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quisitions and Divestiture" sheetId="9" state="visible" r:id="rId9"/>
    <sheet xmlns:r="http://schemas.openxmlformats.org/officeDocument/2006/relationships" name="Derivative Instruments"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Accrued Liabilities and Other" sheetId="13" state="visible" r:id="rId13"/>
    <sheet xmlns:r="http://schemas.openxmlformats.org/officeDocument/2006/relationships" name="Long term debt, net" sheetId="14" state="visible" r:id="rId14"/>
    <sheet xmlns:r="http://schemas.openxmlformats.org/officeDocument/2006/relationships" name="Asset Retirement Obligations" sheetId="15" state="visible" r:id="rId15"/>
    <sheet xmlns:r="http://schemas.openxmlformats.org/officeDocument/2006/relationships" name="10% Series B Redeemable Preferr" sheetId="16" state="visible" r:id="rId16"/>
    <sheet xmlns:r="http://schemas.openxmlformats.org/officeDocument/2006/relationships" name="Stockholders' Equity _ Parent N" sheetId="17" state="visible" r:id="rId17"/>
    <sheet xmlns:r="http://schemas.openxmlformats.org/officeDocument/2006/relationships" name="Stock Based Compensa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Derivative Instruments (Tables)" sheetId="25" state="visible" r:id="rId25"/>
    <sheet xmlns:r="http://schemas.openxmlformats.org/officeDocument/2006/relationships" name="Fair Value Measurements (Tables" sheetId="26" state="visible" r:id="rId26"/>
    <sheet xmlns:r="http://schemas.openxmlformats.org/officeDocument/2006/relationships" name="Property and equipment (Tables)" sheetId="27" state="visible" r:id="rId27"/>
    <sheet xmlns:r="http://schemas.openxmlformats.org/officeDocument/2006/relationships" name="Accrued Liabilities and Other (" sheetId="28" state="visible" r:id="rId28"/>
    <sheet xmlns:r="http://schemas.openxmlformats.org/officeDocument/2006/relationships" name="Long term debt, net (Tables)" sheetId="29" state="visible" r:id="rId29"/>
    <sheet xmlns:r="http://schemas.openxmlformats.org/officeDocument/2006/relationships" name="Asset Retirement Obligations (T" sheetId="30" state="visible" r:id="rId30"/>
    <sheet xmlns:r="http://schemas.openxmlformats.org/officeDocument/2006/relationships" name="10% Series B Redeemable Prefe31" sheetId="31" state="visible" r:id="rId31"/>
    <sheet xmlns:r="http://schemas.openxmlformats.org/officeDocument/2006/relationships" name="Stockholders' Equity _ Parent32" sheetId="32" state="visible" r:id="rId32"/>
    <sheet xmlns:r="http://schemas.openxmlformats.org/officeDocument/2006/relationships" name="Stock Based Compensation (Table"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Commitments and Contingencies (" sheetId="36" state="visible" r:id="rId36"/>
    <sheet xmlns:r="http://schemas.openxmlformats.org/officeDocument/2006/relationships" name="Organization and Basis of Pre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Acquisitions and Divestiture - " sheetId="41" state="visible" r:id="rId41"/>
    <sheet xmlns:r="http://schemas.openxmlformats.org/officeDocument/2006/relationships" name="Derivative Instruments - Assets" sheetId="42" state="visible" r:id="rId42"/>
    <sheet xmlns:r="http://schemas.openxmlformats.org/officeDocument/2006/relationships" name="Derivative Instruments - Deriva" sheetId="43" state="visible" r:id="rId43"/>
    <sheet xmlns:r="http://schemas.openxmlformats.org/officeDocument/2006/relationships" name="Derivative Instruments - Gain (" sheetId="44" state="visible" r:id="rId44"/>
    <sheet xmlns:r="http://schemas.openxmlformats.org/officeDocument/2006/relationships" name="Fair Value Measurements - Summa" sheetId="45" state="visible" r:id="rId45"/>
    <sheet xmlns:r="http://schemas.openxmlformats.org/officeDocument/2006/relationships" name="Property and equipment - Summar" sheetId="46" state="visible" r:id="rId46"/>
    <sheet xmlns:r="http://schemas.openxmlformats.org/officeDocument/2006/relationships" name="Property and equipment - Narrat" sheetId="47" state="visible" r:id="rId47"/>
    <sheet xmlns:r="http://schemas.openxmlformats.org/officeDocument/2006/relationships" name="Accrued Liabilities and Other -" sheetId="48" state="visible" r:id="rId48"/>
    <sheet xmlns:r="http://schemas.openxmlformats.org/officeDocument/2006/relationships" name="Long term debt, net - Narrative" sheetId="49" state="visible" r:id="rId49"/>
    <sheet xmlns:r="http://schemas.openxmlformats.org/officeDocument/2006/relationships" name="Long term debt, net - Summary o" sheetId="50" state="visible" r:id="rId50"/>
    <sheet xmlns:r="http://schemas.openxmlformats.org/officeDocument/2006/relationships" name="Long term debt, net - Maturitie" sheetId="51" state="visible" r:id="rId51"/>
    <sheet xmlns:r="http://schemas.openxmlformats.org/officeDocument/2006/relationships" name="Long term debt, net - Deferred " sheetId="52" state="visible" r:id="rId52"/>
    <sheet xmlns:r="http://schemas.openxmlformats.org/officeDocument/2006/relationships" name="Asset Retirement Obligations - " sheetId="53" state="visible" r:id="rId53"/>
    <sheet xmlns:r="http://schemas.openxmlformats.org/officeDocument/2006/relationships" name="10% Series B Redeemable Prefe54" sheetId="54" state="visible" r:id="rId54"/>
    <sheet xmlns:r="http://schemas.openxmlformats.org/officeDocument/2006/relationships" name="10% Series B Redeemable Prefe55" sheetId="55" state="visible" r:id="rId55"/>
    <sheet xmlns:r="http://schemas.openxmlformats.org/officeDocument/2006/relationships" name="Stockholders' Equity _ Parent56" sheetId="56" state="visible" r:id="rId56"/>
    <sheet xmlns:r="http://schemas.openxmlformats.org/officeDocument/2006/relationships" name="Stockholders' Equity _ Parent57" sheetId="57" state="visible" r:id="rId57"/>
    <sheet xmlns:r="http://schemas.openxmlformats.org/officeDocument/2006/relationships" name="Stockholders' Equity _ Parent58" sheetId="58" state="visible" r:id="rId58"/>
    <sheet xmlns:r="http://schemas.openxmlformats.org/officeDocument/2006/relationships" name="Stock Based Compensation - Narr" sheetId="59" state="visible" r:id="rId59"/>
    <sheet xmlns:r="http://schemas.openxmlformats.org/officeDocument/2006/relationships" name="Stock Based Compensation - Equi" sheetId="60" state="visible" r:id="rId60"/>
    <sheet xmlns:r="http://schemas.openxmlformats.org/officeDocument/2006/relationships" name="Stock Based Compensation - Rest" sheetId="61" state="visible" r:id="rId61"/>
    <sheet xmlns:r="http://schemas.openxmlformats.org/officeDocument/2006/relationships" name="Stock Based Compensation - Futu" sheetId="62" state="visible" r:id="rId62"/>
    <sheet xmlns:r="http://schemas.openxmlformats.org/officeDocument/2006/relationships" name="Income Taxes - Narrative (Detai" sheetId="63" state="visible" r:id="rId63"/>
    <sheet xmlns:r="http://schemas.openxmlformats.org/officeDocument/2006/relationships" name="Income Taxes - Components of In" sheetId="64" state="visible" r:id="rId64"/>
    <sheet xmlns:r="http://schemas.openxmlformats.org/officeDocument/2006/relationships" name="Income Taxes - Effective Income" sheetId="65" state="visible" r:id="rId65"/>
    <sheet xmlns:r="http://schemas.openxmlformats.org/officeDocument/2006/relationships" name="Income Taxes - Deferred Tax Bal" sheetId="66" state="visible" r:id="rId66"/>
    <sheet xmlns:r="http://schemas.openxmlformats.org/officeDocument/2006/relationships" name="Earnings Per Share - Summary (D" sheetId="67" state="visible" r:id="rId67"/>
    <sheet xmlns:r="http://schemas.openxmlformats.org/officeDocument/2006/relationships" name="Earnings Per Share - Narrative " sheetId="68" state="visible" r:id="rId68"/>
    <sheet xmlns:r="http://schemas.openxmlformats.org/officeDocument/2006/relationships" name="Related Party Transactions - Na" sheetId="69" state="visible" r:id="rId69"/>
    <sheet xmlns:r="http://schemas.openxmlformats.org/officeDocument/2006/relationships" name="Commitments and Contingencies -" sheetId="70" state="visible" r:id="rId70"/>
    <sheet xmlns:r="http://schemas.openxmlformats.org/officeDocument/2006/relationships" name="Commitments and Contingencies71" sheetId="71" state="visible" r:id="rId71"/>
    <sheet xmlns:r="http://schemas.openxmlformats.org/officeDocument/2006/relationships" name="Uncategorized Items - rose-2017" sheetId="72" state="visible" r:id="rId72"/>
  </sheets>
  <definedNames/>
  <calcPr calcId="124519" fullCalcOnLoad="1"/>
</workbook>
</file>

<file path=xl/sharedStrings.xml><?xml version="1.0" encoding="utf-8"?>
<sst xmlns="http://schemas.openxmlformats.org/spreadsheetml/2006/main" uniqueCount="892">
  <si>
    <t>Document and Entity Information - USD ($) $ in Millions</t>
  </si>
  <si>
    <t>12 Months Ended</t>
  </si>
  <si>
    <t>Dec. 31, 2017</t>
  </si>
  <si>
    <t>Mar. 29, 2018</t>
  </si>
  <si>
    <t>Jun. 30, 2017</t>
  </si>
  <si>
    <t>Entity Registrant Name</t>
  </si>
  <si>
    <t>Rosehill Resources Inc.</t>
  </si>
  <si>
    <t>Central Index Key</t>
  </si>
  <si>
    <t>Current Reporting Status</t>
  </si>
  <si>
    <t>Yes</t>
  </si>
  <si>
    <t>Voluntary Filer</t>
  </si>
  <si>
    <t>No</t>
  </si>
  <si>
    <t>Document Type</t>
  </si>
  <si>
    <t>10-K</t>
  </si>
  <si>
    <t>Trading Symbol</t>
  </si>
  <si>
    <t>ROSE</t>
  </si>
  <si>
    <t>Document Period-End Date</t>
  </si>
  <si>
    <t>Dec. 31,
		2017</t>
  </si>
  <si>
    <t>Amendment Flag</t>
  </si>
  <si>
    <t>false</t>
  </si>
  <si>
    <t>Current Fiscal Year-End Date</t>
  </si>
  <si>
    <t>--12-31</t>
  </si>
  <si>
    <t>Entity Filer Category</t>
  </si>
  <si>
    <t>Non-accelerated Filer</t>
  </si>
  <si>
    <t>Well-Known Seasoned Issuer</t>
  </si>
  <si>
    <t>Document Fiscal Period Focus</t>
  </si>
  <si>
    <t>FY</t>
  </si>
  <si>
    <t>Document Fiscal Year Focus</t>
  </si>
  <si>
    <t>Public Float</t>
  </si>
  <si>
    <t>Class A Common Stock</t>
  </si>
  <si>
    <t>Common Stock Outstanding (shares)</t>
  </si>
  <si>
    <t>Class B Common Stock</t>
  </si>
  <si>
    <t>CONSOLIDATED BALANCE SHEETS - USD ($) $ in Thousands</t>
  </si>
  <si>
    <t>Dec. 31, 2016</t>
  </si>
  <si>
    <t>Current assets:</t>
  </si>
  <si>
    <t>Cash and cash equivalents</t>
  </si>
  <si>
    <t>Restricted cash</t>
  </si>
  <si>
    <t>Accounts receivable</t>
  </si>
  <si>
    <t>Accounts receivable, related parties</t>
  </si>
  <si>
    <t>Derivative assets</t>
  </si>
  <si>
    <t>Prepaid and other current assets</t>
  </si>
  <si>
    <t>Total current assets</t>
  </si>
  <si>
    <t>Property and equipment:</t>
  </si>
  <si>
    <t>Oil and natural gas properties (successful efforts), net</t>
  </si>
  <si>
    <t>Other property and equipment, net</t>
  </si>
  <si>
    <t>Total property and equipment, net</t>
  </si>
  <si>
    <t>Other assets, net</t>
  </si>
  <si>
    <t>Total assets</t>
  </si>
  <si>
    <t>Current liabilities:</t>
  </si>
  <si>
    <t>Accounts payable</t>
  </si>
  <si>
    <t>Accounts payable, related parties</t>
  </si>
  <si>
    <t>Derivative liabilities</t>
  </si>
  <si>
    <t>Accrued liabilities and other</t>
  </si>
  <si>
    <t>Accrued capital expenditures</t>
  </si>
  <si>
    <t>Total current liabilities</t>
  </si>
  <si>
    <t>Long-term liabilities:</t>
  </si>
  <si>
    <t>Long term debt, net</t>
  </si>
  <si>
    <t>Asset retirement obligations, net of current portion</t>
  </si>
  <si>
    <t>Deferred tax liabilities</t>
  </si>
  <si>
    <t>Other</t>
  </si>
  <si>
    <t>Total long-term liabilities</t>
  </si>
  <si>
    <t>Total liabilities</t>
  </si>
  <si>
    <t>Commitments and contingencies (Note 16)</t>
  </si>
  <si>
    <t xml:space="preserve"> </t>
  </si>
  <si>
    <t>Stockholders’ equity / parent net investment</t>
  </si>
  <si>
    <t>Additional paid-in capital</t>
  </si>
  <si>
    <t>Retained earnings (deficit)</t>
  </si>
  <si>
    <t>Total common stockholders’ equity</t>
  </si>
  <si>
    <t>Noncontrolling interest</t>
  </si>
  <si>
    <t>Parent net investment</t>
  </si>
  <si>
    <t>Total stockholders' equity / parent net investment</t>
  </si>
  <si>
    <t>Total liabilities, mezzanine equity and stockholders’ equity / parent net investment</t>
  </si>
  <si>
    <t>Series B Preferred Stock</t>
  </si>
  <si>
    <t>Series B Preferred Stock, $0.0001 par value, 10.0% Redeemable, $1,000 per share liquidation preference; of the 1,000,000 shares of Preferred Stock authorized, 210,000 shares designated, 150,626 shares issued and outstanding as of December 31, 2017</t>
  </si>
  <si>
    <t>Series A Preferred Stock</t>
  </si>
  <si>
    <t>Series A Preferred Stock, $0.0001 par value, 8.0% Cumulative Perpetual Convertible, $1,000 per share liquidation preference; of the 1,000,000 shares of Preferred Stock authorized, 150,000 shares designated, 97,698 shares issued and outstanding as of December 31, 2017</t>
  </si>
  <si>
    <t>Class A Common Stock; $0.0001 par value, 95,000,000 shares authorized, 6,222,299 issued and outstanding as of December 31, 2017</t>
  </si>
  <si>
    <t>Common stock</t>
  </si>
  <si>
    <t>Class B Common Stock; $0.0001 par value, 30,000,000 shares authorized, 29,807,692 issued and outstanding as of December 31, 2017</t>
  </si>
  <si>
    <t>CONSOLIDATED BALANCE SHEETS (Parenthetical) - $ / shares</t>
  </si>
  <si>
    <t>Preferred stock, dividend rate (as a percent)</t>
  </si>
  <si>
    <t>10.00%</t>
  </si>
  <si>
    <t>Preferred stock, par value (USD per share)</t>
  </si>
  <si>
    <t>Preferred stock, authorized (shares)</t>
  </si>
  <si>
    <t>Preferred stock, designated (shares)</t>
  </si>
  <si>
    <t>Preferred stock, issued (shares)</t>
  </si>
  <si>
    <t>Preferred stock, outstanding (shares)</t>
  </si>
  <si>
    <t>Preferred stock, liquidation preference (USD per share)</t>
  </si>
  <si>
    <t>8.00%</t>
  </si>
  <si>
    <t>Common stock, par value (USD per share)</t>
  </si>
  <si>
    <t>Common stock, authorized (shares)</t>
  </si>
  <si>
    <t>Common stock, issued (shares)</t>
  </si>
  <si>
    <t>Common stock, outstanding (shares)</t>
  </si>
  <si>
    <t>CONSOLIDATED STATEMENTS OF OPERATIONS - USD ($) shares in Thousands, $ in Thousands</t>
  </si>
  <si>
    <t>Dec. 31, 2015</t>
  </si>
  <si>
    <t>Revenues:</t>
  </si>
  <si>
    <t>Oil sales</t>
  </si>
  <si>
    <t>Natural gas sales</t>
  </si>
  <si>
    <t>Natural gas liquids sales</t>
  </si>
  <si>
    <t>Total revenues</t>
  </si>
  <si>
    <t>Operating expenses:</t>
  </si>
  <si>
    <t>Lease operating expense</t>
  </si>
  <si>
    <t>Production taxes</t>
  </si>
  <si>
    <t>Gathering and transportation</t>
  </si>
  <si>
    <t>Depreciation, depletion, amortization and accretion</t>
  </si>
  <si>
    <t>Impairment of oil and natural gas properties</t>
  </si>
  <si>
    <t>Exploration costs</t>
  </si>
  <si>
    <t>General and administrative</t>
  </si>
  <si>
    <t>Transaction costs</t>
  </si>
  <si>
    <t>(Gain) loss on sale of property and equipment</t>
  </si>
  <si>
    <t>Total operating expenses</t>
  </si>
  <si>
    <t>Operating income (loss)</t>
  </si>
  <si>
    <t>Other income (expense):</t>
  </si>
  <si>
    <t>Interest expense, net</t>
  </si>
  <si>
    <t>Gain (loss) on commodity derivatives, net</t>
  </si>
  <si>
    <t>Other income (expense), net</t>
  </si>
  <si>
    <t>Total other income (expense)</t>
  </si>
  <si>
    <t>Loss before income taxes</t>
  </si>
  <si>
    <t>Income tax expense</t>
  </si>
  <si>
    <t>Net loss</t>
  </si>
  <si>
    <t>Net loss attributable to noncontrolling interest</t>
  </si>
  <si>
    <t>Net income (loss) attributable to Rosehill Resources Inc. before preferred stock dividends</t>
  </si>
  <si>
    <t>Series A Preferred Stock dividends and deemed dividends</t>
  </si>
  <si>
    <t>Series B Preferred Stock dividends, deemed dividends and return</t>
  </si>
  <si>
    <t>Net loss attributable to Rosehill Resources Inc. common stockholders</t>
  </si>
  <si>
    <t>Loss per common share:</t>
  </si>
  <si>
    <t>Basic and diluted (USD per share)</t>
  </si>
  <si>
    <t>Weighted average common shares outstanding:</t>
  </si>
  <si>
    <t>Basic and diluted (shares)</t>
  </si>
  <si>
    <t>CONSOLIDATED STATEMENTS OF STOCKHOLDERS' EQUITY / PARENT NET INVESTMENT - USD ($) $ in Thousands</t>
  </si>
  <si>
    <t>Total</t>
  </si>
  <si>
    <t>Total Common Stockholders’ Equity</t>
  </si>
  <si>
    <t>Preferred Stock Series A</t>
  </si>
  <si>
    <t>Common Stock</t>
  </si>
  <si>
    <t>Additional Paid-in Capital</t>
  </si>
  <si>
    <t>Retained Earnings</t>
  </si>
  <si>
    <t>Noncontrolling Interest</t>
  </si>
  <si>
    <t>Parent Net Investment</t>
  </si>
  <si>
    <t>Class A Common StockCommon Stock</t>
  </si>
  <si>
    <t>Class B Common StockCommon Stock</t>
  </si>
  <si>
    <t>Balance at beginning of period (shares) at Dec. 31, 2014</t>
  </si>
  <si>
    <t>Balance at beginning of period at Dec. 31, 2014</t>
  </si>
  <si>
    <t>Increase (Decrease) in Stockholders' Equity [Roll Forward]</t>
  </si>
  <si>
    <t>Net income (loss)</t>
  </si>
  <si>
    <t>Contribution from Parent in exchange for note payable</t>
  </si>
  <si>
    <t>Distribution (to) from Parent</t>
  </si>
  <si>
    <t>Balance at end of period (shares) at Dec. 31, 2015</t>
  </si>
  <si>
    <t>Balance at end of period at Dec. 31, 2015</t>
  </si>
  <si>
    <t>Balance at end of period (shares) at Dec. 31, 2016</t>
  </si>
  <si>
    <t>Balance at end of period at Dec. 31, 2016</t>
  </si>
  <si>
    <t>Issuance of preferred stock and warrants (shares)</t>
  </si>
  <si>
    <t>Issuance of preferred stock and warrants</t>
  </si>
  <si>
    <t>Proceeds and shares obtained in the Transaction (shares)</t>
  </si>
  <si>
    <t>Proceeds and shares obtained in the Transaction</t>
  </si>
  <si>
    <t>Distribution to noncontrolling interest, net</t>
  </si>
  <si>
    <t>Benefit from reversal of valuation allowance</t>
  </si>
  <si>
    <t>Stock Issued During Period, Shares, Restricted Stock Award, Gross</t>
  </si>
  <si>
    <t>Stock based compensation</t>
  </si>
  <si>
    <t>Preferred stock dividends (shares)</t>
  </si>
  <si>
    <t>Series A Preferred stock dividends</t>
  </si>
  <si>
    <t>Preferred stock conversions (shares)</t>
  </si>
  <si>
    <t>Series A Preferred stock conversions</t>
  </si>
  <si>
    <t>Series B Preferred stock dividends, deemed dividends and return</t>
  </si>
  <si>
    <t>Impact of transactions affecting noncontrolling interests</t>
  </si>
  <si>
    <t>Balance at end of period (shares) at Dec. 31, 2017</t>
  </si>
  <si>
    <t>Balance at end of period at Dec. 31, 2017</t>
  </si>
  <si>
    <t>CONSOLIDATED STATEMENTS OF CASH FLOWS - USD ($) $ in Thousands</t>
  </si>
  <si>
    <t>Cash flows from operating activities:</t>
  </si>
  <si>
    <t>Adjustments to reconcile net loss to net cash provided by operating activities:</t>
  </si>
  <si>
    <t>Impairment of oil and gas properties</t>
  </si>
  <si>
    <t>Deferred income taxes</t>
  </si>
  <si>
    <t>Stock-based compensation</t>
  </si>
  <si>
    <t>Gain on sale of oil and natural gas properties</t>
  </si>
  <si>
    <t>(Gain) loss on commodity derivative instruments</t>
  </si>
  <si>
    <t>(Gain) loss on interest rate swaps</t>
  </si>
  <si>
    <t>Net settlement of commodity derivative instruments</t>
  </si>
  <si>
    <t>Net cash paid in settlement of interest rate swaps</t>
  </si>
  <si>
    <t>Amortization of debt discount and issuance costs</t>
  </si>
  <si>
    <t>Settlement of asset retirement obligations</t>
  </si>
  <si>
    <t>Changes in operating assets and liabilities:</t>
  </si>
  <si>
    <t>(Increase) decrease in accounts receivable, including related parties</t>
  </si>
  <si>
    <t>(Increase) decrease in prepaid and other assets</t>
  </si>
  <si>
    <t>Increase (decrease) in accounts payable and accrued liabilities and other</t>
  </si>
  <si>
    <t>Increase (decrease) in accounts payable, related parties</t>
  </si>
  <si>
    <t>Net cash provided by operating activities</t>
  </si>
  <si>
    <t>Cash flows from investing activities:</t>
  </si>
  <si>
    <t>Additions to oil and natural gas properties</t>
  </si>
  <si>
    <t>Acquisition of White Wolf, net of escrow</t>
  </si>
  <si>
    <t>Acquisition of leasehold interests</t>
  </si>
  <si>
    <t>Additions to other property and equipment</t>
  </si>
  <si>
    <t>Proceeds from sale of properties and equipment</t>
  </si>
  <si>
    <t>Net cash used in investing activities</t>
  </si>
  <si>
    <t>Cash flows from financing activities:</t>
  </si>
  <si>
    <t>Proceeds from revolving credit facility</t>
  </si>
  <si>
    <t>Repayment on revolving credit facility</t>
  </si>
  <si>
    <t>Repayment of long-term debt</t>
  </si>
  <si>
    <t>Proceeds from Second lien notes, net</t>
  </si>
  <si>
    <t>Net proceeds from the Transaction</t>
  </si>
  <si>
    <t>Distribution to noncontrolling interest</t>
  </si>
  <si>
    <t>Contribution (distribution) to parent</t>
  </si>
  <si>
    <t>Proceeds from notes payable to related party</t>
  </si>
  <si>
    <t>Debt issuance costs</t>
  </si>
  <si>
    <t>Dividends paid on Series A Preferred stock</t>
  </si>
  <si>
    <t>Payment on capital lease obligation</t>
  </si>
  <si>
    <t>Net cash provided by (used in) financing activities</t>
  </si>
  <si>
    <t>Net increase (decrease) in cash and cash equivalents</t>
  </si>
  <si>
    <t>Cash, cash equivalents, and restricted cash, beginning of period</t>
  </si>
  <si>
    <t>Cash, cash equivalents, and restricted cash, end of period</t>
  </si>
  <si>
    <t>Supplemental cash flow information:</t>
  </si>
  <si>
    <t>Cash paid for interest</t>
  </si>
  <si>
    <t>Supplemental noncash activity:</t>
  </si>
  <si>
    <t>Asset retirement obligations incurred</t>
  </si>
  <si>
    <t>Changes in accrued capital expenditures</t>
  </si>
  <si>
    <t>Changes in accounts payable for capital expenditures</t>
  </si>
  <si>
    <t>Settlement due from Tema</t>
  </si>
  <si>
    <t>Cash, Cash Equivalents, Restricted Cash and Restricted Cash Equivalents, Period Increase (Decrease), Including Exchange Rate Effect [Abstract]</t>
  </si>
  <si>
    <t>Total cash, cash equivalents and restricted cash</t>
  </si>
  <si>
    <t>Proceeds from issuance of preferred stock and warrants, net</t>
  </si>
  <si>
    <t>Preferred Stock issuance costs</t>
  </si>
  <si>
    <t>Preferred stock dividends paid in kind</t>
  </si>
  <si>
    <t>Organization and Basis of Presentation</t>
  </si>
  <si>
    <t>Organization, Consolidation and Presentation of Financial Statements [Abstract]</t>
  </si>
  <si>
    <t>Organization and Basis of Presentation Organization Rosehill Resources Inc. (the “Company” or “Rosehill”) is an independent oil and natural gas company focused on the acquisition, exploration, development and production of unconventional oil and associated liquids-rich natural gas reserves in the Permian Basin. At December 31, 2017, the Company’s assets are concentrated in the Delaware Basin, a sub-basin of the Permian Basin. The Company was incorporated in Delaware on September 21, 2015 as a special purpose acquisition company under the name of KLR Energy Acquisition Corp. (“KLRE”) for the purpose of effecting a merger, capital stock exchange, asset acquisition, stock purchase, reorganization or similar business combination involving the Company and one or more businesses. On April 27, 2017, the Company acquired a portion of the equity of Rosehill Operating Company, LLC (“Rosehill Operating”) via a reverse recapitalization (the “Transaction”), into which Tema Oil &amp; Gas Company (“Tema”), a wholly owned subsidiary of Rosemore, Inc. (“Rosemore”), contributed certain assets and liabilities. At the closing of the Transaction, the Company became the sole managing member of Rosehill Operating. Following the Transaction, the Company changed its name to Rosehill Resources Inc. As the sole managing member of Rosehill Operating, the Company, through its officers and directors, is responsible for all operational and administrative decision-making and control of all of the day-to-day business affairs of Rosehill Operating without the approval of any other member, unless specified in the Second Amended and Restated Limited Liability Company Agreement of Rosehill Operating (the “LLC Agreement”). Transaction On April 27, 2017, upon closing the Transaction, the Company acquired a portion of the common units of Rosehill Operating for (i) the contribution to Rosehill Operating by the Company of $35 million in cash (the “Cash Consideration”), excluding the working capital adjustment, and for the issuance to Rosehill Operating by the Company of 29,807,692 shares of its Class B Common Stock, (ii) the assumption by Rosehill Operating of $55 million in Tema indebtedness and (iii) the contribution to Rosehill Operating by the Company of the remaining cash proceeds of the Company’s initial public offering net of redemptions of approximately $60.6 million . In connection with the closing of the Transaction, the Company issued to Rosehill Operating 4,000,000 warrants exercisable for shares of Class A Common Stock (the “Tema warrants”) in exchange for 4,000,000 warrants exercisable for Rosehill Operating Common Units (the “Rosehill warrants”). The Cash Consideration, estimated working capital adjustment, Tema warrants and shares of Class B Common Stock were immediately distributed to Tema. The working capital adjustment was originally estimated to be $5.6 million and was contributed to Rosehill Operating by the Company upon closing the Transaction. The final working capital adjustment of $2.4 million due to the Company from Tema was reflected as a reduction to the preliminary purchase price as of December 31, 2017. In connection with the Transaction, the Company issued and sold 75,000 shares of its 8% Series A Cumulative Perpetual Convertible Preferred Stock (the “Series A Preferred Stock”) and 5,000,000 warrants in a private placement to certain qualified institutional buyers and accredited investors (the “PIPE Investors”) for net proceeds of $70.8 million (the “PIPE Investment”). The Company issued an additional 20,000 shares of Series A Preferred Stock to Rosemore Holdings, Inc. (wholly owned subsidiary of Rosemore) and KLR Energy Sponsor, LLC (the “KLR Sponsor”) in connection with the closing of the Transaction for net proceeds of $20 million . The Company contributed the net proceeds from the PIPE Investment and from the issuance of 20,000 shares of Series A preferred stock to Rosemore Holdings, Inc. and KLR Sponsor to Rosehill Operating in exchange for Rosehill Operating Series A preferred units and additional Rosehill warrants. Of these proceeds, $55 million was used to retire the indebtedness assumed by Rosehill Operating. Net cash provided by the Company upon the closing of the Transaction was $109.5 million , which consisted of $90.8 million of net proceeds from the sale of Series A Preferred Stock and $18.7 million from the sale of common shares prior to the Transaction, net of redemptions and offering and transaction costs. Basis of Presentation The consolidated financial results of the Company consist of the financial results of Rosehill Resources Inc. and Rosehill Operating, its consolidated subsidiary. Pursuant to the Transaction described above, the Company acquired approximately 16% of the Rosehill Operating Common Units, while Tema retained approximately 84% of the Rosehill Operating Common Units. The Transaction was structured as a reverse recapitalization. The historical operations of Rosehill Operating are deemed to be those of the Company. Thus, the financial statements included in this report reflect (i) the historical operating results of Rosehill Operating prior to the Transaction; (ii) the consolidated results of the Company and Rosehill Operating following the Transaction; (iii) the assets and liabilities of Rosehill Operating at their historical cost; and (iv) the Company’s equity and earnings per share for all periods presented. All periods prior to the date of the Transaction shown in the accompanying consolidated financial statements have been prepared on a “carve-out” basis and are derived from the accounting records of Tema. The accompanying consolidated financial statements prior to the Transaction include direct expenses related to Rosehill Operating and expense allocations for certain functions of Tema including, but not limited to, general corporate expenses related to finance, legal, information technology, human resources, communications, insurance, utilities, and compensation. These expenses have been allocated on the basis of direct usage when identifiable, actual volumes and revenues, with the remainder allocated proportionately on a barrel of oil equivalent (“Boe”) basis. Management considers the basis on which the expenses have been allocated to reasonably reflect the utilization of services provided to or the benefit received by Rosehill Operating during the periods presented. The allocations may not, however, reflect the expenses that would have been incurred as an independent company for the periods presented. Actual costs that may have been incurred prior to the Transaction would depend on a number of factors, including the organizational structure, whether functions were outsourced or performed by employees and strategic decisions made in areas such as information technology and infrastructure. The allocations and related estimates and assumptions are described more fully in Note 15 – Related Party Transactions. The financial statements have been prepared pursuant to the rules and regulations of the Securities and Exchange Commission (“SEC”) and in accordance with generally accepted accounting principles in the United States (“U.S. GAAP”).</t>
  </si>
  <si>
    <t>Summary of Significant Accounting Policies</t>
  </si>
  <si>
    <t>Accounting Policies [Abstract]</t>
  </si>
  <si>
    <t>Summary of Significant Accounting Policies Use of Estimates The preparation of the Company's consolidated financial statements requires the Company's management to make various assumptions, judgments and estimates to determine the reported amounts of assets, liabilities, revenues and expense, and in the disclosures of commitments and contingencies. Changes in these assumptions, judgments, and estimates will occur as a result of the passage of time and the occurrence of future events and, accordingly, actual results could differ from amounts previously reported. The more significant areas requiring the use of assumptions, judgments and estimates include: • the quantities and values of proved oil, natural gas and natural gas liquids (“NGLs”) reserves used in calculating depletion and assessing impairment of oil and natural gas properties and related present value estimates of future net cash flows therefrom, • the carrying value of oil and natural gas properties, • impairment of oil and natural gas properties, • asset retirement obligations, • oil and natural gas reserve quantities, • the fair value of commodity derivative instruments and positions, • fair value of the Company’s warrants, • estimates of the fair value of equity-based compensation, • estimates of current and deferred income taxes, and • deferred income tax valuation allowances and amounts associated with the Company’s Tax Receivable Agreement with Tema (the “Tax Receivable Agreement”) (see Note 13 – Income Taxes) . While management believes these estimates are reasonable, changes in facts and assumptions, or the discovery of new information may result in revised estimates. Actual results could differ from these estimates and it is reasonably possible these estimates could be revised in the near term, and these revisions could be material. Reclassifications Certain reclassifications have been made to prior year financial statements to conform to classifications made in the current year. These reclassifications have no impact on net income (loss), stockholders' equity or cash flows as previously presented. Variable Interest Entities Rosehill Operating is a variable interest entity (“VIE”). The Company determined that it is the primary beneficiary of Rosehill Operating as the Company is the sole managing member and has the power to direct the activities most significant to Rosehill Operating’s economic performance as well as the obligation to absorb losses and receive benefits that are potentially significant. At December 31, 2017 , the Company had an economic interest of approximately 17% in Rosehill Operating and consolidated 100% of Rosehill Operating’s assets and liabilities and results of operations in the Company’s consolidated financial statements. At December 31, 2017 , Tema had an ownership interest of approximately 83% in Rosehill Operating; however, because it has disproportionately fewer voting rights, Tema is shown as a noncontrolling interest holder of Rosehill Operating. For further discussion, see Noncontrolling Interest in Note 11 - Stockholders' Equity / Parent Net Investment. Cash and Cash Equivalents The Company considers all cash on hand, and highly liquid instruments with an original maturity of three months or less to be cash and cash equivalents. The Company’s cash and cash equivalents are held in financial institutions in amounts that may exceed the insurance limits of the Federal Deposit Insurance Corporation, however, management believes the Company’s counter-party risks are minimal based on the reputation and history of the institutions selected. Restricted Cash In connection with the Company's initial closing of the White Wolf Acquisition in December 2017, see Note 3 - Acquisitions and Divestitures , the Company placed $4.0 million in an escrow account with an escrow agent to provide indemnification for any liabilities it may incur or sustain arising from third party claims against the seller. At the Company's option, the amount in escrow may be used to satisfy any such liability that arises within ninety ( 90 ) days following the closing date. Any remaining amounts within the escrow account will be released to the sellers, less the aggregate amount of all unsatisfied claims for indemnification that the Company makes. Accounts Receivable Accounts receivable consist of receivables from joint interest owners on properties the Company operates and from sales of oil and natural gas production delivered to purchasers. The purchasers remit payment for production directly to the Company. Most payments are received within three months after the production date. Accounts receivable are not collateralized. Amounts due from joint interest owners or purchasers are stated net of an allowance for doubtful accounts when the Company believes collection is doubtful. For receivables from joint interest owners, the Company typically has the ability to withhold future revenue disbursements to recover any non-payment of joint interest billings. Accounts receivable outstanding longer than the contractual payment terms are considered past due. The Company determines its allowance by considering a number of factors, including the length of time accounts receivable are past due, the Company’s previous loss history, the debtor’s current ability to pay its obligation to the Company, the condition of the general economy and the industry as a whole. The Company writes off specific accounts receivable when they become uncollectible, and payments subsequently received on such receivables are credited to the allowance for doubtful accounts. No allowance was deemed necessary at December 31, 2017 or December 31, 2016. Accounts receivable is comprised of the following as of December 31, 2017 and 2016: December 31, 2017 December 31, 2016 Related Parties Third-Parties Related Parties Third-Parties (In thousands) Revenue receivable $ 13,601 $ 1,153 $ 4,554 $ 1,291 Transaction purchase price settlement 2,381 — — — Joint interest billings 20 83 283 557 Other 20 291 — 80 Accounts receivable $ 16,022 $ 1,527 $ 4,837 $ 1,928 Significant Customers. All of the revenue receivable from related parties is attributable to Gateway Gathering and Marketing. Each of the following purchasers accounted for 10% or more of the Company's revenue for the periods presented: Year Ended December 31, 2017 2016 2015 Gateway Gathering and Marketing (1) 80 % 70 % 54 % ETC Field Services, LLC 10 17 — Sunoco Inc. — — 13 Enlink Midstream Services, LLC — 10 11 Regency Energy Partners, LP — — 11 (1) For a further discussion see Note 15 - Related Party Transactions Revenue Recognition The Company derives its revenue primarily from the sale of produced oil, natural gas, and NGLs. Revenue is recognized when the Company's production is delivered to the purchaser, but payment is generally received between 30 and 90 days after the date of production. No revenue is recognized unless it is determined that title to the product has transferred to a purchaser. At the end of each month, the Company make estimates of the amount of production delivered to the purchaser and the price it will receive. The Company uses its knowledge of its properties, contractual arrangements, NYMEX and local spot market prices, and other factors as the basis for these estimates. Variances between the estimates and the actual amounts received are recorded in the month payment is received. Transportation expenses for oil are included as a reduction to oil revenues, while gathering and transportation expenses for natural gas and NGLs are recorded within gathering and transportation. Successful Efforts Method of Accounting for Oil and Natural Gas Activities Oil and natural gas exploration, development and production activities are accounted for under the successful efforts method of accounting. Under this method, the costs incurred to acquire, drill, and complete productive wells and development wells are capitalized. Oil and gas lease acquisition costs are also capitalized. Proved Oil and Natural Gas Properties . If proved reserves are found for these properties, costs incurred to obtain access to proved reserves and to provide facilities for extracting, treating, gathering, and storing oil, natural gas, and NGLs are capitalized. All costs incurred to drill and equip successful exploratory wells, development wells, development-type stratigraphic test wells, and service wells, including unsuccessful development wells, are capitalized. Capitalized costs attributed to the properties and mineral interests are subject to depreciation, depletion and amortization ("DD&amp;A"). Depletion of capitalized costs is provided using the units-of-production method based on proved oil and gas reserves related to the associated reservoir. If no proved reserves have been found, the costs of each of the related exploratory wells are charged to expense. Unproved Properties . Acquisition costs associated with the acquisition of non-producing leaseholds are recorded as unproved leasehold costs and capitalized as incurred. These consist of costs incurred in obtaining a mineral interest or right in a property, such as a lease in addition to options to lease, broker fees, recording fees, and other similar costs related to acquiring properties. Leasehold costs are classified as unproved until proved reserves are discovered, at which time related costs are transferred to proved oil and natural gas properties. Exploration Costs . Exploration costs, other than exploration drilling costs, are charged to expense as incurred. These costs include personnel and other internal costs, geological and geophysical expenses, exploratory dry holes, delay rentals for leases, and cost associated with unsuccessful lease acquisitions. The costs of drilling exploratory wells and exploratory-type stratigraphic wells are initially capitalized pending determination of whether the well has discovered proved commercial reserves. If the exploratory well is determined to be unsuccessful, the cost of the well is transferred to expense. In some cases, a determination of proved reserves cannot be made at the completion of drilling, requiring additional testing and evaluation of the wells. The costs of such exploratory wells are expensed if a determination of proved reserves has not been made within a 12 -month period after drilling is complete. For sales of a complete or partial unit of proved and unproved properties, and related facilities, the cost and related accumulated DD&amp;A are removed from the property accounts and gain or loss is recognized for the difference between the proceeds received and the net carrying value of the properties sold. Impairment of Oil and Natural Gas Properties The Company's proved oil and natural gas properties are recorded at cost. The Company's proved properties are evaluated for impairment on a field-by-field basis whenever events or changes in circumstances indicate that an asset’s carrying value may not be recoverable. The Company compares expected undiscounted future cash flows to the net book value of the asset. If the future undiscounted expected cash flows, based on its estimate of future oil and natural gas prices, operating costs and anticipated production from proved reserves and risk-adjusted probable and possible reserves, are lower than the net book value of the asset, the capitalized cost is reduced to fair value. Commodity pricing is estimated by using WTI and Henry Hub natural gas NYMEX strip market pricing, adjusted for quality, transportation fees and a regional price differential. Fair value is calculated by discounting the future cash flows at a rate of 10% . The Company believes a 10% discount rate is commonly used by oil and gas industry peers, analysts, and investors in evaluating the monetary significance of oil and gas properties and for comparing the size and value of proved reserves among companies in our industry. Accordingly, the Company currently believes a 10% discount rate is consistent with a rate a market participant would consider in evaluating onshore domestic proved oil and gas reserves and produces a reasonable estimate of fair value. Unproved oil and natural gas properties are assessed periodically, and no less than annually, for impairment on an aggregate basis based on remaining lease term, drilling results, reservoir performance, seismic interpretation and future plans to develop acreage. As unproved oil and natural gas properties are developed and reserves are proved, the capitalized costs are subject to depreciation and depletion. If the development of these properties is deemed unsuccessful, the capitalized costs related to the unsuccessful activity is expensed in the year the determination is made. The rate at which the unproved oil and natural gas properties are written off or reclassified to proved oil and natural gas properties depends on the timing and success of the Company's future exploration and development program. Oil and Natural Gas Reserve Quantities The Company's estimated proved reserve quantities and future net cash flows are critical to the understanding of the value of its business. They are used in comparative financial ratios and are the basis for significant accounting estimates in its financial statements, including the calculations of depletion and impairment of proved oil and natural gas properties. Future cash inflows and future production and development costs are determined by applying prices and costs, including transportation, quality differentials, and basis differentials, applicable to each period to the estimated quantities of proved reserves remaining to be produced as of the end of that period. Expected cash flows are discounted to present value using an appropriate discount rate. For example, the standardized measure calculations require a 10% discount rate to be applied. Although reserve estimates are inherently imprecise, and estimates of new discoveries and undeveloped locations are more imprecise than those of established producing oil and gas properties, the Company makes a considerable effort in estimating our reserves. The Company expects proved reserve estimates will change as additional information becomes available and as commodity prices and operating and capital costs change. The Company has and expects to evaluate and estimate its proved reserves each year-end. For purposes of depletion and impairment, reserve quantities are adjusted in accordance with U.S. GAAP for the impact of additions and dispositions. Other Property and Equipment Other property and equipment such as office furniture and equipment, buildings, computer hardware and software is recorded at cost. Depreciation is calculated using the straight-line method over the estimated useful lives of the assets ranging from three to twenty years. Major renewals and improvements are capitalized while expenditures for maintenance and repairs are expensed as incurred. When other property and equipment is sold or retired, the capitalized costs and related accumulated depreciation are removed from the accounts. Asset Retirement Obligations An asset retirement obligation ("ARO") represents the estimated present value of the amount a company will incur to retire a long-lived asset at the end of its productive life, in accordance with applicable state laws. The Company recognizes an estimated liability for future costs primarily associated with the abandonment of its oil and natural gas properties and related assets. The amount of the ARO is determined by calculating the present value of estimated cash flows related to the liability. The retirement obligation is recorded as a liability at its estimated present value at inception (i.e. at the time the well is drilled or acquired and related assets are placed into service) with an offsetting increase in the carrying amount of the related long-lived asset that is included in proved oil and natural gas properties in the accompanying consolidated balance sheets. Periodic accretion of discount of the estimated liability is recorded as an expense in the consolidated statements of operation. The Company depreciates the long-lived asset, including the asset retirement cost, over its useful life, and recognizes expense in connection with the accretion of the discounted liability over the remaining estimated economic lives of the respective oil and natural gas properties. An asset retirement liability is determined using significant assumptions, including current estimates of plugging and abandonment costs, annual inflation of these costs, the productive lives of assets, and the Company's risk-adjusted interest rate. Changes in any of these assumptions can result in significant revisions to the estimated asset retirement obligation. Because of the subjectivity of assumptions, the costs to ultimately retire the Company's wells may vary significantly from prior estimates. See Note 9 - Asset Retirement Obligations for a further discussion. Deferred Financing Costs Deferred financing costs and discounts related to the Company’s Revolving Credit Facility and its Second Lien Notes are included in other long-term assets and long-term debt, respectively, in the consolidated balance sheets and are stated at cost, net of amortization. The deferred financing costs associated with the Revolving Credit Facility and the Second Lien Notes are amortized to interest expense on a straight-line basis and an effective rate of interest method, respectively, over the borrowing terms. See Note 8 - Long term debt for a further discussion. Commodity Derivative Instruments The Company utilizes commodity derivative instruments including swaps, collars, basis swaps, and other similar agreements to manage its exposure to oil and natural gas price volatility (i.e., price risk) associated with the forecasted sale of a portion its oil and natural gas production. These commodity derivative instruments are not designated as hedges for accounting purposes. Accordingly, the Company records derivative instruments on the consolidated balance sheets as either an asset or liability measured at fair value and records changes in the fair value of derivatives in current earnings in the consolidated statements of operations as they occur in the period of change. Gains and losses on commodity derivatives and premiums paid for put options are included in cash flows from operating activities. To the extent legal right of offset exists with a counterparty, the Company reports derivative assets and liabilities on a net basis. The Company has exposure to credit risk to the extent the counterparty is unable to satisfy its settlement obligation. The Company actively monitors the creditworthiness of counterparties and assesses the impact, if any, on its derivative position. See Note 4 - Derivative Instruments for a further discussion. Fair Value of Financial Instruments Fair value represents the price that would be received to sell the asset or paid to transfer the liability in an orderly transaction between market participants at the reporting date. The Company’s assets and liabilities that are measured at fair value at each reporting date are classified according to a hierarchy that prioritizes inputs and assumptions underlying the valuation techniques. This fair value hierarchy gives the highest priority to quoted prices in active markets for identical assets or liabilities and the lowest priority to unobservable inputs and consists of three broad level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that are either directly or indirectly observable as of the reporting date. Level 3 : Unobservable inputs that are not corroborated by market data and may be used with internally developed methodologies that result in management’s best estimate of fair value.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quarter. Income Taxes The Company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Rosehill Operating, the Company’s accounting predecessor, is a limited liability company treated as a partnership for U.S. federal income tax purposes that is not subject to U.S. federal income tax. Earnings (Loss) Per Share The two-class method of computing earnings per share is required for entities that have participating securities. The two-class method is an earnings allocation formula that determines earnings per share for participating securities according to dividends declared (or accumulated) and participation rights in undistributed earnings. Our Class B Common Stock has no economic interest in the earnings of the Company. Basic earnings (loss) per common share is calculated by dividing net income (loss) attributable to common shareholders by the weighted average number of shares of Class A Common Stock outstanding each period. Diluted earnings per share adds to those shares the incremental shares that would have been outstanding assuming exchanges of the Company's outstanding Class B Common Stock, Series A Preferred Stock and warrants for Class A Common Stock, and the vesting of unvested restricted stock units of Class A Common Stock. An anti-dilutive impact is an increase in earnings per share or a reduction in net loss per share resulting from the conversion, exercise, or contingent issuance of certain securities. The Company uses the "if-converted" method to determine the potential dilutive effect of conversions of its outstanding Class B Common Stock and Series A Preferred Stock, and the treasury stock method to determine the potential dilutive effect of its outstanding warrants exercisable for shares of Class A Common Stock and the vesting of unvested restricted stock units of Class A Common Stock. Beneficial Conversion Feature in the Series A Preferred Stock The non-detachable conversion option embedded in the Series A Preferred Stock was evaluated to determine whether a beneficial conversion feature existed as of the closing date of the Transaction which would be recognized separately from the Series A Preferred Stock in the Company's consolidated financial statements. The conversion option is considered beneficial if, at the commitment closing date, the effective conversion price (represented by the proceeds received less the allocated value of the warrants and Class A Common Stock) for the Series A Preferred Stock is less than the fair value of the Class A Common Stock into which it is convertible at the commitment closing date. As a result of this evaluation, the Company separately recognized in equity, with an offsetting reduction in the carrying amount of the Series A Preferred Stock, the value of the beneficial conversion feature at the commitment date of $6.7 million . Since the Company's Series A Preferred Stock is perpetual and has no stated maturity date and no restrictions on conversion, the value attributable to the non-detachable conversion option was recognized immediately as a non-cash deemed dividend on the date that the Series A Preferred Stock was issued. Future issuances of Series A Preferred Stock resulting from dividends paid-in-kind may, depending on the trading price per share of the Company's Class A Common Stock on the dividend date, contain a beneficial conversion option determined on the same basis as described above and, thus, result in additional non-cash deemed dividends which will reduce net income attributable to Rosehill Resources Inc. common stockholders when such paid-in-kind preferred shares are granted. Recently Issued Accounting Standards Adopted in 2017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Deferred Taxes. In November 2015, the FASB issued ASU 2015-17 , Income Taxes (Topic 704): Balance Sheet Classification of Deferred Taxes . ASU No. 2015-17 eliminated the current requirement for organizations to present deferred tax liabilities and assets as current and non-current in a classified balance sheet. Instead, companies are required to classify all deferred tax assets and liabilities as non-current. ASU 2015-17 is effective for interim and annual periods beginning after December 15, 2016. The adoption of this ASU did not have a material impact on the Company's financial statements. Business Combinations. In January 2017, the FASB issued ASU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ASU 2017-01 is effective for the Company for fiscal years beginning after December 15, 2018, and interim periods within fiscal years beginning after December 15, 2019. The adoption of this ASU, using a prospective approach, could have a material impact on the financial statements and related disclosures if future acquisitions or disposals are treated as asset purchases (or sales) rather than acquisition or disposal of a business. The Company elected to early adopt this ASU in connection with the White Wolf Acquisition, and has accounted for the White Wolf Acquisition as an acquisition of assets. See Note 3 - Acquisitions and Divestitures for further detail. Statement of Cash Flows - Restricted Cash . In November 2017, the FASB issued ASU 2016-18, Statement of Cash Flows (Topic 230): Restricted Cash , a consensus of the FASB's Emerging Issues Task Force. This new standard requires that the statement of cash flows explain the change during the period in the combined total of cash, cash equivalents, and amounts generally described as restricted cash or restricted cash equivalents when reconciling the beginning and end of period balances on the statement of cash flow. This new guidance also requires that the Company disclose how the statement of cash flows reconciles to the balance sheet when the balance sheet includes more than one line item of cash, cash equivalents, and restricted cash. The Company adopted this ASU during the year ended December 31, 2017 and retroactively presented. Statement of Cash Flows. In August 2016, the FASB issued ASU 2016-15, Statement of Cash Flows (Topic 320): Classification of Cash Receipts and Cash Payments , which addresses eight specific cash flow issues with the objective of reducing the existing diversity of presentation and classification in the statement of cash flows. The new standard applies to cash flows associated with debt payment or debt extinguishment costs, settlement of zero-coupon debt or other debt instruments with coupon rates that are insignificant in relation to effective interest rate of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ASU 2016-15 is effective for the Company for fiscal years beginning after December 15, 2018, and interim periods within fiscal years beginning after December 15, 2019. Early adoption is permitted, but only if all amendments are adopted in the same period. The adoption of the ASU did not have a material impact on the Company’s consolidated financial statements and related disclosures. Recently Issued Accounting Standards Not Yet Adopted Revenue Recognition. In August 2015, the FASB issued ASU 2015-14, Revenue from Contracts with Customers (Topic 606): Deferral of Effective Date , which defers the effective date of ASU 2014-09 by one year to be effective for annual reporting periods beginning after December 15, 2018, and interim reporting periods within annual reporting periods beginning after December 31, 2019. ASU 2014-09, Revenue from Contracts with Customers , supersedes the revenue recognition requirements in Topic 605, Revenue Recognition , and industry-specific guidance in Subtopic 932-605, Extractive Activities-Oil and Gas-Revenue Recognition and requires an entity to recognize revenue when it transfers promised goods or services to customers in an amount that reflects the consideration the entity expects to be entitled to in exchange for those goods or s</t>
  </si>
  <si>
    <t>Acquisitions and Divestiture</t>
  </si>
  <si>
    <t>Business Combinations [Abstract]</t>
  </si>
  <si>
    <t>Acquisitions and Divestiture White Wolf Acquisition In December 2017, the Company acquired mineral rights and other associated assets and interests in the Southern Delaware Basin (the “White Wolf Acquisition”) for approximately $116.6 million , subject to customary purchase price adjustments, pursuant to a Purchase and Sale Agreement (the “PSA”) from certain sellers named therein (the “Sellers”). Subject to certain conditions under the PSA, until March 8, 2018, Rosehill Operating had the option to acquire additional oil and natural gas leases located within a certain designated area in the Delaware Basin (the “Designated Area”) from the Sellers. The option to purchase Additional Interest in the Designated Area expired on March 8, 2018 with the Company not acquiring any additional acreage. The Company incurred transaction fees of $2.9 million in connection with the White Wolf Acquisition, which were capitalized. In addition to acquiring mineral rights, some of the leases contained producing wells and their associated personal property such as tank batteries and pumping units, which were holding those particular leases. The Company acquired the asset retirement obligation for those producing wells and associated personal property which totaled $1.6 million as of December 31, 2017. Total consideration paid in connection with the White Wolf Acquisition was $121.1 million . The Company accounted for the White Wolf Acquisition as an asset acquisition. The total consideration was recorded to unproved oil and natural gas properties and the liability acquired was recorded to asset retirement obligation based on relative fair value. As of December 31, 2017, $4.0 million of the White Wolf Acquisition purchase price was in an escrow account. The PSA required that $4.0 million be placed in an escrow account to provide a non-exclusive source of funds to satisfy any liabilities incurred or sustained by the Company arising from any claims that the Sellers have indemnity obligations under the terms of the PSA. The funds were required to be escrowed until March 8, 2018, at which time any unused cash in the escrow account would be remitted to the Sellers. The Company did not use any of the escrowed funds and the full amount was released to the Seller in March 2018. Other Acquisitions In the second quarter of 2017 , Rosehill Operating completed the purchase of additional working interests in various operated wells and leasehold interests in Loving County, Texas, from unaffiliated individuals and entities for total consideration of $6.5 million , which approximates fair value. The effective date of the purchase of the working interests was May 1, 2017. The acquisition was accounted for as a business acquisition. The difference between the historical results of operations and the unaudited pro forma results of operations was determined to be de minimus and therefore not provided. Barnett Shale Divestiture On November 2, 2017, the Company consummated the sale of Barnett Shale assets for a purchase price of approximately $7.1 million . After customary purchase price adjustments, the net purchase price was approximately $6.5 million , which resulted in gain on sale of $5.3 million . The divestiture of the Barnett Shale assets did not represent a strategic shift with a major effect on the Company's operations and financial results, therefore, was not reported as a discontinued operation.</t>
  </si>
  <si>
    <t>Derivative Instruments</t>
  </si>
  <si>
    <t>Derivative Instruments and Hedging Activities Disclosure [Abstract]</t>
  </si>
  <si>
    <t>Derivative Instruments The Company enters into various derivative instruments primarily to mitigate a portion of the exposure to potentially adverse market changes in oil and natural gas commodity prices and the associated impact on cash flows. All contracts are entered into for other-than-trading purposes. Oil and natural gas commodity derivative instruments are recorded on the balance sheet at fair value as either an asset or a liability with changes in fair value recognized currently in earnings. While commodity derivative instruments are utilized to manage the price risk attributable to expected oil and natural gas production, the Company's commodity derivative instruments are not designated as accounting hedges under the accounting guidance. The related cash flow impact of the commodity derivative activities is reflected as cash flows from operating activities unless they are determined to have a significant financing element at inception, in which case they are classified within financing activities. A description of the Company’s derivative financial instruments is provided below: Fixed price swaps - The Company receives a fixed price for the contract and pays a floating market price to the counterparty. Purchased put options - The Company purchases put options based on an index price from the counterparty by payment of a cash premium. If the index price is lower than the put’s strike price at the time of settlement, the Company receives from the counterparty such difference between the index price and the purchased put strike price. If the market price settles above the put’s strike price, no payment is due from either party. Two-way costless collars - Arrangements that contain a fixed floor price (purchased put option) and a fixed ceiling price (sold call option) based on an index price which, in aggregate, have no net cost. At the contract settlement date, (1) if the index price is higher than the ceiling price, the Company pays the counterparty the difference between the index price and ceiling price, (2) if the index price is between the floor and ceiling prices, no payments are due from either party, and (3) if the index price is below the floor price, the Company will receive the difference between the floor price and the index price. Three-way costless collars - Arrangements that contain a purchased put option, a sold call option and a sold put option based on an index price which, in aggregate, have no net cost. At the contract settlement date, (1) if the index price is higher than the sold call strike price, the Company pays the counterparty the difference between the index price and sold call strike price, (2) if the index price is between the purchased put strike price and the sold call strike price, no payments are due from either party, (3) if the index price is between the sold put strike price and the purchased put strike price, the Company will receive the difference between the purchased put strike price and the index price, and (4) if the index price is below the sold put strike price, the Company will receive the difference between the purchased put strike price and the sold put strike price Basis swaps - Arrangements that guarantee a price differential for natural gas from a specified delivery point. The Company receives a payment from the counterparty if the price differential is greater than the stated terms of the contract and pays the counterparty if the price differential is less than the stated terms of the contract. Interest rate swaps -Interest rate swaps are used to fix or float interest rates on existing or anticipated indebtedness. The purpose of these instruments is to manage the Company’s existing or anticipated exposure to unfavorable interest rate changes. Tema’s interest rate swap was terminated by Tema on April 20, 2017. At the closing of the Transaction, selected crude oil options and natural gas options were designated to remain with Tema. In connection with the Transaction, certain crude oil swaps and natural gas swaps were transferred to the Company. Contracts with one counterparty were novated to the Company in July 2017. Series B Preferred Stock bifurcated derivative - In the event of a change of control, the Company shall redeem in cash all of the outstanding shares of Series B Preferred Stock, excluding Series B PIK Shares as defined in Note 10 - 10% Series B Redeemable Preferred Stock , for a price per share equal to the Base Return Amount as defined in Note 10 - 10% Series B Redeemable Preferred Stock . The Company assessed the change of control feature and determined that the redemption of the outstanding shares of Series B Preferred stock excluding Series B PIK Shares, for a price per share equal to the Base Return Amount was a bifurcated derivative. See Note 10 - 10% Series B Redeemable Preferred Stock for defined terms and more detail. The fair value of the derivative assets and liabilities is as follows as of the following dates: December 31, 2017 Gross Fair Value Gross Amounts Offset (1) Net Recognized Fair Value (In thousands) Assets Commodity derivatives - current $ 1,079 $ (1,079 ) $ — Commodity derivatives - non-current 120 (120 ) — Total assets $ 1,199 $ (1,199 ) $ — Liabilities Commodity derivatives - current $ (11,851 ) $ 1,079 $ (10,772 ) Commodity derivatives - non-current (7,503 ) 120 (7,383 ) Series B Preferred Stock bifurcated derivative - non-current (625 ) — (625 ) Total liabilities $ (19,979 ) $ 1,199 $ (18,780 ) (1) The Company has agreements in place with all of its counterparties that allow for the financial right of offset for derivative assets and liabilities. December 31, 2016 Gross Fair Value Gross Amounts Offset (1) Net Recognized Fair Value (In thousands) Assets Commodity derivatives - current $ 556 $ (309 ) $ 247 Commodity derivatives - non-current — — — Total assets $ 556 $ (309 ) $ 247 Liabilities Commodity derivatives - current $ (2,164 ) $ 309 $ (1,856 ) Commodity derivatives - non-current — — — Total liabilities $ (2,164 ) $ 309 $ (1,856 ) (1) The Company has agreements in place with all of its counterparties that allow for the financial right of offset for derivative assets and liabilities. In a typical commodity swap agreement, if the agreed upon published third-party index price (“index price”) is lower than the swap fixed price, the Company receives the difference between the index price and the agreed upon swap fixed price. If the index price is higher than the swap fixed price, the Company pays the difference. As of December 31, 2017 , the open commodity derivative positions with respect to future production were as follows: 2018 2019 2020 2021 2022 Commodity derivative swaps Oil: Notional volume (Bbl) 2,350,000 1,704,000 960,000 360,000 250,000 Weighted average price ($/Bbl) $ 54.28 $ 52.85 $ 51.37 $ 50.69 $ 50.21 Natural Gas: Notional volume (MMBtu) 4,040,000 2,160,000 1,500,000 1,200,000 1,000,000 Weighted average fixed price ($/MMBtu) $ 3.10 $ 2.89 $ 2.84 $ 2.86 $ 2.86 For the years ended December 31, 2017 , 2016 and 2015, the effect of the derivative activity on the Company’s Consolidated Statements of Operations was as follows: Year Ended December 31, 2017 2016 2015 (In thousands) Gain (loss) on settled derivatives Commodity options $ 172 $ 511 $ 4,340 Commodity swaps 45 (1,334 ) 130 Total 217 (823 ) 4,470 Interest rate swap (143 ) (785 ) (1,165 ) Total gain (loss) on settled derivatives $ 74 $ (1,608 ) $ 3,305 Gain (loss) on unsettled derivatives Commodity derivative options $ 313 $ (1,508 ) $ (735 ) Commodity derivative swaps (16,866 ) (1,838 ) — Total (16,553 ) (3,346 ) (735 ) Interest rate swap (226 ) 324 (677 ) Total gain (loss) on unsettled derivatives $ (16,779 ) $ (3,022 ) $ (1,412 ) The gains and losses resulting from the cash settlement and mark-to-market of unsettled commodity derivatives are included within “Other income (expense)” in the Consolidated Statements of Operations. The gains and losses resulting from the cash settlement and mark-to-market of the interest rate swap are included in “Interest expense, net” in the Consolidated Statements of Operations.</t>
  </si>
  <si>
    <t>Fair Value Measurements</t>
  </si>
  <si>
    <t>Fair Value Disclosures [Abstract]</t>
  </si>
  <si>
    <t>Fair Value Measurements Financial Instruments The financial instruments measured at fair value on a recurring basis consist of the following: December 31, 2017 2016 (In thousands) Derivative assets (liabilities) Derivative assets - current $ — $ 247 Derivative liabilities - current (10,772 ) (1,856 ) Derivative liabilities - non-current (8,008 ) — Total derivative assets (liabilities), net $ (18,780 ) $ (1,609 ) Derivative assets and liabilities primarily represent unsettled amounts related to commodity derivative positions, including swaps and options. Derivative liabilities also include the Series B Preferred Stock bifurcated derivative for the various redemption amounts that the Company could incur if a change of control event occurs. The Company utilizes Level 3 assumptions to estimate the probability of a change in control occurring and when that would occur as the timing impacts the Base Return Amount as defined in Note 10 - 10% Series B Redeemable Preferred Stock . The tables below set forth by level within the fair value hierarchy represent the gross components of the assets and liabilities that were measured at fair value on a recurring basis as of December 31, 2017 and 2016. These gross balances are intended solely to provide information on sources of inputs to fair value and proportions of fair value involving objective versus subjective valuations and do not represent either the actual credit exposure or net economic exposure. December 31, 2017 Level 1 Level 2 Level 3 Total (In thousands) Derivative assets (liabilities) Commodity derivative liabilities - current $ — $ (10,772 ) $ — $ (10,772 ) Commodity derivative liabilities - non-current — (7,383 ) — (7,383 ) Series B Preferred Stock bifurcated derivative - non-current — — (625 ) (625 ) Total derivative assets (liabilities), net $ — $ (18,155 ) $ (625 ) $ (18,780 ) December 31, 2016 Level 1 Level 2 Level 3 Total (In thousands) Derivative assets (liabilities) Commodity derivative assets - current $ 21 $ 226 $ — $ 247 Commodity derivative liabilities - current (1,856 ) — — (1,856 ) Total derivative assets (liabilities), net $ (1,835 ) $ 226 $ — $ (1,609 ) The carrying amounts of the Company’s cash and cash equivalents, accounts receivable, accounts payable, and accrued liabilities approximate fair value because of the short-term maturities and/or liquid nature of these assets and liabilities. The carrying values of the amounts outstanding under the credit agreement approximate fair value because the variable interest rates are reflective of current market conditions. Financing Arrangements The fair value measurements for amounts outstanding under the Revolving Credit Facility and the 10.00% Senior Secured Second Lien Notes (see Note 8 - Long term d ebt ) represent Level 2 inputs. The carrying value of the 10% Senior Secured Second Lien Notes are representative of their fair values as of December 31, 2017 because the instruments were negotiated on an arm's length basis with reputable third-party lenders at prevailing market rates in December 2017. The Revolving Credit Facility book value is representative of its fair value because the interest rate changes monthly based on the current market of the stated rates in the agreement. Non-Financial Assets and Liabilities The fair value measurements of assets acquired and liabilities assumed are measured on a nonrecurring basis on the acquisition date using an income valuation technique based on inputs that are not observable in the market and therefore represent Level 3 inputs. Significant inputs to the valuation of acquired oil and gas properties include estimates of: (i) reserves; (ii) production rates; (iii) future operating and development costs; (iv) future commodity prices, including price differentials; (v) future cash flows; and (vi) a market participant-based weighted average cost of capital rate. These inputs require significant judgments and estimates by the Company’s management at the time of the valuation. Refer to Note 3 - Acquisitions and Divestitures for additional information on the fair value of assets acquired during 2017. Non-financial assets and liabilities that are initially measured at fair value are comprised of asset retirement obligations and the corresponding increase to the related long-lived asset and are not remeasured at fair value in subsequent periods. Such initial measurements are classified as Level 3 since certain significant unobservable inputs are utilized in their determination. The fair value of additions to asset retirement obligation liability and certain changes in the estimated fair value of the liability are measured using valuation techniques consistent with the income approach, converting future cash flows to a single discounted amount. Significant inputs to the valuation include (i) estimated plug and abandonment cost per well based on historical experience and information from third-party vendors; (ii) estimated remaining life per well; (iii) future inflation factors; and (iv) average credit-adjusted risk-free rate. These inputs require significant judgments and estimates by management at the time of the valuation and are the most sensitive and subject to change. If the carrying amount of oil and natural gas properties exceeds the estimated undiscounted future cash flows, the carrying amount of the oil and natural gas properties will be adjusted to the fair value. The fair value of oil and natural gas properties is determined using valuation techniques consistent with the income and market approach. The factors used to determine fair value are subject to management’s judgment and expertise and include, but are not limited to, (i) recent sales prices of comparable properties; (ii) the present value of future cash flows, net of estimated operating and development costs using estimates of proved oil and natural gas reserves; (iii) future commodity prices; (iv) future production estimates; (v) anticipated capital expenditures; and (vi) various discount rates commensurate with the risk and current market conditions associated with the projected cash flows. These assumptions represent “Level 3” inputs.</t>
  </si>
  <si>
    <t>Property and equipment</t>
  </si>
  <si>
    <t>Property, Plant and Equipment [Abstract]</t>
  </si>
  <si>
    <t>Property and equipment Property and equipment is comprised of the following: December 31, 2017 2016 (In thousands) Proved oil and natural gas properties $ 423,611 $ 258,530 Unproved oil and natural gas properties 121,690 1,942 Land 406 1,561 Less: accumulated DD&amp;A (114,375 ) (139,766 ) Total oil and natural gas properties (successful efforts), net 431,332 122,267 Other property and equipment 4,345 3,808 Less: accumulated DD&amp;A (3,062 ) (2,702 ) Total other property and equipment 1,283 1,106 Total property and equipment, net $ 432,615 $ 123,373 As the Company’s exploration and development work progresses and the reserves on the Company’s properties are proven, capitalized costs attributed to the properties and mineral interests are subject to DD&amp;A. Depletion of capitalized costs is provided using the units-of-production method based on proved oil and gas reserves related to the associated field. DD&amp;A expense related to oil and natural gas properties was $35.4 million , $24.4 million , and $22.8 million for the years ended December 31, 2017 , 2016 and 2015, respectively. Depreciation and amortization expense related to other property and equipment was $0.4 million for each of the years ended December 31, 2017 , 2016 and 2015. Costs not subject to DD&amp;A primarily include leasehold costs, broker and legal expenses and capitalized internal costs associated with developing oil and natural gas prospects on these properties. Leasehold costs are transferred into costs subject to depletion on an ongoing basis as these properties are evaluated and proved reserves are established. Additionally, costs associated with development wells in progress or awaiting completion at year-end are not subject to DD&amp;A. These costs are transferred into costs subject to DD&amp;A on an ongoing basis as these wells are completed and proved reserves are established or confirmed. These capitalized costs totaled $57.2 million at December 31, 2017 and $10 million at December 31, 2016. Impairment charges related to proved and unproved oil and natural gas properties were $1.1 million and no impairment charges for the years ended December 31, 2017 and 2016, respectively. There were no exploratory well costs pending determination of proved reserves for the years ended December 31, 2017 or 2016. Unsuccessful exploratory dry hole costs were $0.2 million for the year ended December 31, 2017. There were no unsuccessful exploratory well costs during the year ended December 31, 2016.</t>
  </si>
  <si>
    <t>Accrued Liabilities and Other</t>
  </si>
  <si>
    <t>Payables and Accruals [Abstract]</t>
  </si>
  <si>
    <t>Accrued Liabilities and Other Accrued liabilities and other is comprised of the following as of the respective dates: December 31, 2017 2016 (In thousands) Accrued payroll $ 2,352 $ 948 Accrued legal and professional fees 340 223 Accrued insurance 153 — Production taxes 147 120 Royalties payable 3,903 2,494 Advances from joint owners 113 219 Asset retirement obligations, current 108 251 Accrued lease operating expense 2,230 — Series B Preferred Stock dividends payable 937 — Contingent liability - White Wolf Acquisition 4,005 — Other 1,204 399 Total accrued liabilities and other $ 15,492 $ 4,654</t>
  </si>
  <si>
    <t>Debt Disclosure [Abstract]</t>
  </si>
  <si>
    <t>Long term debt, net The Company's debt is comprised of the following: December 31, 2017 2016 (In thousands) Revolving Credit Facility $ — $ 55,000 Second Lien Notes 100,000 — Total Debt 100,000 55,000 Debt issuance cost on Second Lien Notes, net 3,830 — Discount on Second Lien Notes, net 2,971 — Total debt issuance cost and discounts $ 6,801 $ — Total long-term debt, net $ 93,199 $ 55,000 Revolving Credit Facility On April 27, 2017, Rosehill Operating and PNC Bank, National Association, as lender, Administrative Agent and Issuing Bank, and each of the lenders from time to time party thereto (collectively, the “Lenders”) entered into a credit agreement, which provides Rosehill Operating with a revolving line of credit and a letter of credit facility of up to $250 million (the "Credit Agreement”), subject to a borrowing base that is determined semi-annually by the Lenders based upon Rosehill Operating’s financial statements and the estimated value of its oil and gas properties, in accordance with the Lenders’ customary practices for oil and gas loans. Such redetermined borrowing base will become effective and applicable to Rosehill Operating and the Lenders on or about April 1st and October 1st of each year, as applicable, and commenced on October 1, 2017. Rosehill Operating and the Lenders may each request an additional redetermination of the borrowing base once between two successive scheduled redeterminations. The borrowing base will be automatically reduced upon the issuance or incurrence of debt under senior unsecured notes or upon Rosehill Operating’s or any of its subsidiary’s disposition of properties or liquidation of hedges in excess of certain thresholds. Amounts borrowed under the Credit Agreement may not exceed the borrowing base. Rosehill Operating’s initial borrowing base was $55 million , which was increased to $75 million on October 30, 2017. The Credit Agreement also does not permit Rosehill Operating to borrow funds, if at the time of such borrowing, Rosehill Operating is not in pro forma compliance with the financial covenants. Additionally, Rosehill Operating’s borrowing base may be reduced in connection with the subsequent redetermination of the borrowing base. The amounts outstanding under the Credit Agreement are secured by first priority liens on substantially all of Rosehill Operating’s oil and natural gas properties and associated assets and all of the stock of Rosehill Operating’s material operating subsidiaries that are guarantors of the Credit Agreement. If an event of default occurs under the Credit Agreement, the Lenders have the right to proceed against the pledged capital stock and take control of substantially all of Rosehill Operating and Rosehill Operating’s material operating subsidiaries that are guarantors’ assets. Borrowings under the Credit Agreement will bear interest at a base rate plus an applicable margin ranging from 1.00% to 2.00% or at London Interbank Offered Rate (“LIBOR”) plus an applicable margin ranging from 2.00% to 3.00% . The Credit Agreement matures on April 27, 2022 . There were no amounts outstanding under the Credit Agreement as of December 31, 2017 . The Credit Agreement contains various affirmative and negative covenants. These covenants may limit Rosehill Operating’s ability to, among other things: incur additional indebtedness; make loans to others; make investments; enter into mergers; make or declare dividends or distributions; enter into commodity hedges exceeding a specified percentage of Rosehill Operating’s expected production; enter into interest rate hedges exceeding a specified percentage of Rosehill Operating’s outstanding indebtedness; incur liens; sell assets; and engage in certain other transactions without the prior consent of the Lenders. The Credit Agreement also requires Rosehill Operating to maintain the following financial ratios: (1) a working capital ratio, which is the ratio of consolidated current assets (including unused commitments under the Credit Agreement, but excluding non-cash assets) to consolidated current liabilities (excluding non-cash obligations, reclamation obligations to the extent classified as current liabilities and current maturities under the Credit Agreement), of not less than 1.0 to 1.0; (2) a leverage ratio, which is the ratio of the sum of all of Rosehill Operating’s Total Funded Debt to EBITDAX (as such terms are defined in the Credit Agreement) for the four fiscal quarters then ended, of not greater than 4.00 to 1.00. The Company was in compliance with the financial covenants in the Credit Agreement for the measurement period ended December 31, 2017 . On March 28, 2018, the Company entered into an Amended and Restated Credit Agreement (the "New Credit Agreement") by and among the Company, as borrower, JPMorgan Chase Bank, N.A., as administrative agent, and certain other financial institutions party thereto, as lenders. The New Credit Agreement will bear interest at an adjusted base rate plus an applicable margin ranging from 1.00% to 2.00% or at an adjusted LIBO Rate plus an applicable margin ranging from 2.00% to 3.00% . The New Credit Agreement amends and restates in its entirety the original Credit Agreement entered into on April 27, 2017 and amended on December 8, 2017. Pursuant to the New Credit Agreement, the lenders party thereto have agreed to provide the Company with a $500 million secured reserve-based revolving credit facility with a current borrowing base of $150 million . The maturity date of the New Credit Agreement is August 31, 2022 and automatically extended to March 2023 upon the payment in full of the Second Lien Notes. The borrowing base will be redetermined semi-annually, with the lenders and the Company each having the right to one interim unscheduled redetermination between any two consecutive semi-annual redeterminations. The first scheduled redetermination date is August 1, 2018 and then beginning in 2019 each April 1 and October 1 thereafter. Second Lien Notes On December 8, 2017, Rosehill Operating issued and sold $100,000,000 in aggregate principal amount of 10.00% Senior Secured Second Lien Notes due January 31, 2023 (the “Second Lien Notes”) to EIG under and pursuant to the terms of that certain Note Purchase Agreement, dated as of December 8, 2017 (the “Note Purchase Agreement”), among Rosehill Operating, the Company, the holders of Notes party thereto (the “Holders”) and U.S. Bank National Association, as agent and collateral agent on behalf of the Holders (the “Agent”). The Notes were issued and sold to the Holders in a private placement exempt from the registration requirements under the Securities Act (such issuance and sale, the “Notes Purchase”). Under the Note Purchase Agreement, Rosehill Operating may, at its option, redeem the Second Lien Notes in whole or in part, together with accrued and unpaid interest thereon, (i) at any time after December 8, 2019 but on or prior to December 8, 2020, at a redemption price equal to 103% of the principal amount of the Notes being redeemed, (ii) at any time after December 8, 2020 but on or prior to December 8, 2021, at a redemption price equal to 101.5% of the principal amount of the Notes being redeemed and (iii) at any time after December 8, 2021, at a redemption price equal to the principal amount of the Notes being redeemed. On or prior to December 8, 2019, Rosehill Operating may, at its option, redeem the Second Lien Notes in whole or in part, together with accrued and unpaid interest thereon, at a redemption price equal to 103% of the principal amount of the Second Lien Notes being redeemed plus an additional make-whole premium set forth in the Note Purchase Agreement. The Second Lien Notes may become subject to redemption under certain other circumstances, including upon the incurrence of non-permitted debt or, subject to various exceptions, reinvestments rights and prepayment or redemption rights with respect to other debt or equity of Rosehill Operating, upon an asset sale, hedge termination or casualty event. Rosehill Operating will be further required to make an offer to redeem the Second Lien Notes upon a Change in Control (as defined in the Note Purchase Agreement) at a redemption price equal to 101% of the principal amount being redeemed. Other than in connection with a change in control or casualty event, the redemption prices and make-whole premium described in the foregoing paragraph shall also apply, at such times and to the extent set forth therein, to any mandatory redemption of the Second Lien Notes or any acceleration of the Second Lien Notes prior to the stated maturity thereof upon the occurrence of an event of default. The Note Purchase Agreement requires Rosehill Operating to maintain a leverage ratio, which is the ratio of the sum of all of Rosehill Operating’s Total Funded Debt to EBITDAX (as such terms are defined in the Note Purchase Agreement) for the four fiscal quarters then ended, of not greater than 4.00 to 1.00. The Note Purchase Agreement contains various affirmative and negative covenants, events of default and other terms and provisions that are based largely on the existing first-lien revolving credit facility of Rosehill Operating, with a number of important modifications reflecting the second lien nature of the Second Lien Notes and certain other terms that were agreed with the Holders. The negative covenants may limit Rosehill Operating’s ability to, among other things, incur additional indebtedness (including under senior unsecured notes), make investments, make or declare dividends or distributions, redeem its preferred equity, acquire or dispose of oil and gas properties and other assets or engage in certain other transactions without the prior consent of the Holders, subject to various exceptions, qualifications and value thresholds. Rosehill Operating is also required to meet minimum commodity hedging levels based on its expected production within a certain post-closing period and on an ongoing basis. The Company is subject to certain limited restrictions under the Note Purchase Agreement, including (without limitation) a negative pledge with respect to its equity interests in Rosehill Operating and a contingent obligation to guarantee the Notes upon request by the Holders in the event that the Company incurs debt obligations. The obligations of Rosehill Operating under the Note Purchase Agreement are secured on a second-lien basis by the same collateral that secures its first-lien obligations. In connection with the Notes Purchase, Rosehill Operating has granted first-lien and second-lien security interests over additional collateral to meet the minimum mortgage requirements under the Note Purchase Agreement. The Company was in compliance with the financial covenants in the Note Purchase Agreement for the measurement period ended December 31, 2017 . Tema Credit Agreement In December 2012, Tema entered into a secured line of credit with a bank for $60 million (the “Tema Credit Agreement”), with an optional expansion to $75 million , subject to satisfactory credit underwriting. Borrowings under the Tema Credit Agreement bore interest at floating LIBOR plus 1.00% (the Applicable Margin), and was collateralized by the existing producing oil and natural gas properties. There was no principal amortization required until the expiration of the Tema Credit Agreement, when all outstanding amounts became due. Upon the closing of the Transaction on April 27, 2017, the $55 million outstanding balance under the Tema Credit Agreement was assumed by Rosehill Operating and immediately paid off using proceeds from the issuance of preferred stock in the Transaction. Concurrent with the initial draw down of the Tema Credit Agreement, an interest rate swap was entered into with a bank to fix the interest rate of the Tema Credit Agreement. In anticipation of the closing of the Transaction on April 20, 2017, the interest rate swap was terminated. Debt Maturities The following are maturities of long-term debt for each of the next five years and thereafter (amounts in thousands): 2018 $ — 2019 — 2020 — 2021 — 2022 — Thereafter 100,000 Total $ 100,000 Deferred Financing Costs and Debt discount The Company capitalizes discounts and certain direct costs associated with the issuance of debt and amortizes such costs over the lives of the respective debt instruments. The Company amortized debt issuance costs and discounts of $0.3 million , $0.1 million , and $0.1 million for the years ended December 31, 2017, 2016, and 2015, respectively. The deferred financing costs related to the revolving credit facility are classified in prepaid assets and the deferred financing costs and discounts related to the Second lien notes are netted against the long-term debt. The following table summarizes the Company's deferred financing costs and debt discounts: December 31, 2017 2016 (In thousands) Revolving credit facility Debt issuance costs $ 1,219 $ 447 Accumulated amortization of debt issuance costs (541 ) (334 ) Net deferred costs - Revolving credit facility 678 113 Second lien notes Debt discount 3,000 — Accumulated amortization of debt discount (29 ) — Debt issuance costs 3,868 — Accumulated amortization of debt issuance costs (38 ) — Net deferred costs - Second lien notes 6,801 — Total net deferred financing costs and debt discount $ 7,479 $ 113</t>
  </si>
  <si>
    <t>Asset Retirement Obligations</t>
  </si>
  <si>
    <t>Asset Retirement Obligation Disclosure [Abstract]</t>
  </si>
  <si>
    <t>Asset Retirement Obligations The following table summarizes the changes in the Company’s asset retirement obligation for the periods below: Year Ended December 31, 2017 2016 (In thousands) Asset retirement obligations, beginning of period $ 5,431 $ 3,667 Additional liabilities incurred 5,389 164 Dispositions (2,380 ) — Accretion expense 317 176 Liabilities settled upon plugging and abandoning wells (504 ) (53 ) Revision of estimates 377 1,477 Asset retirement obligations, end of period 8,630 5,431 Less: current portion of asset retirement obligations (108 ) (251 ) Long-term asset retirement obligations $ 8,522 $ 5,180</t>
  </si>
  <si>
    <t>10% Series B Redeemable Preferred Stock</t>
  </si>
  <si>
    <t>Temporary Equity Disclosure [Abstract]</t>
  </si>
  <si>
    <t>10% Series B Redeemable Preferred Stock On December 8, 2017, in connection with the White Wolf Acquisition, see Note 3 - Acquisitions and Divestitures , the Company entered into a Series B Redeemable Preferred Stock Purchase Agreement (the "Series B Preferred Stock Agreement") to issue 150,000 shares of the Company's 10.00% Series B Redeemable Preferred Stock (the "Series B Preferred Stock"), par value of $0.0001 per share, for an aggregate purchase price of $150.0 million , less transaction costs, advisory and up-front fees of approximately $10.0 million to certain private funds and accounts managed by EIG Global Energy Partners, LLC (collectively, the "Series B Preferred Stock Purchasers"). The Company has the option, subject to certain conditions, to sell from time to time up to an additional 50,000 shares of Series B Preferred Stock, in aggregate, to the Series B Preferred Stock Purchasers and their transferees for a purchase price of $1,000 per share of Series B Preferred Stock. Such option terminates on December 8, 2018. Holders of the Series B Preferred Stock are entitled to receive, when, as and if declared by the Board of Directors of the Company (the “Board”), cumulative dividends in cash, at a rate of 10.00% per annum on the $1,000 liquidation preference per share of Series B Preferred Stock, payable quarterly in arrears on January 15, April 15, July 15 and October 15 of each year, commencing on January 15, 2018. With respect to dividends declared for any quarter ending on or prior to January 15, 2019, the Company may elect to pay as dividends additional shares of Series B Preferred Stock in kind (the “Series B PIK Shares”) in an amount up to 40% of that which would have been payable had the dividends been fully paid in cash. On December 29, 2017, the Board declared a dividend that was paid 40% in-kind with Series B Preferred Shares, and 60% in cash on January 16, 2018. Holders of the Series B Preferred Stock have no voting rights and have limited consent rights with respect to the taking of certain corporate actions by the Company. Upon the Company’s voluntary or involuntary liquidation, winding-up or dissolution, each holder of Series B Preferred Stock will be entitled to receive the Base Return Amount (as defined in the Series B Preferred Stock Agreement) plus accrued and unpaid dividends. The shares of Series B Preferred Stock are redeemable by the Company at the election of the holders on or after December 8, 2023, and upon certain conditions, and at any time at the Company’s option. As the Series B Preferred Stock holders have an option to redeem the Series B Preferred Stock at a future date, the proceeds from the Series B Preferred Stock have been included in temporary, or "mezzanine" equity, between total liabilities and stockholders' equity / parent net investment on the consolidated balance sheets. The Series B Preferred Stock, while not currently redeemable at the option of the holders, are considered probable of becoming redeemable and therefore will be subsequently remeasured each reporting period by accreting the initial value to the estimated redemption date of December 8, 2023 when the Series B Preferred Stock are redeemable in whole or in part at the election of the Series B Preferred Stock holders. The accretion is presented as a deemed dividend and recorded in mezzanine equity on the consolidated balance sheets and within preferred dividends on the consolidated statements of operations. In addition to the 10.00% per annum cumulative dividend holders of the Series B Preferred Stock are entitled to receive, upon redemption of the Series B Preferred Stock, such holders are guaranteed a base return on the initial 150,000 shares purchased in an amount equal to (1) $1,250 per share of Series B Preferred Stock times the number of outstanding shares of Series B Preferred Stock if the Company redeems the shares prior to the first anniversary of the date of issuance of such share of Series B Preferred Stock; (2) $1,350 per share of Series B Preferred Stock times the number of outstanding shares of Series B Preferred Stock if the Company redeems the shares on or after the first anniversary and prior to the second anniversary of the date of issuance of such share of Series B Preferred Stock; and (3) on or after the second anniversary of the date of issuance of such share of Series B Preferred Stock, the greater of (x) $1,500 per share of Series B Preferred Stock and (y) an amount necessary to achieve a 16% internal rate of return ("IRR" ) (the "Base Return Amount") with respect to such shares of Series B Preferred Stock. Since the Series B Preferred Stock can be redeemed by the holders on or after December 23, 2023 and management has no plans to redeem before that date, the Company has accrued a guaranteed return amount in order to achieve the 16% IRR. In the event of a change of control, the Company shall redeem in cash all of the outstanding shares of Series B Preferred Stock, excluding Series B PIK Shares, for a price per share equal to the Base Return Amount and all Series B PIK Shares at the purchase price of $1,000 per share. The Company assessed the change of control feature and determined that the redemption of the outstanding shares of Series B Preferred Stock, excluding Series B PIK Shares, for a price per share equal to the Base Return Amount was an embedded derivative that requires bifurcation and shall be accounted for at fair value. The Company measured the derivative liability and recorded a discount of $0.6 million upon initial measurement. The accretion of the discount is presented within preferred dividends on the consolidated statement of operations. The Company reflected the following in mezzanine equity for the Series B Preferred Stock as of December 31, 2017: Series B Preferred Shares Series B Preferred Stock Guaranteed Return Total (In thousands, except shares) Issuance of Series B Preferred Stock 150,000 $ 150,000 $ — $ 150,000 Discount - upfront fees — (4,000 ) — (4,000 ) Discount - transaction costs — (6,017 ) — (6,017 ) Discount - bifurcated derivative — (625 ) — (625 ) Net Proceeds 150,000 139,358 — 139,358 Return (16% IRR) — — 2,273 2,273 Dividends declared and payable in cash — — (937 ) (937 ) Dividends declared and paid-in-kind 626 626 (626 ) — Accretion of Discount - deemed dividend — 174 — 174 Total Series B Preferred Stock 150,626 $ 140,158 $ 710 $ 140,868 In March 2018, the Company's Board of Directors declared an additional dividend of $24.66 per share on the Series B Preferred Stock, of which 60% , or approximately $2.2 million will be paid in cash and 40% , or approximately $1.5 million will be paid in kind through the issuance of 1,486 shares of Series B Preferred Stock. The dividends were paid on April 16, 2018. Stockholders’ Equity / Parent Net Investment The following description summarizes the material terms and provisions of the securities that the Company has authorized. Prior to the Transaction, KLRE was a shell company with no operations, formed as a vehicle to effect a business combination with one or more operating businesses. After the closing of the Transaction, the Company became a holding company whose sole material asset is its interest in Rosehill Operating. The following table summarizes the changes in the outstanding preferred stock, common stock and Class A common warrants exercisable for shares of Class A Common Stock through the date of the Transaction. Series A Class A Class B Class F Total Class A Warrants Issued at formation — 588,276 — 4,312,500 4,900,776 588,276 Issued at IPO — 7,597,044 — — 7,597,044 7,597,044 Issued in connection with private placement — — — — — 8,408,838 Forfeitures/Cancellation of founder shares — — — (2,266,170 ) (2,266,170 ) — Conversion of founder shares — 3,475,665 — (2,046,330 ) 1,429,335 — Redemption of Class A shares — (5,804,404 ) — — (5,804,404 ) — Issued to Tema in connection with the Transaction — — 29,807,692 — 29,807,692 4,000,000 Preferred stock and warrants issued to PIPE Investors 75,000 — — — — 5,000,000 Preferred stock issued to KLR Sponsor and Rosemore Holdings, Inc. 20,000 — — — — — Outstanding at the Transaction date 95,000 5,856,581 29,807,692 — 35,664,273 25,594,158 Class A Common Stock. Holders of the Class A Common Stock are entitled to one vote for each share held on all matters to be voted on by the stockholders. Holders of the Class A Common Stock and holders of the Class B Common Stock voting together as a single class, have the exclusive right to vote for the election of directors and on all other matters properly submitted to a vote of the stockholders. Additionally, KLR Sponsor and Tema agreed to restrictions on certain transfers of the Company’s securities, which include, subject to certain exceptions, restrictions on the transfer of (i) 33% of their Common Stock through the first anniversary of the closing date of the Transaction and (ii) 67% of their common stock through the second anniversary of the closing date, provided that sales of common stock above $18.00 per share will be permitted between the first and second anniversaries of the closing date of the Transaction. Further, in connection with underwritten offerings by KLR Sponsor and Tema, and subject to certain conditions, sales of common stock at a price reasonably expected to equal or exceed $18.00 per share and in any case equal to or in excess of $16.00 per share will be permitted. In connection with the Transaction, the Company distributed approximately $60.6 million of the cash proceeds from the Company’s initial public offering to redeem 5.8 million shares of Class A Common Stock, which shares were then cancelled by the Company. Cash transferred to Rosehill Operating, net of transaction expenses incurred in connection with the Transaction, was $18.7 million . Class B Common Stock. Shares of Class B Common Stock may be issued only to Tema, their respective successors and assignees, as well as any permitted transferees of Tema. A holder of Class B Common Stock may transfer shares of Class B Common Stock to any transferee (other than the Company) only if such holder also simultaneously transfers an equal number of such holder’s Rosehill Operating Common Units to such transferee in compliance with the LLC Agreement. Holders of the Class B Common Stock will vote together as a single class with holders of the Class A Common Stock on all matters properly submitted to a vote of the stockholders. Holders of Class B Common Stock, generally have the right to cause the Company to redeem all or a portion of their stock in exchange for shares of the Company's Class A Common Stock on a one-to-one basis or, at the Company's option, an equivalent amount of cash. The Company may, however, at its option, affect a direct exchange of cash or Class A Common Stock for such Rosehill Operating Common Units in lieu of such a redemption. Upon the future redemption or exchange of Rosehill Operating Common Units, a corresponding number of shares of Class B Common Stock will be canceled. In the Transaction, the Company issued to Rosehill Operating 29,807,692 shares of its Class B Common Stock and 4,000,000 warrants exercisable for shares of its Class A Common Stock in exchange for 4,000,000 warrants exercisable for Rosehill Operating Common Units. Rosehill Operating immediately distributed the warrants and shares of Class B Common Stock to Tema. Class F Common Stock. In November 2015, pursuant to the Securities Subscription Agreement, dated as of November 20, 2015, KLR Sponsor purchased 4,312,500 shares of Class F Common Stock (the “Founder Shares”) for $25,000 . The Founder Shares were identical to the Class A Common Stock included in the units sold in its initial public offering (“IPO”) except that the Founder Shares were subject to certain transfer restrictions. In December 2015, February 2016 and March 2016, KLR Sponsor and the Company’s officers returned an aggregate of 575,000 ; 862,500 ; and 828,670 Founder Shares, respectively, at no cost. All of the Founder Shares returned were canceled by the Company. The 2,046,330 remaining Founder Shares represented 20.0% of the outstanding shares upon the completion of the IPO. On April 28, 2017, all of the outstanding Founder Shares were automatically converted into 3,475,665 shares of Class A Common Stock in connection with the Transaction. As used herein, unless the context otherwise requires, the “Founder Shares” are deemed to include the shares of Class A Common Stock issued upon conversion of the Founder Shares and such converted shares continue to be subject to certain transfer restrictions. 8% Series A Cumulative Perpetual Convertible Preferred Stock. Each share of Series A Preferred Stock has a liquidation preference of $1,000 per share and is convertible, at the holder’s option at any time, initially into 86.9565 shares of the Company’s Class A Common Stock (which is equivalent to an initial conversion price of approximately $11.50 per share of Class A Common Stock), subject to specified adjustments and limitations as set forth in the Certificate of Designations of Series A Preferred Stock (the “Certificate of Designations”). Under certain circumstances, the Company will increase the conversion rate upon a “fundamental change” as described in the Certificate of Designations. Based on the initial conversion rate, 8,495,476 shares of the Company’s Class A Common Stock would be issuable upon conversion of all of the Series A Preferred Stock outstanding at December 31, 2017. The Company contributed the net proceeds of $70.8 million ( $75 million gross proceeds, net of $4.2 million in issuance costs) from its issuance of 75,000 shares of Series A Preferred Stock and 5,000,000 warrants exercisable for shares of Class A Common Stock to Rosehill Operating. In connection with the issuance of the Series A Preferred Stock, KLR Sponsor transferred 476,540 of its Class A common shares to the PIPE Investors to consummate the Transaction. The net proceeds from the issuance of these preferred shares and warrants was attributed to the preferred stock, warrants and Class A shares contributed by KLR Sponsor issued to the PIPE Investors based on the relative fair value of those securities using, among other factors, the closing price of the Class A Common Stock and the closing price of the warrants on April 27, 2017. The nondetachable conversion option embedded in the Series A Preferred Stock was evaluated pursuant to ASC 470-20 to determine whether a beneficial conversion feature existed as of the closing date of the Transaction which would be recognized separately from the Series A Preferred Stock in the Company’s consolidated financial statements. The conversion option is considered beneficial if, at the commitment closing date, the effective conversion price (represented by the proceeds received less the allocated value of the warrants exercisable for shares of Class A Common Stock and Class A Common Stock) for the Series A Preferred Stock is less than the fair value of the Class A Common Stock into which it is convertible at the commitment closing date. As a result of this evaluation, the Company separately recognized in additional paid-in-capital, with an offsetting reduction in the carrying amount of the Series A Preferred Stock, the value of the beneficial conversion feature at the commitment date of $6.7 million . Since the Company’s Series A Preferred Stock is perpetual and has no stated maturity date and no restrictions on conversion, the value attributable to the nondetachable conversion option was recognized immediately as a non-cash deemed dividend on the date that the Series A Preferred Stock was issued. Future issuances of Series A Preferred Stock resulting from dividends paid-in-kind may, depending on the trading price per share of the Company's Class A Common Stock on the dividend date, contain a beneficial conversion option determined on the same basis as described above and, thus, result in additional non-cash deemed dividends which will reduce net income attributable to Rosehill Resources, Inc. common stockholders when such paid-in-kind preferred shares are granted. The Company also ratably recognizes additional non-cash deemed dividends attributable to the Series A Preferred Stock discount which was created by the issuance of the warrants exercisable for shares of Class A Common Stock and the contribution of the Class A Common Stock, as the Series A Preferred Stock which was sold to the PIPE Investors is converted. During the fourth quarter of 2017 PIPE Investors converted 2,832 shares of Series A Preferred Stock to 246,264 shares of Class A Common Stock based at the conversion rate discussed above. In connection with this conversion, the Company recognized additional deemed dividends of $0.7 million . These and future non-cash deemed dividends will, upon Series A Preferred Stock conversions, reduce net income attributable to Rosehill Resources Inc, common stockholders. The table below summarizes the preferred stock dividends reflected in the Company's consolidated statements of operations for the year ended December 31, 2017 (in thousands): Series A Preferred Stock paid-in-kind $ 5,530 Series A Preferred Stock paid in cash 38 Series A Preferred Stock dividends 5,568 Deemed dividend related to beneficial conversion feature 6,700 Deemed dividend related to conversion to Class A Common Stock 668 Series A Preferred Stock dividends and deemed dividends $ 12,936 Rosemore and KLR Sponsor backstopped redemptions by the public stockholders of the Company once 30% of the outstanding shares of Class A Common Stock were redeemed by purchasing 20,000 shares of Series A Preferred Stock for net proceeds of $20 million pursuant to a side letter entered into between Rosemore, KLR Sponsor and the Company. The Company contributed to Rosehill Operating the net proceeds from the issuance of 20,000 shares of Series A Preferred Stock to Rosemore Holdings, Inc. and KLR Sponsor. The Company’s Board of Directors declared dividends on the Series A Preferred Stock on June 29, 2017, September 29, 2017, and December 29, 2017 totaling $5.6 million , which dividends were primarily paid in-kind through the issuance of 1,372 , 1,926 , and 2,232 shares of Series A Preferred Stock on July 15, 2017, October 16, 2017, and January 16, 2018 respectively. In March 2018, the Company's Board of Directors declared an additional dividend of $19.73 per share on the Series A Preferred Stock, of which 50% , or approximately $1.0 million will be paid in cash and 50% , or approximately $1.0 million will be paid in kind through the issuance of 964 shares of Series A Preferred Stock. The dividends were paid on April 16, 2018 Warrants. Each of the Company’s warrants entitles the registered holder to purchase one share of the Company’s Class A Common Stock at a price of $11.50 per share, subject to adjustment pursuant the terms of the warrant agreement. The warrants have a five-year term which commenced on April 27, 2017, upon the completion of the Transaction and will expire on April 27, 2022. The Company may call the warrants for redemption if the reported last sale price of the Class A Common Stock equals or exceeds $21.00 per share for any 20 trading days within a 30 -trading day period ending on the third trading day prior to the date the Company sends the notice of redemption to the warrant holders. There were 588,276 warrants issued in connection with the formation of the Company and 7,597,044 public warrants issued in connection with KLRE’s IPO. Additionally, there were 8,408,838 warrants issued to KLR Sponsor and EarlyBirdCapital Inc. pursuant to a private placement (the “Private Placement Warrants”) in connection with the Company’s initial public offering (including the Class A Common Stock issuable upon exercise of the Private Placement Warrants). The Private Placement Warrants will not be redeemable by the Company and will be exercisable on a cashless basis so long as they are held by the initial holders or their permitted transferees. Otherwise, the Private Placement Warrants have terms and provisions that are identical to those of the warrants described above. If the Private Placement Warrants are held by holders other than the initial holders or their permitted transferees, the Private Placement Warrants will be redeemable by the Company and exercisable by the holders on the same basis as the warrants described above. In connection with the closing of the Transaction, the Company issued 5,000,000 warrants to the PIPE Investors and 4,000,000 warrants to Tema. These warrants were issued on the same terms, and are subject to the same rights and obligations, as described above. As of December 31, 2017 , there were 25,594,158 warrants exercisable for shares of Class A Common Stock outstanding at a price of $11.50 . All warrants will expire on April 27, 2022. Noncontrolling Interest. Noncontrolling interest represents the membership interest held by holders other than the Company. On April 27, 2017, upon the closing of the Transaction, the Company’s noncontrolling interest percentage in Rosehill Operating, held by Tema, was approximately 84% . Pursuant to the operating agreement the common members will absorb transaction costs incurred in connection with the equity transactions impacting Rosehill Operating. The Company has consolidated the financial position and results of operations of Rosehill Operating and reflected the proportionate interest held by Tema as a noncontrolling interest. Of the proceeds received in connection with the Transaction, $40.5 million was distributed to the noncontrolling interest. The final working capital adjustment of $2.4 million due to the Company from Tema was reflected as a reduction to the initial distribution to the noncontrolling interest. The non-controlling interest will change when shares of Series A Preferred stock are converted into shares of Class A Common Stock, when shares of Class A Common Stock is issued in connection with the Company's long-term incentive compensation plan and when Tema elects to exchange the Class B Common Stock received in connection with the transaction for shares of our Class A Common Stock. At December 31, 2017 Tema held an approximate 83% noncontrolling interest in Rosehill Operating. During the quarter ended December 31, 2017, the Company recorded an adjustment for the impact of transactions affecting noncontrolling interest of $9.6 million primarily to reflect the change in Tema's ownership interest and transaction costs related to the issuance of preferred units issued by Rosehill Operating. Approximately $3.5 million of that amount relates to an immaterial out of period effect of transaction costs related to the issuance of Series A preferred units in conjunction with the Transaction during the quarter ended June 30, 2017.</t>
  </si>
  <si>
    <t>Stockholders' Equity / Parent Net Investment</t>
  </si>
  <si>
    <t>Stockholders' Equity Note [Abstract]</t>
  </si>
  <si>
    <t>Stock Based Compensation</t>
  </si>
  <si>
    <t>Disclosure of Compensation Related Costs, Share-based Payments [Abstract]</t>
  </si>
  <si>
    <t>Stock Based Compensation Long-Term Incentive Plan On April 27, 2017, the stockholders of the Company approved the Rosehill Resources Inc. Long-Term Incentive Plan (the “ LTIP ”), which permits the grant of a number of different types of equity, equity-based, and cash awards to employees, directors and consultants including grant options, SARs, restricted stock, restricted stock units, stock awards, dividend equivalents, other stock-based awards, substitute awards, performance awards, or any combination of the foregoing, as determined by the Compensation Committee of the Board of Directors (the "Compensation Committee"), in its sole discretion. The purpose of the LTIP is to provide a means to attract and retain qualified service providers by affording such individuals a means to acquire and maintain stock ownership or awards, the value of which is tied to the performance of the Company. The LTIP also provides additional incentives and reward opportunities designed to strengthen such individuals’ concern for the welfare of the Company and their desire to remain in its employ. At the plan's inception, 7,500,000 shares of Class A Common Stock were available for issuance under the LTIP. The following table reflects stock based compensation expense recorded for each type of stock based compensation award for the period indicated: Year ended December 31, 2017 (In thousands) Restricted stock $ 385 Restricted stock units 723 Service stock awards 136 Total $ 1,245 Stock based compensation expense for restricted stock and restricted stock units is recognized on a straight-line basis over the requisite service period for each separately vesting portion of the award as if the award was, in-substance, multiple awards. Stock based compensation is included in general and administrative expense on the Company's consolidated statement of operations. Restricted Stock On July 19, 2017, a restricted stock grant of 105,666 shares of Class A Common Stock was awarded to the Company’s non-employee directors pursuant to the LTIP. These shares will fully vest on July 18, 2018. Restricted stock is subject to restrictions on transfer and are generally subject to a risk of forfeiture if the award recipient is no longer a director of the Company for any reason prior to the lapse of the restriction. Stock based compensation costs totaling $0.8 million associated with this award will be recognized over the one -year vesting period. The following table sets forth the restricted stock transactions for the year ended December 31, 2017: Shares of Restricted Stock Weighted-Average Outstanding at January 1, 2017 — — Awards granted 105,666 $ 7.95 Forfeited — — Vested — — Total Restricted Stock December 31, 2017 105,666 $ 7.95 Restricted Stock Units On November 9, 2017, the Company granted 713,939 restricted stock units under the LTIP to certain of the Company's employees. Except as otherwise provided in the applicable award agreement, the restricted stock units vest in three equal installments on the first three anniversaries of the date of the closing of the Transaction, subject to continued employment through each such vesting date. Restricted stock units are subject to restrictions on transfer and are generally subject to a risk of forfeiture if the award recipient is no longer an employee of the Company for any reason prior to the lapse of the restriction. Settlement of the restricted stock units will occur upon vesting or upon expiration of the deferral period by delivering a number of shares of Class A Common Stock equal to the number of restricted stock units. Stock-based compensation costs totaling $7.1 million associated with this award will be recognized over the three -year vesting period. The following table sets forth the restricted stock unit transactions for the year ended December 31, 2017: Restricted Stock Units Weighted-Average Outstanding at January 1, 2017 — — Awards granted 713,939 $ 9.88 Forfeited — — Vested — — Outstanding at December 31, 2017 713,939 $ 9.88 Service Stock Awards On November 9, 2017 the Company granted 13,790 fully vested shares of its Class A Common Stock to certain of the Company's employees as a Service Stock Award under the LTIP. Stock based compensation costs totaling $0.1 million associated with these awards were recognized in the year ended December 31, 2017. The following table reflects the future stock based compensation expense to be recorded for the awards that were outstanding at December 31, 2017: Restricted Stock Restricted Stock Units (In thousands) 2018 $ 455 $ 3,225 2019 — 2,347 2020 — 758 Total $ 455 $ 6,330 As of December 31, 2017 , there were 6,666,605 shares of Class A Common Stock available for issuance under the LTIP, subject to adjustment pursuant to the plan. Retirement Benefits The Company has not maintained, and does not currently maintain, a defined benefit pension plan or nonqualified deferred compensation plan. The Company currently maintains a retirement plan pursuant to which employees are permitted to contribute portions of their base compensation to a tax-qualified retirement account. The Company provides matching contributions equal to 100% of elective deferrals up to 3% of eligible compensation and 50% of elective deferrals from 3% to a maximum of 5% of eligible compensation, subject to the applicable contributions limits. Matching contributions are immediately fully vested. The Company matching contributions under the plan totaled $0.1 million for the years ended December 31, 2017 and 2016.</t>
  </si>
  <si>
    <t>Income Taxes</t>
  </si>
  <si>
    <t>Income Tax Disclosure [Abstract]</t>
  </si>
  <si>
    <t>Income Taxes In 2017, the Company became the sole managing member of Rosehill Operating, the Company’s accounting predecessor. Rosehill Operating is a limited liability company that is treated as a partnership for U.S. federal income tax purposes, and is not subject to U.S. federal income tax. Any taxable income or loss generated by Rosehill Operating is passed through to and included in the taxable income or loss of its members, including the Company. The Company is a C corporation and is subject to U.S. federal income tax and state and local income taxes. The tax implications of the Transaction, and the tax impact of the Company’s status as a taxable C corporation (subject to U.S. federal income tax) have been reflected in the accompanying consolidated financial statements. Total income tax expense differed from amounts computed by applying the U.S. federal statutory tax rates to pre-tax income due primarily to the change in tax status, state taxes and the impact of earnings (loss) attributable to noncontrolling ownership interests. On December 22, 2017, the U.S. government enacted comprehensive tax legislation through Public Law No. 115-97, commonly referred to as the Tax Cuts and Jobs Act (the “Tax Act”). The provisions of the Tax Act that impact the Company include, but are not limited to, (1) reducing the U.S. federal corporate income tax rate from 35% to 21% ; (2) eliminating the corporate alternative minimum tax (AMT); (3) allowing businesses to immediately expense the cost of new investments in certain qualified depreciable assets acquired after September 27, 2017 (with a phase-down of such expensing starting in 2023), (4) reducing the maximum deduction for net operating loss (NOL) carryforwards generated in tax years beginning after December 31, 2017, to 80 percent of a taxpayer’s taxable income and (5) imposing additional limits on future deductibility of interest expense and certain executive compensation. In conjunction with the Tax Act, the SEC staff issued Staff Accounting Bulletin No. 118, Income Tax Accounting Implications of the Tax Cuts and Jobs Act (SAB 118), which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As discussed further below, the Company remeasured its deferred tax assets and liabilities at year-end using the lower 21% rate, resulting in a decrease in net deferred tax assets and our valuation allowance. Aside from the reduction to the U.S. federal corporate income tax rate, the Tax Act is not expected to have a significant current impact to the Company. The components of income tax expense were as follows for the periods indicated: Year Ended December 31, 2017 2016 2015 (In thousands) Current: State $ — $ 148 $ 108 $ — $ 148 $ 108 Deferred: Federal $ 1,537 $ — $ — State 153 — — 1,690 — — Income tax expense $ 1,690 $ 148 $ 108 The effective combined U.S. federal and state income tax rate for the years ended December 31, 2017, 2016 and 2015 was 16% , 1% and 1% , respectively. Both the effective income tax rate and total income tax expense between the periods presented above varied primarily due to U.S. federal income tax from the change in taxable status as a result of the transaction, the impact of income (loss) attributable to noncontrolling interest, impact of tax reform and changes in the valuation allowance. The following reconciles the income tax expense included in the consolidated statements of operations with the income tax expense that would result from the application of the statutory federal tax rate: Year Ended December 31, 2017 2016 2015 (In thousands) Loss before income taxes $ (10,258 ) $ (15,041 ) $ (14,712 ) Income tax expense (benefit) at federal statutory rate (3,590 ) (5,264 ) (5,149 ) Net loss prior to transaction (1,545 ) 5,264 5,149 Net loss before income taxes attributable to noncontrolling interest 6,584 — — State income taxes, net of federal benefit 153 148 108 Nondeductible expenses 88 — — Effect of change in federal statutory rate 1,941 — — Change in valuation allowance (1,941 ) — — Income tax expense $ 1,690 $ 148 $ 108 The change in the U.S. federal corporate income tax rate from 35% to 21% due to the passage of the Tax Act, resulted in the Company generating a deferred tax expense of $1.9 million , along with a corresponding reduction to its valuation allowance. The impact on our deferred tax assets and liabilities may be adjusted in future periods, as an adjustment to income tax expense, in the period in which final amounts are determined. However, the ultimate impact of the Tax Act may differ from the Company's estimates based on its further analysis of the new law and additional regulatory or interpretive guidance that may be issued. The components of the Company’s deferred tax balances were as follows for the periods indicated: December 31, 2017 2016 (In thousands) Deferred tax assets: Deferred stock-based compensation $ 232 $ — Net operating loss carryforward 4,350 — Other 30 — Total deferred tax assets 4,612 — Less: Valuation allowance (2,912 ) — Net deferred tax assets $ 1,700 $ — Deferred tax liabilities: Investment in Rosehill Operating $ (1,700 ) $ — State deferred tax liability (153 ) — Total deferred tax liabilities (1,853 ) — Net deferred tax liabilities $ (153 ) $ — The Company paid less than $0.2 million in state income taxes and did not pay U.S. federal income taxes for 2017 and 2016. As of December 31, 2017, the Company had approximately $21 million of U.S. federal net operating loss carryovers, which will begin to expire in 2035. The Company periodically assesses whether it is more likely than not that it will generate sufficient taxable income to realize its deferred tax assets, including net operating loss carry forwards. A valuation allowance for deferred tax assets is recognized when it is more likely than not that some or all of the benefit from the deferred tax asset will not be realized.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Upon closing the Transaction, the Company acquired a portion of the Rosehill Operating Common Units, and a deferred tax asset was recorded relating to the outside basis difference of its investment in Rosehill Operating for $5.7 million with an offsetting effect recorded in additional paid in capital. Due to uncertainties relating to the realization of the deferred tax asset, the Company recorded a full valuation allowance with an offsetting effect recorded in additional paid in capital. During the year ended December 31, 2017, the subsequent recognition of tax benefits resulted in a partial reduction of the valuation allowance of $1.5 million , with an offsetting effect recorded in additional paid in capital. Section 382 of the Internal Revenue Code of 1986, as amended ("IRC"), addresses company ownership changes and specifically limits the utilization of tax benefits generated prior to the Transaction following an ownership change. Upon closing of the Transaction, the Company believes it experienced an ownership change within the meaning of IRC Section 382, and recorded a valuation allowance of $0.2 million and an offsetting effect in additional paid in capital to fully offset these tax benefits. The Company is subject to the following material taxing jurisdictions: the United States, Texas and New Mexico. As of December 31, 2017, the Company has no current tax years under audit. The Company remains subject to examination for federal income taxes and state income taxes for tax years 2015 through 2017. The Company has evaluated all tax positions for which the statute of limitations remains open and believes that the material positions taken would more likely than not be sustained upon examination. Therefore, as of December 31, 2017, the Company had not established any reserves for, nor recorded any unrecognized benefits related to, uncertain tax positions. The Company’s policy is to recognize interest and penalties related to uncertain tax positions in income tax expense. Tax Receivable Agreement In connection with the Transaction, the Company entered into a tax receivable agreement ("Tax Receivable Agreement") with the noncontrolling interest holder, Tema. The Tax Receivable Agreement provides that the Company will pay to Tema 90% of the net cash savings, if any, in U.S. federal, state and local income tax that the Company realizes (or is deemed to realize in certain circumstances) in periods beginning with and after the closing of the Transaction as a result of the following: (i) any tax basis increases in the assets of Rosehill Operating resulting from the distribution to Tema at Transaction date, the shares of Class B Common Stock and Tema warrants and the assumption of Tema liabilities in connection with the Transaction, (ii) the tax basis increases in the assets of Rosehill Operating resulting from a redemption by Rosehill Operating with respect to Tema or (iii) the increase in tax basis or imputed interest attributable to units acquired or deemed acquired by the Company upon an exchange by Tema of Rosehill Operating Common Units for Class A Common Stock or cash, as applicable. The estimation of liability under the Tax Receivable Agreement is by its nature imprecise and subject to significant assumptions regarding the amount and timing of future taxable income. As of December 31, 2017, our preliminary estimate of the TRA liability resulting from the distribution of the Cash Consideration to Tema in connection with the Transaction was approximately $0.4 million , however, the Company has not been able to determine that future payments under the TRA are likely to occur and therefore has concluded that no recognizable TRA liability has been incurred. To the extent the Company realizes tax benefits in future years, or in the event of a change in future tax rates, this liability may change. The Company does not anticipate it will realize cash savings on its 2017 tax return as a result of tax attributes arising from the Transaction, and therefore does not anticipate a payment under the Tax Receivable Agreement for the 2017 tax year. The Tax Receivable Agreement liability is recorded based upon projected tax savings, and the actual amount and timing of payments will depend upon a number of factors, including the amount and timing of taxable income generated in the future, changes in future tax rates, the use of loss carryovers, and the portion of the Company’s payments constituting imputed interest. If and when Tema exercises its right to cause the Company to redeem all or a portion of its Rosehill Operating Common Units, a liability under the Tax Receivable Agreement relating to such redemption will be recorded. The amount of liability will be based on 90% of the estimated future cash tax savings that the Company will realize as a result of increases in the basis of Rosehill Operating’s assets attributed to the Company resulting from such redemption. The amount of the increase in asset basis, the related estimated cash tax savings and the attendant Tax Receivable Agreement liability will depend, in part, on the price of the Class A Common Stock at the time of the relevant redemption. Due to the uncertainty surrounding the amount and timing of future redemptions of Rosehill Operating Common Units by Tema, the Company does not believe it is appropriate to record additional Tax Receivable Agreement liability until such time that Rosehill Operating Common Units are redeemed for shares of Class A Common Stock or cash.</t>
  </si>
  <si>
    <t>Earnings Per Share</t>
  </si>
  <si>
    <t>Earnings Per Share [Abstract]</t>
  </si>
  <si>
    <t>Earnings Per Share The Transaction was structured as a reverse recapitalization by which the Company issued stock for the net assets of Rosehill Operating accompanied by a recapitalization. Earnings per share has been recast for all historical periods to reflect the Company’s capital structure for all comparative periods. The following table sets forth the calculation of basic and diluted weighted average shares outstanding and earnings per share for the indicated periods: Year Ended December 31, 2017 2016 2015 (In thousands, except per share data) Net Income (Loss) (numerator): Basic: Net loss attributable to common stockholders of Rosehill Resources Inc. $ (8,520 ) $ (15,189 ) $ (14,820 ) Diluted: Net loss attributable to common stockholders of Rosehill Resources Inc. $ (8,520 ) $ (15,189 ) $ (14,820 ) Add: Dividends on Series A convertible preferred stock (1) — — — Net loss attributable to common stockholders of Rosehill Resources Inc. - diluted $ (8,520 ) $ (15,189 ) $ (14,820 ) Weighted average shares (denominator): Weighted average shares – basic 5,945 5,857 5,857 Weighted average shares – diluted 5,945 5,857 5,857 Basic loss per share $ (1.43 ) $ (2.59 ) $ (2.53 ) Diluted loss per share $ (1.43 ) $ (2.59 ) $ (2.53 ) (1) Series A Preferred Stock dividend is not added back for diluted EPS because the conversion of the Series A Preferred Stock to Class A Common Stock would be anti-dilutive. The Company excluded the following common stock equivalents from the computation of diluted earnings per share because the effect of conversion was anti-dilutive as a result of the net loss for the year ended December 31, 2017: • 8.5 million shares of Class A Common Stock issuable upon conversion of the Company’s Series A Preferred Stock, • 25.6 million warrants convertible into shares of Class A Common Stock, and • 0.7 million shares of restricted stock units issued to directors and employees.</t>
  </si>
  <si>
    <t>Related Party Transactions</t>
  </si>
  <si>
    <t>Related Party Transactions [Abstract]</t>
  </si>
  <si>
    <t>Related Party Transactions The Company is not entitled to compensation for its services as managing member of Rosehill Operating. The Company is entitled to reimbursement by Rosehill Operating for any costs, fees or expenses incurred on behalf of Rosehill Operating (including costs of securities offerings not borne directly by members, board of directors’ compensation and meeting costs, cost of periodic reports to its stockholders, litigation costs and damages arising from litigation, accounting and legal costs); provided that the Company will not be reimbursed for any of its income tax obligations. Rosemore. Rosemore provides employee benefits and other administrative services to Rosehill Operating via the Transition Services Agreement (discussed under Transaction Service Agreement below) between Rosehill Operating and Tema. During the year ended December 31, 2017 and the year ended December 31, 2016, Rosemore incurred and Tema billed to Rosehill Operating approximately $9.6 million and $6.0 million , respectively, related to these services. Amounts incurred prior to the Transaction have been allocated to Rosehill Operating on the Consolidated Statements of Operations – see “ Cost Allocations ” below. As of December 31, 2017 and December 31, 2016 the payable due to Tema related to these expenses was less than $0.1 million and $0.3 million , respectively. The amount due to Tema at December 31, 2017 is netted against amounts due from Tema under the Transition Service Agreement discussed below. Gateway Gathering and Marketing (“Gateway”) . A portion of Rosehill Operating’s oil, natural gas and NGLs is sold to Gateway, a subsidiary of Rosemore. For the years ended December 31, 2017, 2016, and 2015, revenues from production sold to Gateway were approximately $61.3 million , $24.4 million , and $16.8 million , respectively. As of December 31, 2017 and December 31, 2016 , the related receivable due from Gateway was approximately $13.6 million and $4.6 million , respectively. For the years ended December 31, 2017, 2016, and 2015 approximately $1.1 million , $1.4 million , and $0.8 million , respectively, was incurred related to a marketing and gathering agreement with Gateway. As of December 31, 2017 and December 31, 2016 , the payable due to Gateway related to this agreement was approximately $0.2 million and $0.3 million , respectively. Certain consulting services are provided to Gateway, and for the years ended December 31, 2017 and 2016, Gateway was invoiced amounts less than $0.1 million related to these services, which were recorded in general and administrative expenses in the accompanying Consolidated Statements of Operations. Certain other general and administrative services are also provided to Gateway, for which Gateway was invoiced approximately $0.1 million and $0.3 million for the years ended December 31, 2017 and December 31, 2016 , respectively. As of December 31, 2017 and 2016, the receivable due from Gateway related to these services was less than $0.1 million and approximately $0.3 million , respectively. Transaction expenses . Under the terms of the Transaction, the Company reimbursed Tema and Rosemore $1.6 million and $2.4 million , respectively, on April 27, 2017, for costs incurred in connection with the Transaction. Distributions. The LLC Agreement requires Rosehill Operating to make a corresponding cash distribution to the Company at any time a dividend is to be paid by the Company to the holders of its Series A Preferred Stock and Series B Preferred Stock. The LLC Agreement allows for distributions to be made by Rosehill Operating to its members on a pro rata basis in accordance with the number of Rosehill Operating Common Units owned by each member out of funds legally available therefor. The Company expects Rosehill Operating may make distributions out of distributable cash periodically to the extent permitted by the revolving credit facility agreements of Rosehill Operating and necessary to enable the Company to cover its operating expenses and other obligations, as well as to make dividend payments, if any, to the holders of its Class A Common Stock. In addition, the LLC Agreement generally requires Rosehill Operating to make (i) pro rata distributions (in accordance with the number of Rosehill Operating Common Units owned by each member) to its members, including the Company, in an amount at least sufficient to allow the Company to pay its taxes and satisfy its obligations under the Tax Receivable Agreement and (ii) tax advances, which will be repaid upon a redemption, in an amount sufficient to allow each of the members of Rosehill Operating to pay its respective taxes on such holder's allocable share of Rosehill Operating's taxable income after taking into account certain other distributions or payments received by the unitholder from Rosehill Operating or the Company. Cost Allocations . For periods prior to the Transaction, Tema allocated certain overhead costs associated with general and administrative services, including insurance, professional fees, facilities, information services, human resources and other support departments related to Rosehill Operating. Also included in the cost allocations are costs associated with employees covered under Rosemore's defined benefit plan and long-term incentive compensation plan. Employees of Rosehill Operating no longer participate in either employee benefit plan. Overhead costs allocated were $1.5 million and $6.0 million for the year ended December 31, 2017 and 2016 , respectively. Where costs incurred related to Rosehill Operating’s assets in the periods prior to the Transaction could not be determined by specific identification, the costs were primarily allocated proportionately on a Boe basis. Management believes the allocations are a reasonable reflection of the utilization of services provided. However, the allocations may not fully reflect the expense that would have been incurred had Rosehill Operating’s assets been a stand-alone company during the 2016 periods presented. Transition Service Agreement . On April 27, 2017 in connection with the closing of the Transaction, the Company entered into a Transition Service Agreement (“TSA”) with Tema to provide certain services to each other following the closing of the Transaction. Pursuant to the terms, the Company agreed to provide to Tema (i) operation services for the assets excluded from the Transaction, (ii) divestment assistance, and (iii) office space to Gateway. Tema agreed to provide to the Company (i) human resources and benefits administration, (ii) information technology and telecommunications, (iii) general business insurance, and (iv) legal services. The TSA terminates on October 27, 2018, unless terminated or discontinued earlier in accordance with the terms and condition of the TSA. Amounts due from Tema related to the TSA at December 31, 2017 are less than $0.1 million . The Transaction Purchase Price Settlement. The working capital adjustment in the Transaction was originally estimated to be $5.6 million and was contributed to Rosehill Operating by the Company upon closing the Transaction. The final working capital adjustment of $2.4 million due to the Company from Tema was reflected as a reduction to the preliminary purchase price as of December 31, 2017. KLR Group. In September 2017, the Company entered into an advisory agreement with KLR Group (the "Advisory Agreement"), an affiliate of KLR Sponsor, to pay a cash fee in an amount equal to 2.5% of the aggregate funds committed to finance the White Wolf Acquisition. The Company received a commitment of $200 million under the Series B Preferred Stock Agreement and $100 million under the Second Lien Notes to fund the White Wolf Acquisition. The Company paid an advisory fee of $7.5 million to KLR Group.</t>
  </si>
  <si>
    <t>Commitments and Contingencies</t>
  </si>
  <si>
    <t>Commitments and Contingencies Disclosure [Abstract]</t>
  </si>
  <si>
    <t>Commitments and Contingencies Leases and Other Commitments The following is a schedule of the Company's future minimum lease payments with commitments that have initial or remaining lease terms in excess of one year as of December 31, 2017: 2018 2019 2020 2021 2022 Thereafter Total (In thousands) Operating lease obligations $ 1,230 $ 1,213 $ 1,202 $ 1,097 $ 557 $ — $ 5,299 Capital lease obligations 34 34 3 — — — 71 Total $ 1,264 $ 1,247 $ 1,205 $ 1,097 $ 557 $ — $ 5,370 Operating lease obligations. The Company leases office space in Houston, Texas and Midland, Texas. The Company recognized rent expense of $1.0 million , $0.7 million , and $0.7 million for the year ended December 31, 2017, 2016, and 2015, respectively. The Company recognizes rent expense on a straight-line basis over the noncancelable lease term. The leases for office space in Houston, Texas and Midland, Texas expire in June 2022 and December 2020, respectively. Capital lease obligations. The Company leases printers, scanners, and copiers for its office space. The Company's final payment on the leases will be in January 2020. Rights of Securities Holders . The holders of the Founder Shares, the Series A Preferred Stock, the Private Placement Warrants and unregistered Class A Common Stock were entitled to registration rights pursuant to certain agreements of the Company. In May 2017, the Company filed a registration statement registering the Founder Shares, the Series A Preferred Stock (and any shares of common stock issuable upon conversion of the Series A Preferred Stock), the Private Placement Warrants (and any shares of Class A Common Stock issuable upon the exercise of the Private Placement Warrants), the unregistered Class A Common Stock and the shares of common stock issuable upon exercise of the outstanding Public Warrants. The registration statement was declared effective on June 19, 2017. Rosehill Operating Common Unit Redemption Right. The LLC Agreement provides Tema with a redemption right, which entitles Tema to cause Rosehill Operating to redeem, from time to time, all or a portion of its Rosehill Operating Common Units (and a corresponding number of shares of Class B Common Stock) for, at Rosehill Operating’s option, newly issued shares of Class A Common Stock on a one-for-one basis or a cash payment equal to the average of the volume-weighted closing price of one share of Class A Common Stock for the twenty trading days prior to the date Tema delivers a notice of redemption for each Rosehill Operating Common Units redeemed (subject to customary adjustments, including for stock splits, stock dividends and reclassifications). In the event of a reclassification event (as defined in the LLC Agreement), the Company as managing member is required to ensure that each Rosehill Operating Common Units (and a corresponding share of Class B Common Stock) is redeemable for the same amount and type of property, securities or cash that a share of Class A Common Stock becomes exchangeable for or converted into as a result of such reclassification event. Upon the exercise of the redemption right, Tema will surrender its Rosehill Operating Common Units (and a corresponding number of shares of Class B Common Stock) to Rosehill Operating and (i) Rosehill Operating shall cancel such Rosehill Operating Common Units and issue to the Company a number of Rosehill Operating Common Units equal to the number of surrendered Rosehill Operating Common Units and (ii) the Company shall cancel the surrendered shares of Class B Common Stock. The LLC Agreement requires that the Company contribute cash or shares of Class A Common Stock to Rosehill Operating in exchange for the issuance to the Company described in clause (i). Rosehill Operating will then distribute such cash or shares of Class A Common Stock to Tema to complete the redemption. Upon the exercise of the redemption right, the Company may, at its option, affect a direct exchange of cash or its Class A Common Stock for such Rosehill Operating Common Units in lieu of such a redemption. Maintenance of One-to-One Ratios. The LLC Agreement includes provisions intended to ensure that the Company at all times maintains a one-to-one ratio between (a) (i) the number of outstanding shares of Class A Common Stock and (ii) the number of Rosehill Operating Common Units owned by the Company (subject to certain exceptions for certain rights to purchase equity securities of the Company under a “poison pill” or similar shareholder rights plan, if any, certain convertible or exchangeable securities issued under the Company’s equity compensation plans and certain equity securities issued pursuant to the Company’s equity compensation plans (other than a stock option plan) that are restricted or have not vested thereunder) and (b) (i) the number of other outstanding equity securities of the Company (including the Series A Preferred Stock and the warrants exercisable for shares of Class A Common Stock) and (ii) the number of corresponding outstanding equity securities of Rosehill Operating. These provisions are intended to result in Tema having a voting interest in the Company that is identical to Tema’s economic interest in Rosehill Operating. Contingencies Legal . In the ordinary course of business, the Company is party to various legal actions, which arise primarily from its activities as operator of oil and natural gas wells. In management’s opinion, the outcome of any such currently pending legal actions will not have a material adverse effect on the Company’s financial position or results of operation. There is no material litigation, arbitration or governmental proceeding currently pending against the Company or any members of its management team in their capacity as such. Environmental Matters . Environmental assessments and remediation efforts are conducted at multiple locations, primarily previously owned or operated facilities. Environmental and clean-up costs are accrued when it is both probable that a liability has been incurred and the amount can be reasonably estimated. Accruals for losses from environmental remediation obligations generally are recorded no later than completion of the remediation feasibility study. Estimated costs, which are based upon experience and assessments, are recorded at undiscounted amounts without considering the impact of inflation and are adjusted periodically as additional or new information is available. Environmental assessments and remediation costs for the years ended December 31, 2017, 2016, and 2015 did not have a material adverse effect on the financial condition, results of operations and cash flows.</t>
  </si>
  <si>
    <t>Summary of Significant Accounting Policies (Policies)</t>
  </si>
  <si>
    <t>Basis of Presentation</t>
  </si>
  <si>
    <t xml:space="preserve">Basis of Presentation The consolidated financial results of the Company consist of the financial results of Rosehill Resources Inc. and Rosehill Operating, its consolidated subsidiary. Pursuant to the Transaction described above, the Company acquired approximately 16% of the Rosehill Operating Common Units, while Tema retained approximately 84% of the Rosehill Operating Common Units. The Transaction was structured as a reverse recapitalization. The historical operations of Rosehill Operating are deemed to be those of the Company. Thus, the financial statements included in this report reflect (i) the historical operating results of Rosehill Operating prior to the Transaction; (ii) the consolidated results of the Company and Rosehill Operating following the Transaction; (iii) the assets and liabilities of Rosehill Operating at their historical cost; and (iv) the Company’s equity and earnings per share for all periods presented. All periods prior to the date of the Transaction shown in the accompanying consolidated financial statements have been prepared on a “carve-out” basis and are derived from the accounting records of Tema. The accompanying consolidated financial statements prior to the Transaction include direct expenses related to Rosehill Operating and expense allocations for certain functions of Tema including, but not limited to, general corporate expenses related to finance, legal, information technology, human resources, communications, insurance, utilities, and compensation. These expenses have been allocated on the basis of direct usage when identifiable, actual volumes and revenues, with the remainder allocated proportionately on a barrel of oil equivalent (“Boe”) basis. Management considers the basis on which the expenses have been allocated to reasonably reflect the utilization of services provided to or the benefit received by Rosehill Operating during the periods presented. The allocations may not, however, reflect the expenses that would have been incurred as an independent company for the periods presented. Actual costs that may have been incurred prior to the Transaction would depend on a number of factors, including the organizational structure, whether functions were outsourced or performed by employees and strategic decisions made in areas such as information technology and infrastructure. The allocations and related estimates and assumptions are described more fully in Note 15 – Related Party Transactions. The financial statements have been prepared pursuant to the rules and regulations of the Securities and Exchange Commission (“SEC”) and in accordance with generally accepted accounting principles in the United States (“U.S. GAAP”). </t>
  </si>
  <si>
    <t>Use of Estimates</t>
  </si>
  <si>
    <t xml:space="preserve">Use of Estimates The preparation of the Company's consolidated financial statements requires the Company's management to make various assumptions, judgments and estimates to determine the reported amounts of assets, liabilities, revenues and expense, and in the disclosures of commitments and contingencies. Changes in these assumptions, judgments, and estimates will occur as a result of the passage of time and the occurrence of future events and, accordingly, actual results could differ from amounts previously reported. The more significant areas requiring the use of assumptions, judgments and estimates include: • the quantities and values of proved oil, natural gas and natural gas liquids (“NGLs”) reserves used in calculating depletion and assessing impairment of oil and natural gas properties and related present value estimates of future net cash flows therefrom, • the carrying value of oil and natural gas properties, • impairment of oil and natural gas properties, • asset retirement obligations, • oil and natural gas reserve quantities, • the fair value of commodity derivative instruments and positions, • fair value of the Company’s warrants, • estimates of the fair value of equity-based compensation, • estimates of current and deferred income taxes, and • deferred income tax valuation allowances and amounts associated with the Company’s Tax Receivable Agreement with Tema (the “Tax Receivable Agreement”) (see Note 13 – Income Taxes) . While management believes these estimates are reasonable, changes in facts and assumptions, or the discovery of new information may result in revised estimates. Actual results could differ from these estimates and it is reasonably possible these estimates could be revised in the near term, and these revisions could be material. </t>
  </si>
  <si>
    <t>Reclassifications</t>
  </si>
  <si>
    <t>Reclassifications Certain reclassifications have been made to prior year financial statements to conform to classifications made in the current year. These reclassifications have no impact on net income (loss), stockholders' equity or cash flows as previously presented.</t>
  </si>
  <si>
    <t>Variable Interest Entities</t>
  </si>
  <si>
    <t>Variable Interest Entities Rosehill Operating is a variable interest entity (“VIE”). The Company determined that it is the primary beneficiary of Rosehill Operating as the Company is the sole managing member and has the power to direct the activities most significant to Rosehill Operating’s economic performance as well as the obligation to absorb losses and receive benefits that are potentially significant.</t>
  </si>
  <si>
    <t>Cash and Cash Equivalents</t>
  </si>
  <si>
    <t>Cash and Cash Equivalents The Company considers all cash on hand, and highly liquid instruments with an original maturity of three months or less to be cash and cash equivalents. The Company’s cash and cash equivalents are held in financial institutions in amounts that may exceed the insurance limits of the Federal Deposit Insurance Corporation, however, management believes the Company’s counter-party risks are minimal based on the reputation and history of the institutions selected.</t>
  </si>
  <si>
    <t>Restricted Cash</t>
  </si>
  <si>
    <t>Restricted Cash In connection with the Company's initial closing of the White Wolf Acquisition in December 2017, see Note 3 - Acquisitions and Divestitures , the Company placed $4.0 million in an escrow account with an escrow agent to provide indemnification for any liabilities it may incur or sustain arising from third party claims against the seller. At the Company's option, the amount in escrow may be used to satisfy any such liability that arises within ninety ( 90 ) days following the closing date. Any remaining amounts within the escrow account will be released to the sellers, less the aggregate amount of all unsatisfied claims for indemnification that the Company makes.</t>
  </si>
  <si>
    <t>Accounts Receivable</t>
  </si>
  <si>
    <t>Accounts Receivable Accounts receivable consist of receivables from joint interest owners on properties the Company operates and from sales of oil and natural gas production delivered to purchasers. The purchasers remit payment for production directly to the Company. Most payments are received within three months after the production date. Accounts receivable are not collateralized. Amounts due from joint interest owners or purchasers are stated net of an allowance for doubtful accounts when the Company believes collection is doubtful. For receivables from joint interest owners, the Company typically has the ability to withhold future revenue disbursements to recover any non-payment of joint interest billings. Accounts receivable outstanding longer than the contractual payment terms are considered past due. The Company determines its allowance by considering a number of factors, including the length of time accounts receivable are past due, the Company’s previous loss history, the debtor’s current ability to pay its obligation to the Company, the condition of the general economy and the industry as a whole. The Company writes off specific accounts receivable when they become uncollectible, and payments subsequently received on such receivables are credited to the allowance for doubtful accounts.</t>
  </si>
  <si>
    <t>Revenue Recognition</t>
  </si>
  <si>
    <t>Revenue Recognition The Company derives its revenue primarily from the sale of produced oil, natural gas, and NGLs. Revenue is recognized when the Company's production is delivered to the purchaser, but payment is generally received between 30 and 90 days after the date of production. No revenue is recognized unless it is determined that title to the product has transferred to a purchaser. At the end of each month, the Company make estimates of the amount of production delivered to the purchaser and the price it will receive. The Company uses its knowledge of its properties, contractual arrangements, NYMEX and local spot market prices, and other factors as the basis for these estimates. Variances between the estimates and the actual amounts received are recorded in the month payment is received. Transportation expenses for oil are included as a reduction to oil revenues, while gathering and transportation expenses for natural gas and NGLs are recorded within gathering and transportation.</t>
  </si>
  <si>
    <t>Oil and Natural Gas Properties</t>
  </si>
  <si>
    <t>Successful Efforts Method of Accounting for Oil and Natural Gas Activities Oil and natural gas exploration, development and production activities are accounted for under the successful efforts method of accounting. Under this method, the costs incurred to acquire, drill, and complete productive wells and development wells are capitalized. Oil and gas lease acquisition costs are also capitalized. Proved Oil and Natural Gas Properties . If proved reserves are found for these properties, costs incurred to obtain access to proved reserves and to provide facilities for extracting, treating, gathering, and storing oil, natural gas, and NGLs are capitalized. All costs incurred to drill and equip successful exploratory wells, development wells, development-type stratigraphic test wells, and service wells, including unsuccessful development wells, are capitalized. Capitalized costs attributed to the properties and mineral interests are subject to depreciation, depletion and amortization ("DD&amp;A"). Depletion of capitalized costs is provided using the units-of-production method based on proved oil and gas reserves related to the associated reservoir. If no proved reserves have been found, the costs of each of the related exploratory wells are charged to expense. Unproved Properties . Acquisition costs associated with the acquisition of non-producing leaseholds are recorded as unproved leasehold costs and capitalized as incurred. These consist of costs incurred in obtaining a mineral interest or right in a property, such as a lease in addition to options to lease, broker fees, recording fees, and other similar costs related to acquiring properties. Leasehold costs are classified as unproved until proved reserves are discovered, at which time related costs are transferred to proved oil and natural gas properties. Exploration Costs . Exploration costs, other than exploration drilling costs, are charged to expense as incurred. These costs include personnel and other internal costs, geological and geophysical expenses, exploratory dry holes, delay rentals for leases, and cost associated with unsuccessful lease acquisitions. The costs of drilling exploratory wells and exploratory-type stratigraphic wells are initially capitalized pending determination of whether the well has discovered proved commercial reserves. If the exploratory well is determined to be unsuccessful, the cost of the well is transferred to expense. In some cases, a determination of proved reserves cannot be made at the completion of drilling, requiring additional testing and evaluation of the wells. The costs of such exploratory wells are expensed if a determination of proved reserves has not been made within a 12 -month period after drilling is complete. For sales of a complete or partial unit of proved and unproved properties, and related facilities, the cost and related accumulated DD&amp;A are removed from the property accounts and gain or loss is recognized for the difference between the proceeds received and the net carrying value of the properties sold. Impairment of Oil and Natural Gas Properties The Company's proved oil and natural gas properties are recorded at cost. The Company's proved properties are evaluated for impairment on a field-by-field basis whenever events or changes in circumstances indicate that an asset’s carrying value may not be recoverable. The Company compares expected undiscounted future cash flows to the net book value of the asset. If the future undiscounted expected cash flows, based on its estimate of future oil and natural gas prices, operating costs and anticipated production from proved reserves and risk-adjusted probable and possible reserves, are lower than the net book value of the asset, the capitalized cost is reduced to fair value. Commodity pricing is estimated by using WTI and Henry Hub natural gas NYMEX strip market pricing, adjusted for quality, transportation fees and a regional price differential. Fair value is calculated by discounting the future cash flows at a rate of 10% . The Company believes a 10% discount rate is commonly used by oil and gas industry peers, analysts, and investors in evaluating the monetary significance of oil and gas properties and for comparing the size and value of proved reserves among companies in our industry. Accordingly, the Company currently believes a 10% discount rate is consistent with a rate a market participant would consider in evaluating onshore domestic proved oil and gas reserves and produces a reasonable estimate of fair value. Unproved oil and natural gas properties are assessed periodically, and no less than annually, for impairment on an aggregate basis based on remaining lease term, drilling results, reservoir performance, seismic interpretation and future plans to develop acreage. As unproved oil and natural gas properties are developed and reserves are proved, the capitalized costs are subject to depreciation and depletion. If the development of these properties is deemed unsuccessful, the capitalized costs related to the unsuccessful activity is expensed in the year the determination is made. The rate at which the unproved oil and natural gas properties are written off or reclassified to proved oil and natural gas properties depends on the timing and success of the Company's future exploration and development program. Oil and Natural Gas Reserve Quantities The Company's estimated proved reserve quantities and future net cash flows are critical to the understanding of the value of its business. They are used in comparative financial ratios and are the basis for significant accounting estimates in its financial statements, including the calculations of depletion and impairment of proved oil and natural gas properties. Future cash inflows and future production and development costs are determined by applying prices and costs, including transportation, quality differentials, and basis differentials, applicable to each period to the estimated quantities of proved reserves remaining to be produced as of the end of that period. Expected cash flows are discounted to present value using an appropriate discount rate. For example, the standardized measure calculations require a 10% discount rate to be applied. Although reserve estimates are inherently imprecise, and estimates of new discoveries and undeveloped locations are more imprecise than those of established producing oil and gas properties, the Company makes a considerable effort in estimating our reserves. The Company expects proved reserve estimates will change as additional information becomes available and as commodity prices and operating and capital costs change. The Company has and expects to evaluate and estimate its proved reserves each year-end. For purposes of depletion and impairment, reserve quantities are adjusted in accordance with U.S. GAAP for the impact of additions and dispositions.</t>
  </si>
  <si>
    <t>Other Property and Equipment</t>
  </si>
  <si>
    <t>Other Property and Equipment Other property and equipment such as office furniture and equipment, buildings, computer hardware and software is recorded at cost. Depreciation is calculated using the straight-line method over the estimated useful lives of the assets ranging from three to twenty years. Major renewals and improvements are capitalized while expenditures for maintenance and repairs are expensed as incurred. When other property and equipment is sold or retired, the capitalized costs and related accumulated depreciation are removed from the accounts.</t>
  </si>
  <si>
    <t>Asset Retirement Obligations An asset retirement obligation ("ARO") represents the estimated present value of the amount a company will incur to retire a long-lived asset at the end of its productive life, in accordance with applicable state laws. The Company recognizes an estimated liability for future costs primarily associated with the abandonment of its oil and natural gas properties and related assets. The amount of the ARO is determined by calculating the present value of estimated cash flows related to the liability. The retirement obligation is recorded as a liability at its estimated present value at inception (i.e. at the time the well is drilled or acquired and related assets are placed into service) with an offsetting increase in the carrying amount of the related long-lived asset that is included in proved oil and natural gas properties in the accompanying consolidated balance sheets. Periodic accretion of discount of the estimated liability is recorded as an expense in the consolidated statements of operation. The Company depreciates the long-lived asset, including the asset retirement cost, over its useful life, and recognizes expense in connection with the accretion of the discounted liability over the remaining estimated economic lives of the respective oil and natural gas properties. An asset retirement liability is determined using significant assumptions, including current estimates of plugging and abandonment costs, annual inflation of these costs, the productive lives of assets, and the Company's risk-adjusted interest rate. Changes in any of these assumptions can result in significant revisions to the estimated asset retirement obligation. Because of the subjectivity of assumptions, the costs to ultimately retire the Company's wells may vary significantly from prior estimates.</t>
  </si>
  <si>
    <t>Deferred Financing Costs</t>
  </si>
  <si>
    <t>Deferred Financing Costs Deferred financing costs and discounts related to the Company’s Revolving Credit Facility and its Second Lien Notes are included in other long-term assets and long-term debt, respectively, in the consolidated balance sheets and are stated at cost, net of amortization. The deferred financing costs associated with the Revolving Credit Facility and the Second Lien Notes are amortized to interest expense on a straight-line basis and an effective rate of interest method, respectively, over the borrowing terms.</t>
  </si>
  <si>
    <t>Commodity Derivative Instruments</t>
  </si>
  <si>
    <t>Commodity Derivative Instruments The Company utilizes commodity derivative instruments including swaps, collars, basis swaps, and other similar agreements to manage its exposure to oil and natural gas price volatility (i.e., price risk) associated with the forecasted sale of a portion its oil and natural gas production. These commodity derivative instruments are not designated as hedges for accounting purposes. Accordingly, the Company records derivative instruments on the consolidated balance sheets as either an asset or liability measured at fair value and records changes in the fair value of derivatives in current earnings in the consolidated statements of operations as they occur in the period of change. Gains and losses on commodity derivatives and premiums paid for put options are included in cash flows from operating activities. To the extent legal right of offset exists with a counterparty, the Company reports derivative assets and liabilities on a net basis. The Company has exposure to credit risk to the extent the counterparty is unable to satisfy its settlement obligation. The Company actively monitors the creditworthiness of counterparties and assesses the impact, if any, on its derivative position.</t>
  </si>
  <si>
    <t>Fair Value of Financial Instruments</t>
  </si>
  <si>
    <t>Fair Value of Financial Instruments Fair value represents the price that would be received to sell the asset or paid to transfer the liability in an orderly transaction between market participants at the reporting date. The Company’s assets and liabilities that are measured at fair value at each reporting date are classified according to a hierarchy that prioritizes inputs and assumptions underlying the valuation techniques. This fair value hierarchy gives the highest priority to quoted prices in active markets for identical assets or liabilities and the lowest priority to unobservable inputs and consists of three broad level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that are either directly or indirectly observable as of the reporting date. Level 3 : Unobservable inputs that are not corroborated by market data and may be used with internally developed methodologies that result in management’s best estimate of fair value.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quarter.</t>
  </si>
  <si>
    <t>Income Taxes The Company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t>
  </si>
  <si>
    <t>Earnings (Loss) Per Share</t>
  </si>
  <si>
    <t>Earnings (Loss) Per Share The two-class method of computing earnings per share is required for entities that have participating securities. The two-class method is an earnings allocation formula that determines earnings per share for participating securities according to dividends declared (or accumulated) and participation rights in undistributed earnings. Our Class B Common Stock has no economic interest in the earnings of the Company. Basic earnings (loss) per common share is calculated by dividing net income (loss) attributable to common shareholders by the weighted average number of shares of Class A Common Stock outstanding each period. Diluted earnings per share adds to those shares the incremental shares that would have been outstanding assuming exchanges of the Company's outstanding Class B Common Stock, Series A Preferred Stock and warrants for Class A Common Stock, and the vesting of unvested restricted stock units of Class A Common Stock. An anti-dilutive impact is an increase in earnings per share or a reduction in net loss per share resulting from the conversion, exercise, or contingent issuance of certain securities. The Company uses the "if-converted" method to determine the potential dilutive effect of conversions of its outstanding Class B Common Stock and Series A Preferred Stock, and the treasury stock method to determine the potential dilutive effect of its outstanding warrants exercisable for shares of Class A Common Stock and the vesting of unvested restricted stock units of Class A Common Stock.</t>
  </si>
  <si>
    <t>Beneficial Conversion Feature in the Series A Preferred Stock</t>
  </si>
  <si>
    <t>Beneficial Conversion Feature in the Series A Preferred Stock The non-detachable conversion option embedded in the Series A Preferred Stock was evaluated to determine whether a beneficial conversion feature existed as of the closing date of the Transaction which would be recognized separately from the Series A Preferred Stock in the Company's consolidated financial statements. The conversion option is considered beneficial if, at the commitment closing date, the effective conversion price (represented by the proceeds received less the allocated value of the warrants and Class A Common Stock) for the Series A Preferred Stock is less than the fair value of the Class A Common Stock into which it is convertible at the commitment closing date. As a result of this evaluation, the Company separately recognized in equity, with an offsetting reduction in the carrying amount of the Series A Preferred Stock, the value of the beneficial conversion feature at the commitment date of $6.7 million . Since the Company's Series A Preferred Stock is perpetual and has no stated maturity date and no restrictions on conversion, the value attributable to the non-detachable conversion option was recognized immediately as a non-cash deemed dividend on the date that the Series A Preferred Stock was issued. Future issuances of Series A Preferred Stock resulting from dividends paid-in-kind may, depending on the trading price per share of the Company's Class A Common Stock on the dividend date, contain a beneficial conversion option determined on the same basis as described above and, thus, result in additional non-cash deemed dividends which will reduce net income attributable to Rosehill Resources Inc. common stockholders when such paid-in-kind preferred shares are granted.</t>
  </si>
  <si>
    <t>Recently Issued Accounting Standards</t>
  </si>
  <si>
    <t>Recently Issued Accounting Standards Adopted in 2017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Deferred Taxes. In November 2015, the FASB issued ASU 2015-17 , Income Taxes (Topic 704): Balance Sheet Classification of Deferred Taxes . ASU No. 2015-17 eliminated the current requirement for organizations to present deferred tax liabilities and assets as current and non-current in a classified balance sheet. Instead, companies are required to classify all deferred tax assets and liabilities as non-current. ASU 2015-17 is effective for interim and annual periods beginning after December 15, 2016. The adoption of this ASU did not have a material impact on the Company's financial statements. Business Combinations. In January 2017, the FASB issued ASU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ASU 2017-01 is effective for the Company for fiscal years beginning after December 15, 2018, and interim periods within fiscal years beginning after December 15, 2019. The adoption of this ASU, using a prospective approach, could have a material impact on the financial statements and related disclosures if future acquisitions or disposals are treated as asset purchases (or sales) rather than acquisition or disposal of a business. The Company elected to early adopt this ASU in connection with the White Wolf Acquisition, and has accounted for the White Wolf Acquisition as an acquisition of assets. See Note 3 - Acquisitions and Divestitures for further detail. Statement of Cash Flows - Restricted Cash . In November 2017, the FASB issued ASU 2016-18, Statement of Cash Flows (Topic 230): Restricted Cash , a consensus of the FASB's Emerging Issues Task Force. This new standard requires that the statement of cash flows explain the change during the period in the combined total of cash, cash equivalents, and amounts generally described as restricted cash or restricted cash equivalents when reconciling the beginning and end of period balances on the statement of cash flow. This new guidance also requires that the Company disclose how the statement of cash flows reconciles to the balance sheet when the balance sheet includes more than one line item of cash, cash equivalents, and restricted cash. The Company adopted this ASU during the year ended December 31, 2017 and retroactively presented. Statement of Cash Flows. In August 2016, the FASB issued ASU 2016-15, Statement of Cash Flows (Topic 320): Classification of Cash Receipts and Cash Payments , which addresses eight specific cash flow issues with the objective of reducing the existing diversity of presentation and classification in the statement of cash flows. The new standard applies to cash flows associated with debt payment or debt extinguishment costs, settlement of zero-coupon debt or other debt instruments with coupon rates that are insignificant in relation to effective interest rate of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ASU 2016-15 is effective for the Company for fiscal years beginning after December 15, 2018, and interim periods within fiscal years beginning after December 15, 2019. Early adoption is permitted, but only if all amendments are adopted in the same period. The adoption of the ASU did not have a material impact on the Company’s consolidated financial statements and related disclosures. Recently Issued Accounting Standards Not Yet Adopted Revenue Recognition. In August 2015, the FASB issued ASU 2015-14, Revenue from Contracts with Customers (Topic 606): Deferral of Effective Date , which defers the effective date of ASU 2014-09 by one year to be effective for annual reporting periods beginning after December 15, 2018, and interim reporting periods within annual reporting periods beginning after December 31, 2019. ASU 2014-09, Revenue from Contracts with Customers , supersedes the revenue recognition requirements in Topic 605, Revenue Recognition , and industry-specific guidance in Subtopic 932-605, Extractive Activities-Oil and Gas-Revenue Recognition and requires an entity to recognize revenue when it transfers promised goods or services to customers in an amount that reflects the consideration the entity expects to be entitled to in exchange for those goods or services. Subsequently, in April 2016, the FASB issued ASU 2016-10, Revenue from Contracts with Customers (Topic 606): Identifying Performance Obligations and Licensing as further clarification on identifying performance obligations and the licensing implementation guidance. In May 2016, the FASB issued ASU 2016-12, Revenue from Contracts with Customers (Topic 606): Narrow-Scope Improvements and Practical Expedients , as clarifying guidance to improve the operability and understandability of the implementation guidance on principal versus agent considerations. In December 2016, the FASB further issued ASU 2016-20, Technical Corrections and Improvements to Topic 606, Revenue from Contracts with Customers , to increase stakeholders’ awareness of the proposals and to expedite improvements to ASU 2014-09. The Company is still in the early stages of evaluating this ASU. Leases. In February 2016, the FASB issued ASU 2016-02, Leases (Topic 842), which requires the recognition of lease assets and lease liabilities by lessees for those leases classified as operating leases under previous U.S. GAAP. ASU 2016-02 is effective for the Company for fiscal years beginning after December 15, 2019, and interim periods within fiscal years beginning after December 15, 2020. Early adoption is permitted. The method of adoption and impact this standard will have on the financial statements and related disclosures is currently being evaluated. Financial Instruments – Credit Losses. In June 2016, the FASB issued ASU 2016-13, Financial Instruments – Credit Losses (Topic 326): Measurement of Credit Losses on Financial Instruments requiring the measurement of all expected credit losses for financial assets, which include trade receivables, held at the reporting date based on historical experience, current conditions, and reasonable and supportable forecasts. The guidance in this ASU is effective for the Company for fiscal years beginning after December 15, 2020, and interim periods within fiscal years beginning after December 15, 2021 with early adoption permitted for interim and annual periods beginning after December 15, 2018. The evaluation of this standard and its impact on the financial statements and related disclosures is currently being assessed. Non-financial assets . In February 2017, the FASB issued ASU 2017-05, Other Income – Gains and Losses from the Derecognition of Nonfinancial Assets (Subtopic 610-20): Clarifying the Scope of Asset Derecognition Guidance and Accounting for Partial Sales of Nonfinancial Assets , which clarifies the scope of Subtopic 610-20 and provides further guidance for partial sales of nonfinancial assets. Subtopic 610-20, which was issued in May 2014 as part of ASU 2014-09, provides guidance for recognizing gains and losses from the transfer of nonfinancial assets in contracts with noncustomers. An entity is required to apply the amendments in ASU 2017-05 at the same time it applies the amendments in ASU 2014-09. Therefore, ASU 2017-05 is effective for the Company for fiscal years beginning after December 15, 2018, and interim periods within fiscal years beginning after December 15, 2019. An entity may elect to apply the amendments in ASU 2017-05 either retrospectively to each period presented in the financial statements in accordance with the guidance on accounting changes in FASB’s Accounting Standards Codification (“ASC”) Topic 250, Accounting Changes and Error Corrections , paragraphs 10-45-5 through 10-45-10 (i.e. the retrospective approach) or retrospectively with a cumulative-effect adjustment to retained earnings as of the beginning of the fiscal year of adoption (i.e. the modified retrospective approach). An entity may elect to apply all of the amendments in ASU 2017-05 and ASU 2014-09 using the same transition method, and alternatively may elect to use different transition methods. Entities may apply the guidance earlier as of annual reporting periods beginning after December 15, 2016, including interim reporting periods within that reporting period. The impact ASU 2017-05 will have on the financial statements and related disclosures is currently ongoing. Equity-based Compensation. In May 2017, the FASB issued ASU 2017-09 – Compensation – Stock Compensation (Topic 718); Scope of Modification Accounting. The new guidance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is ASU is not expected to have a material impact on the Company’s consolidated financial results. Earnings Per Share, Derivatives and Hedging, Mandatorily Redeemable Noncontrolling Interes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The amendments in Part I of ASU 2017-11 change the classification analysis of certain equity-linked financial instruments (or embedded features) with down round features and also clarify existing disclosure requirements for equity-classified instruments. For the Company, the amendments in Part I of this Update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Derivatives and Hedging. In August 2017, the FASB issued ASU 2017-12, Derivatives and Hedging (Topic 815): Targeted Improvements to Accounting for Hedging Activities ,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ASU 2017-12 is effective for the Company for fiscal years beginning after December 15, 2019. Early adoption is permitted. The Company has not yet evaluated the impact of this standard on its financial statements and related disclosures.</t>
  </si>
  <si>
    <t>Summary of Significant Accounting Policies (Tables)</t>
  </si>
  <si>
    <t>Schedule of Accounts Receivable</t>
  </si>
  <si>
    <t>Accounts receivable is comprised of the following as of December 31, 2017 and 2016: December 31, 2017 December 31, 2016 Related Parties Third-Parties Related Parties Third-Parties (In thousands) Revenue receivable $ 13,601 $ 1,153 $ 4,554 $ 1,291 Transaction purchase price settlement 2,381 — — — Joint interest billings 20 83 283 557 Other 20 291 — 80 Accounts receivable $ 16,022 $ 1,527 $ 4,837 $ 1,928 Accounts receivable is comprised of the following as of December 31, 2017 and 2016:</t>
  </si>
  <si>
    <t>Schedule of Revenue by Major Customers</t>
  </si>
  <si>
    <t>Each of the following purchasers accounted for 10% or more of the Company's revenue for the periods presented: Year Ended December 31, 2017 2016 2015 Gateway Gathering and Marketing (1) 80 % 70 % 54 % ETC Field Services, LLC 10 17 — Sunoco Inc. — — 13 Enlink Midstream Services, LLC — 10 11 Regency Energy Partners, LP — — 11 (1) For a further discussion see Note 15 - Related Party Transactions</t>
  </si>
  <si>
    <t>Derivative Instruments (Tables)</t>
  </si>
  <si>
    <t>Schedule of Derivative Assets and Liabilities</t>
  </si>
  <si>
    <t>The fair value of the derivative assets and liabilities is as follows as of the following dates: December 31, 2017 Gross Fair Value Gross Amounts Offset (1) Net Recognized Fair Value (In thousands) Assets Commodity derivatives - current $ 1,079 $ (1,079 ) $ — Commodity derivatives - non-current 120 (120 ) — Total assets $ 1,199 $ (1,199 ) $ — Liabilities Commodity derivatives - current $ (11,851 ) $ 1,079 $ (10,772 ) Commodity derivatives - non-current (7,503 ) 120 (7,383 ) Series B Preferred Stock bifurcated derivative - non-current (625 ) — (625 ) Total liabilities $ (19,979 ) $ 1,199 $ (18,780 ) (1) The Company has agreements in place with all of its counterparties that allow for the financial right of offset for derivative assets and liabilities. December 31, 2016 Gross Fair Value Gross Amounts Offset (1) Net Recognized Fair Value (In thousands) Assets Commodity derivatives - current $ 556 $ (309 ) $ 247 Commodity derivatives - non-current — — — Total assets $ 556 $ (309 ) $ 247 Liabilities Commodity derivatives - current $ (2,164 ) $ 309 $ (1,856 ) Commodity derivatives - non-current — — — Total liabilities $ (2,164 ) $ 309 $ (1,856 ) (1) The Company has agreements in place with all of its counterparties that allow for the financial right of offset for derivative assets and liabilities.</t>
  </si>
  <si>
    <t>Schedule of Derivative Instruments</t>
  </si>
  <si>
    <t>As of December 31, 2017 , the open commodity derivative positions with respect to future production were as follows: 2018 2019 2020 2021 2022 Commodity derivative swaps Oil: Notional volume (Bbl) 2,350,000 1,704,000 960,000 360,000 250,000 Weighted average price ($/Bbl) $ 54.28 $ 52.85 $ 51.37 $ 50.69 $ 50.21 Natural Gas: Notional volume (MMBtu) 4,040,000 2,160,000 1,500,000 1,200,000 1,000,000 Weighted average fixed price ($/MMBtu) $ 3.10 $ 2.89 $ 2.84 $ 2.86 $ 2.86</t>
  </si>
  <si>
    <t>Schedule of Derivative Instruments in Statement of Financial Position</t>
  </si>
  <si>
    <t>For the years ended December 31, 2017 , 2016 and 2015, the effect of the derivative activity on the Company’s Consolidated Statements of Operations was as follows: Year Ended December 31, 2017 2016 2015 (In thousands) Gain (loss) on settled derivatives Commodity options $ 172 $ 511 $ 4,340 Commodity swaps 45 (1,334 ) 130 Total 217 (823 ) 4,470 Interest rate swap (143 ) (785 ) (1,165 ) Total gain (loss) on settled derivatives $ 74 $ (1,608 ) $ 3,305 Gain (loss) on unsettled derivatives Commodity derivative options $ 313 $ (1,508 ) $ (735 ) Commodity derivative swaps (16,866 ) (1,838 ) — Total (16,553 ) (3,346 ) (735 ) Interest rate swap (226 ) 324 (677 ) Total gain (loss) on unsettled derivatives $ (16,779 ) $ (3,022 ) $ (1,412 )</t>
  </si>
  <si>
    <t>Fair Value Measurements (Tables)</t>
  </si>
  <si>
    <t>Schedule of Fair Value of Assets and Liabilities</t>
  </si>
  <si>
    <t>The financial instruments measured at fair value on a recurring basis consist of the following: December 31, 2017 2016 (In thousands) Derivative assets (liabilities) Derivative assets - current $ — $ 247 Derivative liabilities - current (10,772 ) (1,856 ) Derivative liabilities - non-current (8,008 ) — Total derivative assets (liabilities), net $ (18,780 ) $ (1,609 ) The tables below set forth by level within the fair value hierarchy represent the gross components of the assets and liabilities that were measured at fair value on a recurring basis as of December 31, 2017 and 2016. These gross balances are intended solely to provide information on sources of inputs to fair value and proportions of fair value involving objective versus subjective valuations and do not represent either the actual credit exposure or net economic exposure. December 31, 2017 Level 1 Level 2 Level 3 Total (In thousands) Derivative assets (liabilities) Commodity derivative liabilities - current $ — $ (10,772 ) $ — $ (10,772 ) Commodity derivative liabilities - non-current — (7,383 ) — (7,383 ) Series B Preferred Stock bifurcated derivative - non-current — — (625 ) (625 ) Total derivative assets (liabilities), net $ — $ (18,155 ) $ (625 ) $ (18,780 ) December 31, 2016 Level 1 Level 2 Level 3 Total (In thousands) Derivative assets (liabilities) Commodity derivative assets - current $ 21 $ 226 $ — $ 247 Commodity derivative liabilities - current (1,856 ) — — (1,856 ) Total derivative assets (liabilities), net $ (1,835 ) $ 226 $ — $ (1,609 )</t>
  </si>
  <si>
    <t>Property and equipment (Tables)</t>
  </si>
  <si>
    <t>Schedule of Property, Plant and Equipment</t>
  </si>
  <si>
    <t>Property and equipment is comprised of the following: December 31, 2017 2016 (In thousands) Proved oil and natural gas properties $ 423,611 $ 258,530 Unproved oil and natural gas properties 121,690 1,942 Land 406 1,561 Less: accumulated DD&amp;A (114,375 ) (139,766 ) Total oil and natural gas properties (successful efforts), net 431,332 122,267 Other property and equipment 4,345 3,808 Less: accumulated DD&amp;A (3,062 ) (2,702 ) Total other property and equipment 1,283 1,106 Total property and equipment, net $ 432,615 $ 123,373</t>
  </si>
  <si>
    <t>Accrued Liabilities and Other (Tables)</t>
  </si>
  <si>
    <t>Schedule of Accrued Liabilities and Other</t>
  </si>
  <si>
    <t>Accrued liabilities and other is comprised of the following as of the respective dates: December 31, 2017 2016 (In thousands) Accrued payroll $ 2,352 $ 948 Accrued legal and professional fees 340 223 Accrued insurance 153 — Production taxes 147 120 Royalties payable 3,903 2,494 Advances from joint owners 113 219 Asset retirement obligations, current 108 251 Accrued lease operating expense 2,230 — Series B Preferred Stock dividends payable 937 — Contingent liability - White Wolf Acquisition 4,005 — Other 1,204 399 Total accrued liabilities and other $ 15,492 $ 4,654</t>
  </si>
  <si>
    <t>Long term debt, net (Tables)</t>
  </si>
  <si>
    <t>Schedule of Debt</t>
  </si>
  <si>
    <t>The Company's debt is comprised of the following: December 31, 2017 2016 (In thousands) Revolving Credit Facility $ — $ 55,000 Second Lien Notes 100,000 — Total Debt 100,000 55,000 Debt issuance cost on Second Lien Notes, net 3,830 — Discount on Second Lien Notes, net 2,971 — Total debt issuance cost and discounts $ 6,801 $ — Total long-term debt, net $ 93,199 $ 55,000</t>
  </si>
  <si>
    <t>Schedule of Maturities of Long-term Debt</t>
  </si>
  <si>
    <t>The following are maturities of long-term debt for each of the next five years and thereafter (amounts in thousands): 2018 $ — 2019 — 2020 — 2021 — 2022 — Thereafter 100,000 Total $ 100,000</t>
  </si>
  <si>
    <t>Schedule of Deferred Financing Costs and Debt Discounts</t>
  </si>
  <si>
    <t>The following table summarizes the Company's deferred financing costs and debt discounts: December 31, 2017 2016 (In thousands) Revolving credit facility Debt issuance costs $ 1,219 $ 447 Accumulated amortization of debt issuance costs (541 ) (334 ) Net deferred costs - Revolving credit facility 678 113 Second lien notes Debt discount 3,000 — Accumulated amortization of debt discount (29 ) — Debt issuance costs 3,868 — Accumulated amortization of debt issuance costs (38 ) — Net deferred costs - Second lien notes 6,801 — Total net deferred financing costs and debt discount $ 7,479 $ 113</t>
  </si>
  <si>
    <t>Asset Retirement Obligations (Tables)</t>
  </si>
  <si>
    <t>Schedule of Asset Retirement Obligations</t>
  </si>
  <si>
    <t>The following table summarizes the changes in the Company’s asset retirement obligation for the periods below: Year Ended December 31, 2017 2016 (In thousands) Asset retirement obligations, beginning of period $ 5,431 $ 3,667 Additional liabilities incurred 5,389 164 Dispositions (2,380 ) — Accretion expense 317 176 Liabilities settled upon plugging and abandoning wells (504 ) (53 ) Revision of estimates 377 1,477 Asset retirement obligations, end of period 8,630 5,431 Less: current portion of asset retirement obligations (108 ) (251 ) Long-term asset retirement obligations $ 8,522 $ 5,180</t>
  </si>
  <si>
    <t>10% Series B Redeemable Preferred Stock (Tables)</t>
  </si>
  <si>
    <t>Schedule of Mezzanine Equity for the Series B Preferred Stock</t>
  </si>
  <si>
    <t>The Company reflected the following in mezzanine equity for the Series B Preferred Stock as of December 31, 2017: Series B Preferred Shares Series B Preferred Stock Guaranteed Return Total (In thousands, except shares) Issuance of Series B Preferred Stock 150,000 $ 150,000 $ — $ 150,000 Discount - upfront fees — (4,000 ) — (4,000 ) Discount - transaction costs — (6,017 ) — (6,017 ) Discount - bifurcated derivative — (625 ) — (625 ) Net Proceeds 150,000 139,358 — 139,358 Return (16% IRR) — — 2,273 2,273 Dividends declared and payable in cash — — (937 ) (937 ) Dividends declared and paid-in-kind 626 626 (626 ) — Accretion of Discount - deemed dividend — 174 — 174 Total Series B Preferred Stock 150,626 $ 140,158 $ 710 $ 140,868 The following table summarizes the changes in the outstanding preferred stock, common stock and Class A common warrants exercisable for shares of Class A Common Stock through the date of the Transaction. Series A Class A Class B Class F Total Class A Warrants Issued at formation — 588,276 — 4,312,500 4,900,776 588,276 Issued at IPO — 7,597,044 — — 7,597,044 7,597,044 Issued in connection with private placement — — — — — 8,408,838 Forfeitures/Cancellation of founder shares — — — (2,266,170 ) (2,266,170 ) — Conversion of founder shares — 3,475,665 — (2,046,330 ) 1,429,335 — Redemption of Class A shares — (5,804,404 ) — — (5,804,404 ) — Issued to Tema in connection with the Transaction — — 29,807,692 — 29,807,692 4,000,000 Preferred stock and warrants issued to PIPE Investors 75,000 — — — — 5,000,000 Preferred stock issued to KLR Sponsor and Rosemore Holdings, Inc. 20,000 — — — — — Outstanding at the Transaction date 95,000 5,856,581 29,807,692 — 35,664,273 25,594,158</t>
  </si>
  <si>
    <t>Stockholders' Equity / Parent Net Investment (Tables)</t>
  </si>
  <si>
    <t>Schedule of Stockholders' Equity</t>
  </si>
  <si>
    <t>Schedule of Dividends</t>
  </si>
  <si>
    <t>The table below summarizes the preferred stock dividends reflected in the Company's consolidated statements of operations for the year ended December 31, 2017 (in thousands): Series A Preferred Stock paid-in-kind $ 5,530 Series A Preferred Stock paid in cash 38 Series A Preferred Stock dividends 5,568 Deemed dividend related to beneficial conversion feature 6,700 Deemed dividend related to conversion to Class A Common Stock 668 Series A Preferred Stock dividends and deemed dividends $ 12,936</t>
  </si>
  <si>
    <t>Stock Based Compensation (Tables)</t>
  </si>
  <si>
    <t>Schedule of Equity-Based Compensation Expense</t>
  </si>
  <si>
    <t>The following table reflects stock based compensation expense recorded for each type of stock based compensation award for the period indicated: Year ended December 31, 2017 (In thousands) Restricted stock $ 385 Restricted stock units 723 Service stock awards 136 Total $ 1,245</t>
  </si>
  <si>
    <t>Schedule of Restricted Stock Activity</t>
  </si>
  <si>
    <t>The following table sets forth the restricted stock transactions for the year ended December 31, 2017: Shares of Restricted Stock Weighted-Average Outstanding at January 1, 2017 — — Awards granted 105,666 $ 7.95 Forfeited — — Vested — — Total Restricted Stock December 31, 2017 105,666 $ 7.95</t>
  </si>
  <si>
    <t>Schedule of Restricted Stock Unit Activity</t>
  </si>
  <si>
    <t>The following table sets forth the restricted stock unit transactions for the year ended December 31, 2017: Restricted Stock Units Weighted-Average Outstanding at January 1, 2017 — — Awards granted 713,939 $ 9.88 Forfeited — — Vested — — Outstanding at December 31, 2017 713,939 $ 9.88</t>
  </si>
  <si>
    <t>Schedule of Future Stock Based Compensation Expense</t>
  </si>
  <si>
    <t>The following table reflects the future stock based compensation expense to be recorded for the awards that were outstanding at December 31, 2017: Restricted Stock Restricted Stock Units (In thousands) 2018 $ 455 $ 3,225 2019 — 2,347 2020 — 758 Total $ 455 $ 6,330</t>
  </si>
  <si>
    <t>Income Taxes (Tables)</t>
  </si>
  <si>
    <t>Schedule of Components of Income Tax Expense (Benefit)</t>
  </si>
  <si>
    <t>The components of income tax expense were as follows for the periods indicated: Year Ended December 31, 2017 2016 2015 (In thousands) Current: State $ — $ 148 $ 108 $ — $ 148 $ 108 Deferred: Federal $ 1,537 $ — $ — State 153 — — 1,690 — — Income tax expense $ 1,690 $ 148 $ 108</t>
  </si>
  <si>
    <t>Schedule of Effective Income Tax Rate Reconciliation</t>
  </si>
  <si>
    <t>The following reconciles the income tax expense included in the consolidated statements of operations with the income tax expense that would result from the application of the statutory federal tax rate: Year Ended December 31, 2017 2016 2015 (In thousands) Loss before income taxes $ (10,258 ) $ (15,041 ) $ (14,712 ) Income tax expense (benefit) at federal statutory rate (3,590 ) (5,264 ) (5,149 ) Net loss prior to transaction (1,545 ) 5,264 5,149 Net loss before income taxes attributable to noncontrolling interest 6,584 — — State income taxes, net of federal benefit 153 148 108 Nondeductible expenses 88 — — Effect of change in federal statutory rate 1,941 — — Change in valuation allowance (1,941 ) — — Income tax expense $ 1,690 $ 148 $ 108</t>
  </si>
  <si>
    <t>Schedule of Deferred Tax Balances</t>
  </si>
  <si>
    <t>The components of the Company’s deferred tax balances were as follows for the periods indicated: December 31, 2017 2016 (In thousands) Deferred tax assets: Deferred stock-based compensation $ 232 $ — Net operating loss carryforward 4,350 — Other 30 — Total deferred tax assets 4,612 — Less: Valuation allowance (2,912 ) — Net deferred tax assets $ 1,700 $ — Deferred tax liabilities: Investment in Rosehill Operating $ (1,700 ) $ — State deferred tax liability (153 ) — Total deferred tax liabilities (1,853 ) — Net deferred tax liabilities $ (153 ) $ —</t>
  </si>
  <si>
    <t>Earnings Per Share (Tables)</t>
  </si>
  <si>
    <t>Schedule of Earnings Per Share</t>
  </si>
  <si>
    <t>The following table sets forth the calculation of basic and diluted weighted average shares outstanding and earnings per share for the indicated periods: Year Ended December 31, 2017 2016 2015 (In thousands, except per share data) Net Income (Loss) (numerator): Basic: Net loss attributable to common stockholders of Rosehill Resources Inc. $ (8,520 ) $ (15,189 ) $ (14,820 ) Diluted: Net loss attributable to common stockholders of Rosehill Resources Inc. $ (8,520 ) $ (15,189 ) $ (14,820 ) Add: Dividends on Series A convertible preferred stock (1) — — — Net loss attributable to common stockholders of Rosehill Resources Inc. - diluted $ (8,520 ) $ (15,189 ) $ (14,820 ) Weighted average shares (denominator): Weighted average shares – basic 5,945 5,857 5,857 Weighted average shares – diluted 5,945 5,857 5,857 Basic loss per share $ (1.43 ) $ (2.59 ) $ (2.53 ) Diluted loss per share $ (1.43 ) $ (2.59 ) $ (2.53 ) (1) Series A Preferred Stock dividend is not added back for diluted EPS because the conversion of the Series A Preferred Stock to Class A Common Stock would be anti-dilutive.</t>
  </si>
  <si>
    <t>Commitments and Contingencies (Tables)</t>
  </si>
  <si>
    <t>Schedule of Contractual Obligations</t>
  </si>
  <si>
    <t>The following is a schedule of the Company's future minimum lease payments with commitments that have initial or remaining lease terms in excess of one year as of December 31, 2017: 2018 2019 2020 2021 2022 Thereafter Total (In thousands) Operating lease obligations $ 1,230 $ 1,213 $ 1,202 $ 1,097 $ 557 $ — $ 5,299 Capital lease obligations 34 34 3 — — — 71 Total $ 1,264 $ 1,247 $ 1,205 $ 1,097 $ 557 $ — $ 5,370</t>
  </si>
  <si>
    <t>Organization and Basis of Presentation - Transaction (Details) - USD ($)</t>
  </si>
  <si>
    <t>Apr. 27, 2017</t>
  </si>
  <si>
    <t>Related Party Transaction [Line Items]</t>
  </si>
  <si>
    <t>Value of shares issued</t>
  </si>
  <si>
    <t>Rosehill Operating</t>
  </si>
  <si>
    <t>Payments for acquisition</t>
  </si>
  <si>
    <t>Aggregate indebtedness</t>
  </si>
  <si>
    <t>Proceeds from issuance</t>
  </si>
  <si>
    <t>Warrants exercisable (shares)</t>
  </si>
  <si>
    <t>Tema</t>
  </si>
  <si>
    <t>Due from (due to) related parties, working capital adjustment</t>
  </si>
  <si>
    <t>PIPE Investment</t>
  </si>
  <si>
    <t>Rosemore Holdings</t>
  </si>
  <si>
    <t>Class B Common Stock | Rosehill Operating</t>
  </si>
  <si>
    <t>Class A Common Stock | Rosehill Operating</t>
  </si>
  <si>
    <t>Proceeds from the preferred stock</t>
  </si>
  <si>
    <t>Series A Preferred Stock | Rosehill Operating</t>
  </si>
  <si>
    <t>Proceeds from issuance or sale of equity</t>
  </si>
  <si>
    <t>Proceeds from issuance of common stock</t>
  </si>
  <si>
    <t>Series A Preferred Stock | PIPE Investment</t>
  </si>
  <si>
    <t>Proceeds from warrant exercises</t>
  </si>
  <si>
    <t>Series A Preferred Stock | Rosemore Holdings</t>
  </si>
  <si>
    <t>Private Placement | PIPE Investment</t>
  </si>
  <si>
    <t>Private Placement | Series A Preferred Stock | PIPE Investment</t>
  </si>
  <si>
    <t>Stated debt instrument interest rate (as a percent)</t>
  </si>
  <si>
    <t>Private Placement | Warrant | PIPE Investment</t>
  </si>
  <si>
    <t>Variable Interest Entity, Primary Beneficiary | Rosehill Operating</t>
  </si>
  <si>
    <t>Ownership percentage in variable interest entity (as a percent)</t>
  </si>
  <si>
    <t>17.00%</t>
  </si>
  <si>
    <t>Variable Interest Entity, Primary Beneficiary | Tema</t>
  </si>
  <si>
    <t>16.00%</t>
  </si>
  <si>
    <t>Variable Interest Entity, Not Primary Beneficiary | Tema</t>
  </si>
  <si>
    <t>83.00%</t>
  </si>
  <si>
    <t>84.00%</t>
  </si>
  <si>
    <t>Summary of Significant Accounting Policies - Narrative (Details) - USD ($) $ in Thousands</t>
  </si>
  <si>
    <t>Dec. 08, 2017</t>
  </si>
  <si>
    <t>Assets and liabilities consolidated (as a percent)</t>
  </si>
  <si>
    <t>100.00%</t>
  </si>
  <si>
    <t>Escrow account balance</t>
  </si>
  <si>
    <t>Average period after the production date for payment remittance</t>
  </si>
  <si>
    <t>3 months</t>
  </si>
  <si>
    <t>Discount rate for fair value inputs (as a percent)</t>
  </si>
  <si>
    <t>Beneficial conversion feature</t>
  </si>
  <si>
    <t>White Wolf</t>
  </si>
  <si>
    <t>Time limit for use of escrow deposits to satisfy liability after closing date</t>
  </si>
  <si>
    <t>90 days</t>
  </si>
  <si>
    <t>Minimum</t>
  </si>
  <si>
    <t>30 days</t>
  </si>
  <si>
    <t>Maximum</t>
  </si>
  <si>
    <t>Tema | Variable Interest Entity, Primary Beneficiary</t>
  </si>
  <si>
    <t>Tema | Variable Interest Entity, Not Primary Beneficiary</t>
  </si>
  <si>
    <t>Summary of Significant Accounting Policies - Accounts Receivable (Details) - USD ($) $ in Thousands</t>
  </si>
  <si>
    <t>Accounts, Notes, Loans and Financing Receivable [Line Items]</t>
  </si>
  <si>
    <t>Affiliate</t>
  </si>
  <si>
    <t>Third Party</t>
  </si>
  <si>
    <t>Revenue receivable</t>
  </si>
  <si>
    <t>Transaction purchase price settlement</t>
  </si>
  <si>
    <t>Joint interest billings</t>
  </si>
  <si>
    <t>Summary of Significant Accounting Policies - Major Customers (Details) - Sales Revenue, Net - Customer Concentration Risk</t>
  </si>
  <si>
    <t>Gateway Gathering and Marketing</t>
  </si>
  <si>
    <t>Concentration Risk [Line Items]</t>
  </si>
  <si>
    <t>Concentration risk (as a percent)</t>
  </si>
  <si>
    <t>80.00%</t>
  </si>
  <si>
    <t>70.00%</t>
  </si>
  <si>
    <t>54.00%</t>
  </si>
  <si>
    <t>ETC Field Services, LLC</t>
  </si>
  <si>
    <t>0.00%</t>
  </si>
  <si>
    <t>Sunoco Inc.</t>
  </si>
  <si>
    <t>13.00%</t>
  </si>
  <si>
    <t>Enlink Midstream Services, LLC</t>
  </si>
  <si>
    <t>11.00%</t>
  </si>
  <si>
    <t>Regency Energy Partners, LP</t>
  </si>
  <si>
    <t>Acquisitions and Divestiture - Narrative (Details) - USD ($) $ in Thousands</t>
  </si>
  <si>
    <t>Nov. 02, 2017</t>
  </si>
  <si>
    <t>Business Acquisition [Line Items]</t>
  </si>
  <si>
    <t>Transaction fees</t>
  </si>
  <si>
    <t>Increase (decrease) in asset retirement obligations</t>
  </si>
  <si>
    <t>Total consideration transferred in business combination</t>
  </si>
  <si>
    <t>Immaterial Business Acquisitions - Texas</t>
  </si>
  <si>
    <t>Barnett Shale | Disposal Group, Disposed of by Sale, Not Discontinued Operations</t>
  </si>
  <si>
    <t>Consideration received for disposal</t>
  </si>
  <si>
    <t>Gain (loss) on disposal</t>
  </si>
  <si>
    <t>Derivative Instruments - Assets and Liabilities (Details) - USD ($) $ in Thousands</t>
  </si>
  <si>
    <t>Assets</t>
  </si>
  <si>
    <t>Commodity derivatives - current</t>
  </si>
  <si>
    <t>Liabilities</t>
  </si>
  <si>
    <t>Commodity derivatives - non-current</t>
  </si>
  <si>
    <t>Gross Fair Value</t>
  </si>
  <si>
    <t>Series B Preferred Stock bifurcated derivative - non-current</t>
  </si>
  <si>
    <t>Gross Amounts Offset</t>
  </si>
  <si>
    <t>Net Recognized Fair Value</t>
  </si>
  <si>
    <t>Derivative Instruments - Derivative Positions (Details) - Forecast - Commodity derivative swaps bbl in Millions, MMBTU in Millions</t>
  </si>
  <si>
    <t>Dec. 31, 2022MMBTU$ / MMBTU$ / bblbbl</t>
  </si>
  <si>
    <t>Dec. 31, 2021MMBTU$ / MMBTU$ / bblbbl</t>
  </si>
  <si>
    <t>Dec. 31, 2020MMBTU$ / MMBTU$ / bblbbl</t>
  </si>
  <si>
    <t>Dec. 31, 2019MMBTU$ / MMBTU$ / bblbbl</t>
  </si>
  <si>
    <t>Dec. 31, 2018MMBTU$ / MMBTU$ / bblbbl</t>
  </si>
  <si>
    <t>Oil:</t>
  </si>
  <si>
    <t>Notional volume (Bbl) | bbl</t>
  </si>
  <si>
    <t>Weighted average price ($/Bbl) | $ / bbl</t>
  </si>
  <si>
    <t>Natural Gas:</t>
  </si>
  <si>
    <t>Notional volume (MMBtu) | MMBTU</t>
  </si>
  <si>
    <t>Weighted average fixed price ($/MMBtu) | $ / MMBTU</t>
  </si>
  <si>
    <t>Derivative Instruments - Gain (Loss) on Derivatives (Details) - USD ($) $ in Thousands</t>
  </si>
  <si>
    <t>Gain (loss) on settled derivatives</t>
  </si>
  <si>
    <t>Total gain (loss) on settled derivatives</t>
  </si>
  <si>
    <t>Gain (loss) on unsettled derivatives</t>
  </si>
  <si>
    <t>Total gain (loss) on unsettled derivatives</t>
  </si>
  <si>
    <t>Commodity derivative options</t>
  </si>
  <si>
    <t>Commodity derivative swaps</t>
  </si>
  <si>
    <t>Interest rate swap</t>
  </si>
  <si>
    <t>Fair Value Measurements - Summary (Details) - USD ($) $ in Thousands</t>
  </si>
  <si>
    <t>Derivative Assets (Liabilities), at Fair Value, Net, by Balance Sheet Classification [Abstract]</t>
  </si>
  <si>
    <t>Derivative liabilities - non-current</t>
  </si>
  <si>
    <t>Recurring Fair Value Measurements</t>
  </si>
  <si>
    <t>Derivative liabilities - current</t>
  </si>
  <si>
    <t>Series B Preferred Stock embedded derivative - non-current</t>
  </si>
  <si>
    <t>Total derivative assets (liabilities), net</t>
  </si>
  <si>
    <t>Level 1 | Recurring Fair Value Measurements</t>
  </si>
  <si>
    <t>Level 2 | Recurring Fair Value Measurements</t>
  </si>
  <si>
    <t>Level 3 | Recurring Fair Value Measurements</t>
  </si>
  <si>
    <t>Property and equipment - Summary (Details) - USD ($) $ in Thousands</t>
  </si>
  <si>
    <t>Property, Plant and Equipment [Line Items]</t>
  </si>
  <si>
    <t>Total property and equipment</t>
  </si>
  <si>
    <t>Less: accumulated DD&amp;A</t>
  </si>
  <si>
    <t>Total other property and equipment</t>
  </si>
  <si>
    <t>Proved oil and natural gas properties</t>
  </si>
  <si>
    <t>Unproved oil and natural gas properties</t>
  </si>
  <si>
    <t>Land</t>
  </si>
  <si>
    <t>Other property and equipment</t>
  </si>
  <si>
    <t>Property and equipment - Narrative (Details) - USD ($)</t>
  </si>
  <si>
    <t>3 Months Ended</t>
  </si>
  <si>
    <t>Depreciation, depletion, amortization and accretion expense</t>
  </si>
  <si>
    <t>Depreciation and amortization expense</t>
  </si>
  <si>
    <t>Capitalized costs of unproved properties excluded from amortization</t>
  </si>
  <si>
    <t>Exploratory well costs</t>
  </si>
  <si>
    <t>Unsuccessful exploratory well costs</t>
  </si>
  <si>
    <t>Accrued Liabilities and Other - Summary (Details) - USD ($) $ in Thousands</t>
  </si>
  <si>
    <t>Accrued payroll</t>
  </si>
  <si>
    <t>Accrued legal and professional fees</t>
  </si>
  <si>
    <t>Accrued insurance</t>
  </si>
  <si>
    <t>Royalties payable</t>
  </si>
  <si>
    <t>Advances from joint owners</t>
  </si>
  <si>
    <t>Asset retirement obligations, current</t>
  </si>
  <si>
    <t>Accrued lease operating expense</t>
  </si>
  <si>
    <t>Series B Preferred Stock dividends payable</t>
  </si>
  <si>
    <t>Contingent liability - White Wolf Acquisition</t>
  </si>
  <si>
    <t>Total accrued liabilities and other</t>
  </si>
  <si>
    <t>Long term debt, net - Narrative (Details)</t>
  </si>
  <si>
    <t>Mar. 28, 2018USD ($)redetermination</t>
  </si>
  <si>
    <t>Dec. 08, 2017USD ($)</t>
  </si>
  <si>
    <t>Apr. 27, 2017USD ($)</t>
  </si>
  <si>
    <t>Dec. 31, 2012USD ($)</t>
  </si>
  <si>
    <t>Dec. 08, 2021</t>
  </si>
  <si>
    <t>Dec. 08, 2020</t>
  </si>
  <si>
    <t>Dec. 31, 2017USD ($)</t>
  </si>
  <si>
    <t>Dec. 31, 2016USD ($)</t>
  </si>
  <si>
    <t>Dec. 31, 2015USD ($)</t>
  </si>
  <si>
    <t>Oct. 31, 2017USD ($)</t>
  </si>
  <si>
    <t>Line of Credit Facility [Line Items]</t>
  </si>
  <si>
    <t>Amortization of debt issuance costs</t>
  </si>
  <si>
    <t>Revolving Credit Facility | Credit Agreement | Minimum | Base Rate</t>
  </si>
  <si>
    <t>Basis spread on variable rate (as a percent)</t>
  </si>
  <si>
    <t>1.00%</t>
  </si>
  <si>
    <t>Revolving Credit Facility | Credit Agreement | Minimum | London Interbank Offered Rate (LIBOR)</t>
  </si>
  <si>
    <t>2.00%</t>
  </si>
  <si>
    <t>Revolving Credit Facility | Credit Agreement | Maximum | Base Rate</t>
  </si>
  <si>
    <t>Revolving Credit Facility | Credit Agreement | Maximum | London Interbank Offered Rate (LIBOR)</t>
  </si>
  <si>
    <t>3.00%</t>
  </si>
  <si>
    <t>Revolving Credit Facility | Credit Agreement | Tema</t>
  </si>
  <si>
    <t>Credit facility - maximum borrowing capacity</t>
  </si>
  <si>
    <t>Credit facility - outstanding borrowings</t>
  </si>
  <si>
    <t>Credit facility - current borrowing capacity</t>
  </si>
  <si>
    <t>Revolving Credit Facility | Credit Agreement | Tema | London Interbank Offered Rate (LIBOR)</t>
  </si>
  <si>
    <t>Revolving Credit Facility | Credit Agreement | Rosehill Operating</t>
  </si>
  <si>
    <t>Credit facility - expiration date</t>
  </si>
  <si>
    <t>Apr. 27,
		2022</t>
  </si>
  <si>
    <t>Working capital ratio, minimum</t>
  </si>
  <si>
    <t>Leverage ratio maximum</t>
  </si>
  <si>
    <t>Second Lien Notes | Senior Notes | Rosehill Operating</t>
  </si>
  <si>
    <t>Face amount of debt instrument</t>
  </si>
  <si>
    <t>Redemption price (as a percent)</t>
  </si>
  <si>
    <t>101.00%</t>
  </si>
  <si>
    <t>Forecast</t>
  </si>
  <si>
    <t>Available interim unscheduled redetermination | redetermination</t>
  </si>
  <si>
    <t>Consecutive semiannual redetermination | redetermination</t>
  </si>
  <si>
    <t>Forecast | Revolving Credit Facility | Credit Agreement</t>
  </si>
  <si>
    <t>Forecast | Revolving Credit Facility | Credit Agreement | Minimum | Base Rate</t>
  </si>
  <si>
    <t>Forecast | Revolving Credit Facility | Credit Agreement | Minimum | London Interbank Offered Rate (LIBOR)</t>
  </si>
  <si>
    <t>Forecast | Revolving Credit Facility | Credit Agreement | Maximum | Base Rate</t>
  </si>
  <si>
    <t>Forecast | Revolving Credit Facility | Credit Agreement | Maximum | London Interbank Offered Rate (LIBOR)</t>
  </si>
  <si>
    <t>Forecast | Second Lien Notes | Senior Notes | Rosehill Operating</t>
  </si>
  <si>
    <t>101.50%</t>
  </si>
  <si>
    <t>103.00%</t>
  </si>
  <si>
    <t>Long term debt, net - Summary of Debt (Details) - USD ($)</t>
  </si>
  <si>
    <t>Debt Instrument [Line Items]</t>
  </si>
  <si>
    <t>Total Debt</t>
  </si>
  <si>
    <t>Total debt issuance cost and discounts</t>
  </si>
  <si>
    <t>Total long-term debt, net</t>
  </si>
  <si>
    <t>Second Lien Notes</t>
  </si>
  <si>
    <t>Senior Notes | Second Lien Notes</t>
  </si>
  <si>
    <t>Debt issuance cost on Second Lien Notes, net</t>
  </si>
  <si>
    <t>Discount on Second Lien Notes, net</t>
  </si>
  <si>
    <t>Revolving Credit Facility | Line of Credit</t>
  </si>
  <si>
    <t>Long term debt, net - Maturities of Long-Term Debt (Details) - USD ($) $ in Thousands</t>
  </si>
  <si>
    <t>Thereafter</t>
  </si>
  <si>
    <t>Long term debt, net - Deferred Financing Costs and Discounts (Details) - USD ($) $ in Thousands</t>
  </si>
  <si>
    <t>Net deferred financing costs and debt discount</t>
  </si>
  <si>
    <t>Line of Credit | Revolving Credit Facility</t>
  </si>
  <si>
    <t>Accumulated amortization of debt issuance costs</t>
  </si>
  <si>
    <t>Net deferred costs - Revolving credit facility</t>
  </si>
  <si>
    <t>Debt discount</t>
  </si>
  <si>
    <t>Accumulated amortization of debt discount</t>
  </si>
  <si>
    <t>Asset Retirement Obligations - Summary (Details) - USD ($) $ in Thousands</t>
  </si>
  <si>
    <t>Asset Retirement Obligation, Roll Forward Analysis [Roll Forward]</t>
  </si>
  <si>
    <t>Asset retirement obligations, beginning of period</t>
  </si>
  <si>
    <t>Additional liabilities incurred</t>
  </si>
  <si>
    <t>Dispositions</t>
  </si>
  <si>
    <t>Accretion expense</t>
  </si>
  <si>
    <t>Liabilities settled upon plugging and abandoning wells</t>
  </si>
  <si>
    <t>Revision of estimates</t>
  </si>
  <si>
    <t>Asset retirement obligations, end of period</t>
  </si>
  <si>
    <t>Less: current portion of asset retirement obligations</t>
  </si>
  <si>
    <t>Long-term asset retirement obligations</t>
  </si>
  <si>
    <t>10% Series B Redeemable Preferred Stock - Narrative (Details) - Series B Preferred Stock - USD ($) $ / shares in Units, $ in Thousands</t>
  </si>
  <si>
    <t>Dec. 09, 2019</t>
  </si>
  <si>
    <t>Dec. 29, 2017</t>
  </si>
  <si>
    <t>Dec. 08, 2019</t>
  </si>
  <si>
    <t>Dec. 08, 2018</t>
  </si>
  <si>
    <t>Class of Stock [Line Items]</t>
  </si>
  <si>
    <t>Temporary equity, stock issued (shares)</t>
  </si>
  <si>
    <t>Temporary equity, dividend rate (as a percent)</t>
  </si>
  <si>
    <t>Temporary equity, par value (USD per share)</t>
  </si>
  <si>
    <t>Principal amount of temporary equity</t>
  </si>
  <si>
    <t>Transactions costs and up-front fees</t>
  </si>
  <si>
    <t>Temporary equity, additional stock authorized (shares)</t>
  </si>
  <si>
    <t>Temporary equity, liquidation preference (USD per share)</t>
  </si>
  <si>
    <t>Discount on derivative liability</t>
  </si>
  <si>
    <t>Dividend paid out in stock (as a percent)</t>
  </si>
  <si>
    <t>40.00%</t>
  </si>
  <si>
    <t>Dividend paid out in cash (as a percent)</t>
  </si>
  <si>
    <t>60.00%</t>
  </si>
  <si>
    <t>Dividends declared and payable in cash</t>
  </si>
  <si>
    <t>Dividends declared and paid-in-kind</t>
  </si>
  <si>
    <t>Dividends declared and paid-in-kind (shares)</t>
  </si>
  <si>
    <t>Required internal rate of return (as a percent)</t>
  </si>
  <si>
    <t>Subsequent Event</t>
  </si>
  <si>
    <t>Dividends declared on preferred stock (USD per share)</t>
  </si>
  <si>
    <t>10% Series B Redeemable Preferred Stock - Mezzanine Equity for the Series B Preferred Stock (Details) - Series B Preferred Stock - USD ($) $ in Thousands</t>
  </si>
  <si>
    <t>Temporary equity, stock outstanding (shares)</t>
  </si>
  <si>
    <t>Issuance of Series B Preferred Stock</t>
  </si>
  <si>
    <t>Discount - upfront fees</t>
  </si>
  <si>
    <t>Discount - transaction costs</t>
  </si>
  <si>
    <t>Discount - bifurcated derivative</t>
  </si>
  <si>
    <t>Net Proceeds</t>
  </si>
  <si>
    <t>Return (16% IRR)</t>
  </si>
  <si>
    <t>Guaranteed return, dividends declared and paid-in-kind</t>
  </si>
  <si>
    <t>Accretion of Discount - deemed dividend</t>
  </si>
  <si>
    <t>Temporary equity, carrying amount before guaranteed return</t>
  </si>
  <si>
    <t>Temporary equity, guaranteed return</t>
  </si>
  <si>
    <t>Temporary equity, carrying amount</t>
  </si>
  <si>
    <t>Stockholders' Equity / Parent Net Investment - Narrative (Details)</t>
  </si>
  <si>
    <t>Mar. 29, 2018USD ($)$ / sharesshares</t>
  </si>
  <si>
    <t>Jan. 18, 2018shares</t>
  </si>
  <si>
    <t>Dec. 31, 2017USD ($)$ / sharesshares</t>
  </si>
  <si>
    <t>Oct. 16, 2017shares</t>
  </si>
  <si>
    <t>Jul. 15, 2017shares</t>
  </si>
  <si>
    <t>Apr. 28, 2017shares</t>
  </si>
  <si>
    <t>Apr. 27, 2017USD ($)shares</t>
  </si>
  <si>
    <t>Nov. 20, 2015USD ($)shares</t>
  </si>
  <si>
    <t>Mar. 31, 2016shares</t>
  </si>
  <si>
    <t>Feb. 29, 2016shares</t>
  </si>
  <si>
    <t>Dec. 31, 2015shares</t>
  </si>
  <si>
    <t>Jun. 30, 2017USD ($)</t>
  </si>
  <si>
    <t>Dec. 29, 2017USD ($)</t>
  </si>
  <si>
    <t>Dec. 31, 2017USD ($)trading_day$ / sharesshares</t>
  </si>
  <si>
    <t>Dec. 31, 2016USD ($)$ / shares</t>
  </si>
  <si>
    <t>Securities called by warrant (shares)</t>
  </si>
  <si>
    <t>Value of shares issued | $</t>
  </si>
  <si>
    <t>Beneficial conversion feature | $</t>
  </si>
  <si>
    <t>Series A preferred stock dividends | $</t>
  </si>
  <si>
    <t>Series A preferred stock paid in cash | $</t>
  </si>
  <si>
    <t>Distribution to noncontrolling interest | $</t>
  </si>
  <si>
    <t>Impact of transactions affecting non-controlling interests | $</t>
  </si>
  <si>
    <t>Proceeds from issuance | $</t>
  </si>
  <si>
    <t>Due from (due to) related parties, working capital adjustment | $</t>
  </si>
  <si>
    <t>PIPE Investment | Private Placement Warrants</t>
  </si>
  <si>
    <t>Stock issuance costs | $</t>
  </si>
  <si>
    <t>Proceeds from (repurchase of) equity | $</t>
  </si>
  <si>
    <t>Proceeds from issuance or sale of equity | $</t>
  </si>
  <si>
    <t>Stock issued in transaction (shares)</t>
  </si>
  <si>
    <t>Sponsor | Early Bird Capital Inc | Private Placement Warrants</t>
  </si>
  <si>
    <t>Stock redeemed during period (shares)</t>
  </si>
  <si>
    <t>Common Stock | Tema</t>
  </si>
  <si>
    <t>Common Stock | Sponsor | Securities Subscription Agreement</t>
  </si>
  <si>
    <t>Remaining common stock (shares)</t>
  </si>
  <si>
    <t>Common stock outstanding (as a percent)</t>
  </si>
  <si>
    <t>20.00%</t>
  </si>
  <si>
    <t>Common Stock | Officer</t>
  </si>
  <si>
    <t>Stock repurchased and retired during period (shares)</t>
  </si>
  <si>
    <t>Warrant</t>
  </si>
  <si>
    <t>Class of warrant redemption threshold trading days | trading_day</t>
  </si>
  <si>
    <t>Class of warrant redemption threshold trading days, period | trading_day</t>
  </si>
  <si>
    <t>Class of warrant, outstanding (shares)</t>
  </si>
  <si>
    <t>Warrant | IPO</t>
  </si>
  <si>
    <t>Warrant | Tema</t>
  </si>
  <si>
    <t>Warrant | PIPE Investors</t>
  </si>
  <si>
    <t>Portion of impact of transactions affecting non-controlling interests related to immaterial transaction costs | $</t>
  </si>
  <si>
    <t>Class B Common Stock | Common Stock | Tema</t>
  </si>
  <si>
    <t>Class F Common Stock | Sponsor | Securities Subscription Agreement</t>
  </si>
  <si>
    <t>Class F Common Stock | Common Stock</t>
  </si>
  <si>
    <t>Exercise price of warrants (USD per share) | $ / shares</t>
  </si>
  <si>
    <t>Convertible preferred stock, shares issued upon conversion</t>
  </si>
  <si>
    <t>Stock issued in conversion (shares)</t>
  </si>
  <si>
    <t>Class A Common Stock | Common Stock</t>
  </si>
  <si>
    <t>Class A Common Stock | Common Stock | Sponsor | Securities Subscription Agreement</t>
  </si>
  <si>
    <t>Class A Common Stock | Warrant</t>
  </si>
  <si>
    <t>Preferred stock, liquidation preference (USD per share) | $ / shares</t>
  </si>
  <si>
    <t>Stock converted (shares)</t>
  </si>
  <si>
    <t>Deemed dividends of preferred stock | $</t>
  </si>
  <si>
    <t>Series A preferred stock paid-in-kind | $</t>
  </si>
  <si>
    <t>30.00%</t>
  </si>
  <si>
    <t>Series A Preferred Stock | PIPE Investment | Private Placement Warrants</t>
  </si>
  <si>
    <t>Series A Preferred Stock | Director</t>
  </si>
  <si>
    <t>Series A Preferred Stock | Sponsor | Rosemore Holdings</t>
  </si>
  <si>
    <t>Series A Preferred Stock | Common Stock | PIPE Investment</t>
  </si>
  <si>
    <t>Series A Preferred Stock | Common Stock | Rosemore Holdings</t>
  </si>
  <si>
    <t>8% Series A Cumulative Perpetual Convertible Preferred Stock</t>
  </si>
  <si>
    <t>Share price (USD per share) | $ / shares</t>
  </si>
  <si>
    <t>First anniversary</t>
  </si>
  <si>
    <t>Sale of stock, ownership after transaction (as a percent)</t>
  </si>
  <si>
    <t>33.00%</t>
  </si>
  <si>
    <t>Second anniversary</t>
  </si>
  <si>
    <t>67.00%</t>
  </si>
  <si>
    <t>Minimum | Class A Common Stock | Common Stock</t>
  </si>
  <si>
    <t>Subsequent Event | Series A Preferred Stock</t>
  </si>
  <si>
    <t>Dividends declared on preferred stock (USD per share) | $ / shares</t>
  </si>
  <si>
    <t>Preferred stock dividend paid out in cash (as a percent)</t>
  </si>
  <si>
    <t>50.00%</t>
  </si>
  <si>
    <t>Preferred stock dividend paid-in-kind (as a percent)</t>
  </si>
  <si>
    <t>Subsequent Event | Series A Preferred Stock | Director</t>
  </si>
  <si>
    <t>Stockholders' Equity / Parent Net Investment - Changes in Equity (Details) - shares</t>
  </si>
  <si>
    <t>Issued at formation</t>
  </si>
  <si>
    <t>Issued at IPO</t>
  </si>
  <si>
    <t>Forfeitures/Cancellation of founder shares</t>
  </si>
  <si>
    <t>Conversion of founder shares</t>
  </si>
  <si>
    <t>Redemption of Class A shares</t>
  </si>
  <si>
    <t>Outstanding at the Transaction date</t>
  </si>
  <si>
    <t>Series A Preferred Stock | Common Stock</t>
  </si>
  <si>
    <t>Class B Common Stock | Common Stock</t>
  </si>
  <si>
    <t>Class A Common Stock Warrants</t>
  </si>
  <si>
    <t>Issued in connection with private placement</t>
  </si>
  <si>
    <t>PIPE Investment | Series A Preferred Stock</t>
  </si>
  <si>
    <t>PIPE Investment | Series A Preferred Stock | Common Stock</t>
  </si>
  <si>
    <t>PIPE Investment | Class A Common Stock Warrants</t>
  </si>
  <si>
    <t>Rosemore Holdings | Series A Preferred Stock | Common Stock</t>
  </si>
  <si>
    <t>Tema | Common Stock</t>
  </si>
  <si>
    <t>Tema | Class B Common Stock | Common Stock</t>
  </si>
  <si>
    <t>Tema | Class A Common Stock Warrants</t>
  </si>
  <si>
    <t>Stockholders' Equity / Parent Net Investment - Dividends (Details) - USD ($) $ in Thousands</t>
  </si>
  <si>
    <t>6 Months Ended</t>
  </si>
  <si>
    <t>Series A Preferred Stock paid in cash</t>
  </si>
  <si>
    <t>Series A Preferred Stock dividends</t>
  </si>
  <si>
    <t>Series A Preferred Stock paid-in-kind</t>
  </si>
  <si>
    <t>Deemed dividend related to beneficial conversion feature</t>
  </si>
  <si>
    <t>Deemed dividend related to conversion to Class A Common Stock</t>
  </si>
  <si>
    <t>Stock Based Compensation - Narrative (Details) $ in Thousands</t>
  </si>
  <si>
    <t>Nov. 09, 2017shares</t>
  </si>
  <si>
    <t>Jul. 19, 2017shares</t>
  </si>
  <si>
    <t>Jul. 19, 2018USD ($)</t>
  </si>
  <si>
    <t>Dec. 31, 2017USD ($)shares</t>
  </si>
  <si>
    <t>Nov. 09, 2020USD ($)vesting_installment</t>
  </si>
  <si>
    <t>Apr. 27, 2017shares</t>
  </si>
  <si>
    <t>Share-based Compensation Arrangement by Share-based Payment Award [Line Items]</t>
  </si>
  <si>
    <t>Stock-based compensation expense</t>
  </si>
  <si>
    <t>Employer matching contributions</t>
  </si>
  <si>
    <t>Restricted stock</t>
  </si>
  <si>
    <t>Awards granted (shares) | shares</t>
  </si>
  <si>
    <t>Vesting period</t>
  </si>
  <si>
    <t>1 year</t>
  </si>
  <si>
    <t>Restricted stock | Class A Common Stock</t>
  </si>
  <si>
    <t>Restricted stock units</t>
  </si>
  <si>
    <t>3 years</t>
  </si>
  <si>
    <t>Service stock awards</t>
  </si>
  <si>
    <t>Service stock awards | Class A Common Stock</t>
  </si>
  <si>
    <t>Shares granted during period (shares) | shares</t>
  </si>
  <si>
    <t>Long-Term Incentive Plan | Class A Common Stock</t>
  </si>
  <si>
    <t>Stock issuance authorized (shares) | shares</t>
  </si>
  <si>
    <t>Stock available for grant (shares) | shares</t>
  </si>
  <si>
    <t>Forecast | Restricted stock</t>
  </si>
  <si>
    <t>Forecast | Restricted stock units</t>
  </si>
  <si>
    <t>Number of vesting installments | vesting_installment</t>
  </si>
  <si>
    <t>Tranche One</t>
  </si>
  <si>
    <t>Employer matching contribution (as a percent)</t>
  </si>
  <si>
    <t>Employer matching contribution in relation to gross pay (as a percent)</t>
  </si>
  <si>
    <t>Tranche Two</t>
  </si>
  <si>
    <t>Tranche Two | Minimum</t>
  </si>
  <si>
    <t>Tranche Two | Maximum</t>
  </si>
  <si>
    <t>5.00%</t>
  </si>
  <si>
    <t>Stock Based Compensation - Equity-Based Compensation Expense (Details) $ in Thousands</t>
  </si>
  <si>
    <t>Stock Based Compensation - Restricted Stock, Restricted Stock Units, and Service Stock Awards during Period (Details) - $ / shares</t>
  </si>
  <si>
    <t>Nov. 09, 2017</t>
  </si>
  <si>
    <t>Restricted Stock and Restricted Stock Units</t>
  </si>
  <si>
    <t>Outstanding at beginning of period (shares)</t>
  </si>
  <si>
    <t>Awards granted (shares)</t>
  </si>
  <si>
    <t>Forfeited (shares)</t>
  </si>
  <si>
    <t>Vested (shares)</t>
  </si>
  <si>
    <t>Outstanding at end of period (shares)</t>
  </si>
  <si>
    <t>Grant Date Fair Value</t>
  </si>
  <si>
    <t>Outstanding at beginning of period (USD per share)</t>
  </si>
  <si>
    <t>Awards granted (USD per share)</t>
  </si>
  <si>
    <t>Forfeited (USD per share)</t>
  </si>
  <si>
    <t>Vested (USD per share)</t>
  </si>
  <si>
    <t>Outstanding at end of period (USD per share)</t>
  </si>
  <si>
    <t>Stock Based Compensation - Future Equity-Based Compensation Expense (Details)</t>
  </si>
  <si>
    <t>Income Taxes - Narrative (Details) - USD ($)</t>
  </si>
  <si>
    <t>Income Tax Contingency [Line Items]</t>
  </si>
  <si>
    <t>Effective income tax rate reconciliation (as a percent)</t>
  </si>
  <si>
    <t>Deferred tax benefit related to Tax Act</t>
  </si>
  <si>
    <t>State income taxes</t>
  </si>
  <si>
    <t>Net deferred tax liability</t>
  </si>
  <si>
    <t>Tax Receivable Agreement | Tema</t>
  </si>
  <si>
    <t>Operating loss carryforwards</t>
  </si>
  <si>
    <t>Deferred tax assets</t>
  </si>
  <si>
    <t>Increase (decrease) in valuation allowance</t>
  </si>
  <si>
    <t>Increase (decrease) in additional paid in capital</t>
  </si>
  <si>
    <t>Percentage of payment net cash savings</t>
  </si>
  <si>
    <t>90.00%</t>
  </si>
  <si>
    <t>Estimated net deferred tax liability</t>
  </si>
  <si>
    <t>Percentage of payment estimated future cash tax savings</t>
  </si>
  <si>
    <t>Income Taxes - Components of Income Tax Expense (Benefit) (Details) - USD ($) $ in Thousands</t>
  </si>
  <si>
    <t>Current:</t>
  </si>
  <si>
    <t>State</t>
  </si>
  <si>
    <t>Current total</t>
  </si>
  <si>
    <t>Deferred:</t>
  </si>
  <si>
    <t>Federal</t>
  </si>
  <si>
    <t>Deferred total</t>
  </si>
  <si>
    <t>Income Taxes - Effective Income Tax Rate Reconciliation (Details) - USD ($) $ in Thousands</t>
  </si>
  <si>
    <t>Income tax expense (benefit) at federal statutory rate</t>
  </si>
  <si>
    <t>Net loss prior to transaction</t>
  </si>
  <si>
    <t>Net loss before income taxes attributable to noncontrolling interest</t>
  </si>
  <si>
    <t>State income taxes, net of federal benefit</t>
  </si>
  <si>
    <t>Nondeductible expenses</t>
  </si>
  <si>
    <t>Effect of change in federal statutory rate</t>
  </si>
  <si>
    <t>Change in valuation allowance</t>
  </si>
  <si>
    <t>Income Taxes - Deferred Tax Balances (Details) - USD ($) $ in Thousands</t>
  </si>
  <si>
    <t>Deferred tax assets:</t>
  </si>
  <si>
    <t>Deferred stock-based compensation</t>
  </si>
  <si>
    <t>Net operating loss carryforward</t>
  </si>
  <si>
    <t>Total deferred tax assets</t>
  </si>
  <si>
    <t>Less: Valuation allowance</t>
  </si>
  <si>
    <t>Net deferred tax assets</t>
  </si>
  <si>
    <t>Deferred tax liabilities:</t>
  </si>
  <si>
    <t>Investment in Rosehill Operating</t>
  </si>
  <si>
    <t>State deferred tax liability</t>
  </si>
  <si>
    <t>Total deferred tax liabilities</t>
  </si>
  <si>
    <t>Net deferred tax liabilities</t>
  </si>
  <si>
    <t>Earnings Per Share - Summary (Details) - USD ($) $ / shares in Units, shares in Thousands, $ in Thousands</t>
  </si>
  <si>
    <t>Basic:</t>
  </si>
  <si>
    <t>Net loss attributable to common stockholders of Rosehill Resources Inc.</t>
  </si>
  <si>
    <t>Diluted:</t>
  </si>
  <si>
    <t>Add: Dividends on Series A convertible preferred stock (1)</t>
  </si>
  <si>
    <t>Net loss attributable to common stockholders of Rosehill Resources Inc. - diluted</t>
  </si>
  <si>
    <t>Weighted average shares (denominator):</t>
  </si>
  <si>
    <t>Weighted average shares - basic (shares)</t>
  </si>
  <si>
    <t>Weighted average shares - diluted (shares)</t>
  </si>
  <si>
    <t>Basic earnings per share (USD per share)</t>
  </si>
  <si>
    <t>Diluted earnings per share (USD per share)</t>
  </si>
  <si>
    <t>Earnings Per Share - Narrative (Details) - shares shares in Millions</t>
  </si>
  <si>
    <t>Antidilutive Securities Excluded from Computation of Earnings Per Share [Line Items]</t>
  </si>
  <si>
    <t>Antidilutive securities excluded from computation of earnings per share</t>
  </si>
  <si>
    <t>Related Party Transactions - Narrative (Details) - USD ($) $ in Thousands</t>
  </si>
  <si>
    <t>Sep. 30, 2017</t>
  </si>
  <si>
    <t>General and administrative services</t>
  </si>
  <si>
    <t>Cash fee relative to aggregate funds committed (as a percent)</t>
  </si>
  <si>
    <t>2.50%</t>
  </si>
  <si>
    <t>Investment advisory fees</t>
  </si>
  <si>
    <t>White Wolf | Series B Preferred Stock</t>
  </si>
  <si>
    <t>Commitments</t>
  </si>
  <si>
    <t>Rosemore, Inc.</t>
  </si>
  <si>
    <t>Expenses from transactions with related party</t>
  </si>
  <si>
    <t>Rosemore, Inc. | General and Administrative Expense</t>
  </si>
  <si>
    <t>Overhead costs</t>
  </si>
  <si>
    <t>Rosemore, Inc. | Rosehill Operating</t>
  </si>
  <si>
    <t>Selling, general and administrative expenses from transactions with related party</t>
  </si>
  <si>
    <t>Gateway Gathering and Marketing Company</t>
  </si>
  <si>
    <t>Revenue from related parties</t>
  </si>
  <si>
    <t>Due from related parties, current</t>
  </si>
  <si>
    <t>Gateway Gathering and Marketing Company | Marketing and gathering agreement</t>
  </si>
  <si>
    <t>Costs and expenses, related party</t>
  </si>
  <si>
    <t>Gateway Gathering and Marketing Company | Transaction purchase price settlement</t>
  </si>
  <si>
    <t>Due to related parties, current</t>
  </si>
  <si>
    <t>Gateway Gathering and Marketing Company | General and Administrative Expense</t>
  </si>
  <si>
    <t>Gateway Gathering and Marketing Company | Other General and Administrative Expense</t>
  </si>
  <si>
    <t>Other general and administrative expense (less than $0.1 million)</t>
  </si>
  <si>
    <t>Due from related parties, working capital adjustment</t>
  </si>
  <si>
    <t>Tema | Transaction purchase price settlement</t>
  </si>
  <si>
    <t>Senior Notes | White Wolf | Second Lien Notes</t>
  </si>
  <si>
    <t>Commitments and Contingencies - Contractual Obligations (Details) $ in Thousands</t>
  </si>
  <si>
    <t>Contractual Obligation, Fiscal Year Maturity Schedule [Abstract]</t>
  </si>
  <si>
    <t>Operating lease obligations, Due 2018</t>
  </si>
  <si>
    <t>Operating lease obligations, Due 2019</t>
  </si>
  <si>
    <t>Operating lease obligations, Due 2020</t>
  </si>
  <si>
    <t>Operating lease obligations, Due 2021</t>
  </si>
  <si>
    <t>Operating lease obligations, Due 2022</t>
  </si>
  <si>
    <t>Operating lease obligations, Due Thereafter</t>
  </si>
  <si>
    <t>Operating lease obligations</t>
  </si>
  <si>
    <t>Capital lease obligations, Due 2018</t>
  </si>
  <si>
    <t>Capital lease obligations, Due 2019</t>
  </si>
  <si>
    <t>Capital lease obligations, Due 2020</t>
  </si>
  <si>
    <t>Capital lease obligations, Due 2021</t>
  </si>
  <si>
    <t>Capital lease obligations, Due 2022</t>
  </si>
  <si>
    <t>Capital lease obligations, Due Thereafter</t>
  </si>
  <si>
    <t>Capital lease obligations</t>
  </si>
  <si>
    <t>Total contractual obligations, Due 2018</t>
  </si>
  <si>
    <t>Total contractual obligations, Due 2019</t>
  </si>
  <si>
    <t>Total contractual obligations, Due 2020</t>
  </si>
  <si>
    <t>Total contractual obligations, Due 2021</t>
  </si>
  <si>
    <t>Total contractual obligations, Due 2022</t>
  </si>
  <si>
    <t>Total contractual obligations, Due Thereafter</t>
  </si>
  <si>
    <t>Total contractual obligations</t>
  </si>
  <si>
    <t>Commitments and Contingencies - Narrative (Details) - USD ($) $ in Millions</t>
  </si>
  <si>
    <t>Rent expense recognized on operating leases</t>
  </si>
  <si>
    <t>Label</t>
  </si>
  <si>
    <t>Element</t>
  </si>
  <si>
    <t>Value</t>
  </si>
  <si>
    <t>Escrow Deposit</t>
  </si>
  <si>
    <t>us-gaap_EscrowDeposit</t>
  </si>
  <si>
    <t>Redeemable Preferred Stock [Member]</t>
  </si>
  <si>
    <t>Dividends Payable</t>
  </si>
  <si>
    <t>us-gaap_DividendsPayableCurrentAndNoncurren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659122</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21</v>
      </c>
    </row>
    <row r="12" spans="1:4">
      <c r="A12" s="3" t="s">
        <v>22</v>
      </c>
      <c r="B12" s="3" t="s">
        <v>23</v>
      </c>
    </row>
    <row r="13" spans="1:4">
      <c r="A13" s="3" t="s">
        <v>24</v>
      </c>
      <c r="B13" s="3" t="s">
        <v>11</v>
      </c>
    </row>
    <row r="14" spans="1:4">
      <c r="A14" s="3" t="s">
        <v>25</v>
      </c>
      <c r="B14" s="3" t="s">
        <v>26</v>
      </c>
    </row>
    <row r="15" spans="1:4">
      <c r="A15" s="3" t="s">
        <v>27</v>
      </c>
      <c r="B15" s="4" t="n">
        <v>2017</v>
      </c>
    </row>
    <row r="16" spans="1:4">
      <c r="A16" s="3" t="s">
        <v>28</v>
      </c>
      <c r="D16" s="5" t="n">
        <v>26.2</v>
      </c>
    </row>
    <row r="17" spans="1:4">
      <c r="A17" s="3" t="s">
        <v>29</v>
      </c>
    </row>
    <row r="18" spans="1:4">
      <c r="A18" s="3" t="s">
        <v>30</v>
      </c>
      <c r="C18" s="4" t="n">
        <v>6222299</v>
      </c>
    </row>
    <row r="19" spans="1:4">
      <c r="A19" s="3" t="s">
        <v>31</v>
      </c>
    </row>
    <row r="20" spans="1:4">
      <c r="A20" s="3" t="s">
        <v>30</v>
      </c>
      <c r="C20" s="4" t="n">
        <v>298076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6</v>
      </c>
      <c r="B1" s="2" t="s">
        <v>1</v>
      </c>
    </row>
    <row r="2" spans="1:2">
      <c r="B2" s="2" t="s">
        <v>2</v>
      </c>
    </row>
    <row r="3" spans="1:2">
      <c r="A3" s="6" t="s">
        <v>241</v>
      </c>
    </row>
    <row r="4" spans="1:2">
      <c r="A4" s="3" t="s">
        <v>56</v>
      </c>
      <c r="B4" s="3"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6" t="s">
        <v>244</v>
      </c>
    </row>
    <row r="4" spans="1:2">
      <c r="A4" s="3" t="s">
        <v>243</v>
      </c>
      <c r="B4" s="3"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6" t="s">
        <v>247</v>
      </c>
    </row>
    <row r="4" spans="1:2">
      <c r="A4" s="3" t="s">
        <v>246</v>
      </c>
      <c r="B4" s="3"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6" t="s">
        <v>250</v>
      </c>
    </row>
    <row r="4" spans="1:2">
      <c r="A4" s="3" t="s">
        <v>249</v>
      </c>
      <c r="B4" s="3"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6" t="s">
        <v>252</v>
      </c>
    </row>
    <row r="4" spans="1:2">
      <c r="A4" s="3" t="s">
        <v>251</v>
      </c>
      <c r="B4" s="3"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6" t="s">
        <v>255</v>
      </c>
    </row>
    <row r="4" spans="1:2">
      <c r="A4" s="3" t="s">
        <v>254</v>
      </c>
      <c r="B4" s="3"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6" t="s">
        <v>34</v>
      </c>
    </row>
    <row r="3" spans="1:3">
      <c r="A3" s="3" t="s">
        <v>35</v>
      </c>
      <c r="B3" s="7" t="n">
        <v>20677</v>
      </c>
      <c r="C3" s="7" t="n">
        <v>8434</v>
      </c>
    </row>
    <row r="4" spans="1:3">
      <c r="A4" s="3" t="s">
        <v>36</v>
      </c>
      <c r="B4" s="4" t="n">
        <v>4005</v>
      </c>
      <c r="C4" s="4" t="n">
        <v>0</v>
      </c>
    </row>
    <row r="5" spans="1:3">
      <c r="A5" s="3" t="s">
        <v>37</v>
      </c>
      <c r="B5" s="4" t="n">
        <v>1527</v>
      </c>
      <c r="C5" s="4" t="n">
        <v>1928</v>
      </c>
    </row>
    <row r="6" spans="1:3">
      <c r="A6" s="3" t="s">
        <v>38</v>
      </c>
      <c r="B6" s="4" t="n">
        <v>16022</v>
      </c>
      <c r="C6" s="4" t="n">
        <v>4837</v>
      </c>
    </row>
    <row r="7" spans="1:3">
      <c r="A7" s="3" t="s">
        <v>39</v>
      </c>
      <c r="B7" s="4" t="n">
        <v>0</v>
      </c>
      <c r="C7" s="4" t="n">
        <v>247</v>
      </c>
    </row>
    <row r="8" spans="1:3">
      <c r="A8" s="3" t="s">
        <v>40</v>
      </c>
      <c r="B8" s="4" t="n">
        <v>1312</v>
      </c>
      <c r="C8" s="4" t="n">
        <v>897</v>
      </c>
    </row>
    <row r="9" spans="1:3">
      <c r="A9" s="3" t="s">
        <v>41</v>
      </c>
      <c r="B9" s="4" t="n">
        <v>43543</v>
      </c>
      <c r="C9" s="4" t="n">
        <v>16343</v>
      </c>
    </row>
    <row r="10" spans="1:3">
      <c r="A10" s="6" t="s">
        <v>42</v>
      </c>
    </row>
    <row r="11" spans="1:3">
      <c r="A11" s="3" t="s">
        <v>43</v>
      </c>
      <c r="B11" s="4" t="n">
        <v>431332</v>
      </c>
      <c r="C11" s="4" t="n">
        <v>122267</v>
      </c>
    </row>
    <row r="12" spans="1:3">
      <c r="A12" s="3" t="s">
        <v>44</v>
      </c>
      <c r="B12" s="4" t="n">
        <v>1283</v>
      </c>
      <c r="C12" s="4" t="n">
        <v>1106</v>
      </c>
    </row>
    <row r="13" spans="1:3">
      <c r="A13" s="3" t="s">
        <v>45</v>
      </c>
      <c r="B13" s="4" t="n">
        <v>432615</v>
      </c>
      <c r="C13" s="4" t="n">
        <v>123373</v>
      </c>
    </row>
    <row r="14" spans="1:3">
      <c r="A14" s="3" t="s">
        <v>46</v>
      </c>
      <c r="B14" s="4" t="n">
        <v>824</v>
      </c>
      <c r="C14" s="4" t="n">
        <v>110</v>
      </c>
    </row>
    <row r="15" spans="1:3">
      <c r="A15" s="3" t="s">
        <v>47</v>
      </c>
      <c r="B15" s="4" t="n">
        <v>476982</v>
      </c>
      <c r="C15" s="4" t="n">
        <v>139826</v>
      </c>
    </row>
    <row r="16" spans="1:3">
      <c r="A16" s="6" t="s">
        <v>48</v>
      </c>
    </row>
    <row r="17" spans="1:3">
      <c r="A17" s="3" t="s">
        <v>49</v>
      </c>
      <c r="B17" s="4" t="n">
        <v>31868</v>
      </c>
      <c r="C17" s="4" t="n">
        <v>4658</v>
      </c>
    </row>
    <row r="18" spans="1:3">
      <c r="A18" s="3" t="s">
        <v>50</v>
      </c>
      <c r="B18" s="4" t="n">
        <v>223</v>
      </c>
      <c r="C18" s="4" t="n">
        <v>612</v>
      </c>
    </row>
    <row r="19" spans="1:3">
      <c r="A19" s="3" t="s">
        <v>51</v>
      </c>
      <c r="B19" s="4" t="n">
        <v>10772</v>
      </c>
      <c r="C19" s="4" t="n">
        <v>1856</v>
      </c>
    </row>
    <row r="20" spans="1:3">
      <c r="A20" s="3" t="s">
        <v>52</v>
      </c>
      <c r="B20" s="4" t="n">
        <v>15492</v>
      </c>
      <c r="C20" s="4" t="n">
        <v>4654</v>
      </c>
    </row>
    <row r="21" spans="1:3">
      <c r="A21" s="3" t="s">
        <v>53</v>
      </c>
      <c r="B21" s="4" t="n">
        <v>45045</v>
      </c>
      <c r="C21" s="4" t="n">
        <v>2443</v>
      </c>
    </row>
    <row r="22" spans="1:3">
      <c r="A22" s="3" t="s">
        <v>54</v>
      </c>
      <c r="B22" s="4" t="n">
        <v>103400</v>
      </c>
      <c r="C22" s="4" t="n">
        <v>14223</v>
      </c>
    </row>
    <row r="23" spans="1:3">
      <c r="A23" s="6" t="s">
        <v>55</v>
      </c>
    </row>
    <row r="24" spans="1:3">
      <c r="A24" s="3" t="s">
        <v>56</v>
      </c>
      <c r="B24" s="4" t="n">
        <v>93199</v>
      </c>
      <c r="C24" s="4" t="n">
        <v>55000</v>
      </c>
    </row>
    <row r="25" spans="1:3">
      <c r="A25" s="3" t="s">
        <v>57</v>
      </c>
      <c r="B25" s="4" t="n">
        <v>8522</v>
      </c>
      <c r="C25" s="4" t="n">
        <v>5180</v>
      </c>
    </row>
    <row r="26" spans="1:3">
      <c r="A26" s="3" t="s">
        <v>58</v>
      </c>
      <c r="B26" s="4" t="n">
        <v>153</v>
      </c>
      <c r="C26" s="4" t="n">
        <v>0</v>
      </c>
    </row>
    <row r="27" spans="1:3">
      <c r="A27" s="3" t="s">
        <v>51</v>
      </c>
      <c r="B27" s="4" t="n">
        <v>8008</v>
      </c>
      <c r="C27" s="4" t="n">
        <v>0</v>
      </c>
    </row>
    <row r="28" spans="1:3">
      <c r="A28" s="3" t="s">
        <v>59</v>
      </c>
      <c r="B28" s="4" t="n">
        <v>168</v>
      </c>
      <c r="C28" s="4" t="n">
        <v>203</v>
      </c>
    </row>
    <row r="29" spans="1:3">
      <c r="A29" s="3" t="s">
        <v>60</v>
      </c>
      <c r="B29" s="4" t="n">
        <v>110050</v>
      </c>
      <c r="C29" s="4" t="n">
        <v>60383</v>
      </c>
    </row>
    <row r="30" spans="1:3">
      <c r="A30" s="3" t="s">
        <v>61</v>
      </c>
      <c r="B30" s="4" t="n">
        <v>213450</v>
      </c>
      <c r="C30" s="4" t="n">
        <v>74606</v>
      </c>
    </row>
    <row r="31" spans="1:3">
      <c r="A31" s="3" t="s">
        <v>62</v>
      </c>
      <c r="B31" s="3" t="s">
        <v>63</v>
      </c>
      <c r="C31" s="3" t="s">
        <v>63</v>
      </c>
    </row>
    <row r="32" spans="1:3">
      <c r="A32" s="6" t="s">
        <v>64</v>
      </c>
    </row>
    <row r="33" spans="1:3">
      <c r="A33" s="3" t="s">
        <v>65</v>
      </c>
      <c r="B33" s="4" t="n">
        <v>29946</v>
      </c>
      <c r="C33" s="4" t="n">
        <v>0</v>
      </c>
    </row>
    <row r="34" spans="1:3">
      <c r="A34" s="3" t="s">
        <v>66</v>
      </c>
      <c r="B34" s="4" t="n">
        <v>0</v>
      </c>
      <c r="C34" s="4" t="n">
        <v>0</v>
      </c>
    </row>
    <row r="35" spans="1:3">
      <c r="A35" s="3" t="s">
        <v>67</v>
      </c>
      <c r="B35" s="4" t="n">
        <v>29950</v>
      </c>
      <c r="C35" s="4" t="n">
        <v>0</v>
      </c>
    </row>
    <row r="36" spans="1:3">
      <c r="A36" s="3" t="s">
        <v>68</v>
      </c>
      <c r="B36" s="4" t="n">
        <v>12054</v>
      </c>
      <c r="C36" s="4" t="n">
        <v>0</v>
      </c>
    </row>
    <row r="37" spans="1:3">
      <c r="A37" s="3" t="s">
        <v>69</v>
      </c>
      <c r="B37" s="4" t="n">
        <v>0</v>
      </c>
      <c r="C37" s="4" t="n">
        <v>65220</v>
      </c>
    </row>
    <row r="38" spans="1:3">
      <c r="A38" s="3" t="s">
        <v>70</v>
      </c>
      <c r="B38" s="4" t="n">
        <v>122664</v>
      </c>
      <c r="C38" s="4" t="n">
        <v>65220</v>
      </c>
    </row>
    <row r="39" spans="1:3">
      <c r="A39" s="3" t="s">
        <v>71</v>
      </c>
      <c r="B39" s="4" t="n">
        <v>476982</v>
      </c>
      <c r="C39" s="4" t="n">
        <v>139826</v>
      </c>
    </row>
    <row r="40" spans="1:3">
      <c r="A40" s="3" t="s">
        <v>72</v>
      </c>
    </row>
    <row r="41" spans="1:3">
      <c r="A41" s="6" t="s">
        <v>55</v>
      </c>
    </row>
    <row r="42" spans="1:3">
      <c r="A42" s="3" t="s">
        <v>73</v>
      </c>
      <c r="B42" s="4" t="n">
        <v>140868</v>
      </c>
      <c r="C42" s="4" t="n">
        <v>0</v>
      </c>
    </row>
    <row r="43" spans="1:3">
      <c r="A43" s="3" t="s">
        <v>74</v>
      </c>
    </row>
    <row r="44" spans="1:3">
      <c r="A44" s="6" t="s">
        <v>64</v>
      </c>
    </row>
    <row r="45" spans="1:3">
      <c r="A45" s="3" t="s">
        <v>75</v>
      </c>
      <c r="B45" s="4" t="n">
        <v>80660</v>
      </c>
      <c r="C45" s="4" t="n">
        <v>0</v>
      </c>
    </row>
    <row r="46" spans="1:3">
      <c r="A46" s="3" t="s">
        <v>76</v>
      </c>
    </row>
    <row r="47" spans="1:3">
      <c r="A47" s="6" t="s">
        <v>64</v>
      </c>
    </row>
    <row r="48" spans="1:3">
      <c r="A48" s="3" t="s">
        <v>77</v>
      </c>
      <c r="B48" s="4" t="n">
        <v>1</v>
      </c>
      <c r="C48" s="4" t="n">
        <v>0</v>
      </c>
    </row>
    <row r="49" spans="1:3">
      <c r="A49" s="3" t="s">
        <v>78</v>
      </c>
    </row>
    <row r="50" spans="1:3">
      <c r="A50" s="6" t="s">
        <v>64</v>
      </c>
    </row>
    <row r="51" spans="1:3">
      <c r="A51" s="3" t="s">
        <v>77</v>
      </c>
      <c r="B51" s="7" t="n">
        <v>3</v>
      </c>
      <c r="C5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6" t="s">
        <v>258</v>
      </c>
    </row>
    <row r="4" spans="1:2">
      <c r="A4" s="3" t="s">
        <v>257</v>
      </c>
      <c r="B4" s="3"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6" t="s">
        <v>261</v>
      </c>
    </row>
    <row r="4" spans="1:2">
      <c r="A4" s="3" t="s">
        <v>260</v>
      </c>
      <c r="B4" s="3"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6" t="s">
        <v>264</v>
      </c>
    </row>
    <row r="4" spans="1:2">
      <c r="A4" s="3" t="s">
        <v>263</v>
      </c>
      <c r="B4" s="3"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2"/>
    <col customWidth="1" max="2" min="2" width="80"/>
  </cols>
  <sheetData>
    <row r="1" spans="1:2">
      <c r="A1" s="1" t="s">
        <v>266</v>
      </c>
      <c r="B1" s="2" t="s">
        <v>1</v>
      </c>
    </row>
    <row r="2" spans="1:2">
      <c r="B2" s="2" t="s">
        <v>2</v>
      </c>
    </row>
    <row r="3" spans="1:2">
      <c r="A3" s="6" t="s">
        <v>224</v>
      </c>
    </row>
    <row r="4" spans="1:2">
      <c r="A4" s="3" t="s">
        <v>267</v>
      </c>
      <c r="B4" s="3" t="s">
        <v>268</v>
      </c>
    </row>
    <row r="5" spans="1:2">
      <c r="A5" s="3" t="s">
        <v>269</v>
      </c>
      <c r="B5" s="3" t="s">
        <v>270</v>
      </c>
    </row>
    <row r="6" spans="1:2">
      <c r="A6" s="3" t="s">
        <v>271</v>
      </c>
      <c r="B6" s="3" t="s">
        <v>272</v>
      </c>
    </row>
    <row r="7" spans="1:2">
      <c r="A7" s="3" t="s">
        <v>273</v>
      </c>
      <c r="B7" s="3" t="s">
        <v>274</v>
      </c>
    </row>
    <row r="8" spans="1:2">
      <c r="A8" s="3" t="s">
        <v>275</v>
      </c>
      <c r="B8" s="3" t="s">
        <v>276</v>
      </c>
    </row>
    <row r="9" spans="1:2">
      <c r="A9" s="3" t="s">
        <v>277</v>
      </c>
      <c r="B9" s="3" t="s">
        <v>278</v>
      </c>
    </row>
    <row r="10" spans="1:2">
      <c r="A10" s="3" t="s">
        <v>279</v>
      </c>
      <c r="B10" s="3" t="s">
        <v>280</v>
      </c>
    </row>
    <row r="11" spans="1:2">
      <c r="A11" s="3" t="s">
        <v>281</v>
      </c>
      <c r="B11" s="3" t="s">
        <v>282</v>
      </c>
    </row>
    <row r="12" spans="1:2">
      <c r="A12" s="3" t="s">
        <v>283</v>
      </c>
      <c r="B12" s="3" t="s">
        <v>284</v>
      </c>
    </row>
    <row r="13" spans="1:2">
      <c r="A13" s="3" t="s">
        <v>285</v>
      </c>
      <c r="B13" s="3" t="s">
        <v>286</v>
      </c>
    </row>
    <row r="14" spans="1:2">
      <c r="A14" s="3" t="s">
        <v>243</v>
      </c>
      <c r="B14" s="3" t="s">
        <v>287</v>
      </c>
    </row>
    <row r="15" spans="1:2">
      <c r="A15" s="3" t="s">
        <v>288</v>
      </c>
      <c r="B15" s="3" t="s">
        <v>289</v>
      </c>
    </row>
    <row r="16" spans="1:2">
      <c r="A16" s="3" t="s">
        <v>290</v>
      </c>
      <c r="B16" s="3" t="s">
        <v>291</v>
      </c>
    </row>
    <row r="17" spans="1:2">
      <c r="A17" s="3" t="s">
        <v>292</v>
      </c>
      <c r="B17" s="3" t="s">
        <v>293</v>
      </c>
    </row>
    <row r="18" spans="1:2">
      <c r="A18" s="3" t="s">
        <v>254</v>
      </c>
      <c r="B18" s="3" t="s">
        <v>294</v>
      </c>
    </row>
    <row r="19" spans="1:2">
      <c r="A19" s="3" t="s">
        <v>295</v>
      </c>
      <c r="B19" s="3" t="s">
        <v>296</v>
      </c>
    </row>
    <row r="20" spans="1:2">
      <c r="A20" s="3" t="s">
        <v>297</v>
      </c>
      <c r="B20" s="3" t="s">
        <v>298</v>
      </c>
    </row>
    <row r="21" spans="1:2">
      <c r="A21" s="3" t="s">
        <v>299</v>
      </c>
      <c r="B21" s="3"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6" t="s">
        <v>224</v>
      </c>
    </row>
    <row r="4" spans="1:2">
      <c r="A4" s="3" t="s">
        <v>302</v>
      </c>
      <c r="B4" s="3" t="s">
        <v>303</v>
      </c>
    </row>
    <row r="5" spans="1:2">
      <c r="A5" s="3" t="s">
        <v>304</v>
      </c>
      <c r="B5" s="3"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06</v>
      </c>
      <c r="B1" s="2" t="s">
        <v>1</v>
      </c>
    </row>
    <row r="2" spans="1:2">
      <c r="B2" s="2" t="s">
        <v>2</v>
      </c>
    </row>
    <row r="3" spans="1:2">
      <c r="A3" s="6" t="s">
        <v>230</v>
      </c>
    </row>
    <row r="4" spans="1:2">
      <c r="A4" s="3" t="s">
        <v>307</v>
      </c>
      <c r="B4" s="3" t="s">
        <v>308</v>
      </c>
    </row>
    <row r="5" spans="1:2">
      <c r="A5" s="3" t="s">
        <v>309</v>
      </c>
      <c r="B5" s="3" t="s">
        <v>310</v>
      </c>
    </row>
    <row r="6" spans="1:2">
      <c r="A6" s="3" t="s">
        <v>311</v>
      </c>
      <c r="B6" s="3"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3</v>
      </c>
      <c r="B1" s="2" t="s">
        <v>1</v>
      </c>
    </row>
    <row r="2" spans="1:2">
      <c r="B2" s="2" t="s">
        <v>2</v>
      </c>
    </row>
    <row r="3" spans="1:2">
      <c r="A3" s="6" t="s">
        <v>233</v>
      </c>
    </row>
    <row r="4" spans="1:2">
      <c r="A4" s="3" t="s">
        <v>314</v>
      </c>
      <c r="B4" s="3"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6</v>
      </c>
      <c r="B1" s="2" t="s">
        <v>1</v>
      </c>
    </row>
    <row r="2" spans="1:2">
      <c r="B2" s="2" t="s">
        <v>2</v>
      </c>
    </row>
    <row r="3" spans="1:2">
      <c r="A3" s="6" t="s">
        <v>236</v>
      </c>
    </row>
    <row r="4" spans="1:2">
      <c r="A4" s="3" t="s">
        <v>317</v>
      </c>
      <c r="B4" s="3"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9</v>
      </c>
      <c r="B1" s="2" t="s">
        <v>1</v>
      </c>
    </row>
    <row r="2" spans="1:2">
      <c r="B2" s="2" t="s">
        <v>2</v>
      </c>
    </row>
    <row r="3" spans="1:2">
      <c r="A3" s="6" t="s">
        <v>239</v>
      </c>
    </row>
    <row r="4" spans="1:2">
      <c r="A4" s="3" t="s">
        <v>320</v>
      </c>
      <c r="B4" s="3"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22</v>
      </c>
      <c r="B1" s="2" t="s">
        <v>1</v>
      </c>
    </row>
    <row r="2" spans="1:2">
      <c r="B2" s="2" t="s">
        <v>2</v>
      </c>
    </row>
    <row r="3" spans="1:2">
      <c r="A3" s="6" t="s">
        <v>241</v>
      </c>
    </row>
    <row r="4" spans="1:2">
      <c r="A4" s="3" t="s">
        <v>323</v>
      </c>
      <c r="B4" s="3" t="s">
        <v>324</v>
      </c>
    </row>
    <row r="5" spans="1:2">
      <c r="A5" s="3" t="s">
        <v>325</v>
      </c>
      <c r="B5" s="3" t="s">
        <v>326</v>
      </c>
    </row>
    <row r="6" spans="1:2">
      <c r="A6" s="3" t="s">
        <v>327</v>
      </c>
      <c r="B6" s="3"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9</v>
      </c>
      <c r="B1" s="2" t="s">
        <v>1</v>
      </c>
    </row>
    <row r="2" spans="1:3">
      <c r="B2" s="2" t="s">
        <v>2</v>
      </c>
      <c r="C2" s="2" t="s">
        <v>33</v>
      </c>
    </row>
    <row r="3" spans="1:3">
      <c r="A3" s="3" t="s">
        <v>72</v>
      </c>
    </row>
    <row r="4" spans="1:3">
      <c r="A4" s="3" t="s">
        <v>80</v>
      </c>
      <c r="B4" s="3" t="s">
        <v>81</v>
      </c>
      <c r="C4" s="3" t="s">
        <v>81</v>
      </c>
    </row>
    <row r="5" spans="1:3">
      <c r="A5" s="3" t="s">
        <v>82</v>
      </c>
      <c r="B5" s="8" t="n">
        <v>0.0001</v>
      </c>
      <c r="C5" s="8" t="n">
        <v>0.0001</v>
      </c>
    </row>
    <row r="6" spans="1:3">
      <c r="A6" s="3" t="s">
        <v>83</v>
      </c>
      <c r="B6" s="4" t="n">
        <v>1000000</v>
      </c>
      <c r="C6" s="4" t="n">
        <v>1000000</v>
      </c>
    </row>
    <row r="7" spans="1:3">
      <c r="A7" s="3" t="s">
        <v>84</v>
      </c>
      <c r="B7" s="4" t="n">
        <v>210000</v>
      </c>
      <c r="C7" s="4" t="n">
        <v>210000</v>
      </c>
    </row>
    <row r="8" spans="1:3">
      <c r="A8" s="3" t="s">
        <v>85</v>
      </c>
      <c r="B8" s="4" t="n">
        <v>150626</v>
      </c>
    </row>
    <row r="9" spans="1:3">
      <c r="A9" s="3" t="s">
        <v>86</v>
      </c>
      <c r="B9" s="4" t="n">
        <v>150626</v>
      </c>
    </row>
    <row r="10" spans="1:3">
      <c r="A10" s="3" t="s">
        <v>87</v>
      </c>
      <c r="B10" s="7" t="n">
        <v>1000</v>
      </c>
      <c r="C10" s="7" t="n">
        <v>0</v>
      </c>
    </row>
    <row r="11" spans="1:3">
      <c r="A11" s="3" t="s">
        <v>74</v>
      </c>
    </row>
    <row r="12" spans="1:3">
      <c r="A12" s="3" t="s">
        <v>80</v>
      </c>
      <c r="B12" s="3" t="s">
        <v>88</v>
      </c>
      <c r="C12" s="3" t="s">
        <v>88</v>
      </c>
    </row>
    <row r="13" spans="1:3">
      <c r="A13" s="3" t="s">
        <v>82</v>
      </c>
      <c r="B13" s="8" t="n">
        <v>0.0001</v>
      </c>
      <c r="C13" s="8" t="n">
        <v>0.0001</v>
      </c>
    </row>
    <row r="14" spans="1:3">
      <c r="A14" s="3" t="s">
        <v>83</v>
      </c>
      <c r="B14" s="4" t="n">
        <v>1000000</v>
      </c>
      <c r="C14" s="4" t="n">
        <v>1000000</v>
      </c>
    </row>
    <row r="15" spans="1:3">
      <c r="A15" s="3" t="s">
        <v>84</v>
      </c>
      <c r="B15" s="4" t="n">
        <v>150000</v>
      </c>
      <c r="C15" s="4" t="n">
        <v>150000</v>
      </c>
    </row>
    <row r="16" spans="1:3">
      <c r="A16" s="3" t="s">
        <v>85</v>
      </c>
      <c r="B16" s="4" t="n">
        <v>97698</v>
      </c>
    </row>
    <row r="17" spans="1:3">
      <c r="A17" s="3" t="s">
        <v>86</v>
      </c>
      <c r="B17" s="4" t="n">
        <v>97698</v>
      </c>
    </row>
    <row r="18" spans="1:3">
      <c r="A18" s="3" t="s">
        <v>87</v>
      </c>
      <c r="B18" s="7" t="n">
        <v>1000</v>
      </c>
      <c r="C18" s="7" t="n">
        <v>0</v>
      </c>
    </row>
    <row r="19" spans="1:3">
      <c r="A19" s="3" t="s">
        <v>29</v>
      </c>
    </row>
    <row r="20" spans="1:3">
      <c r="A20" s="3" t="s">
        <v>89</v>
      </c>
      <c r="B20" s="8" t="n">
        <v>0.0001</v>
      </c>
    </row>
    <row r="21" spans="1:3">
      <c r="A21" s="3" t="s">
        <v>90</v>
      </c>
      <c r="B21" s="4" t="n">
        <v>95000000</v>
      </c>
    </row>
    <row r="22" spans="1:3">
      <c r="A22" s="3" t="s">
        <v>91</v>
      </c>
      <c r="B22" s="4" t="n">
        <v>6222299</v>
      </c>
    </row>
    <row r="23" spans="1:3">
      <c r="A23" s="3" t="s">
        <v>92</v>
      </c>
      <c r="B23" s="4" t="n">
        <v>6222299</v>
      </c>
    </row>
    <row r="24" spans="1:3">
      <c r="A24" s="3" t="s">
        <v>31</v>
      </c>
    </row>
    <row r="25" spans="1:3">
      <c r="A25" s="3" t="s">
        <v>89</v>
      </c>
      <c r="B25" s="8" t="n">
        <v>0.0001</v>
      </c>
    </row>
    <row r="26" spans="1:3">
      <c r="A26" s="3" t="s">
        <v>90</v>
      </c>
      <c r="B26" s="4" t="n">
        <v>30000000</v>
      </c>
    </row>
    <row r="27" spans="1:3">
      <c r="A27" s="3" t="s">
        <v>91</v>
      </c>
      <c r="B27" s="4" t="n">
        <v>29807692</v>
      </c>
    </row>
    <row r="28" spans="1:3">
      <c r="A28" s="3" t="s">
        <v>92</v>
      </c>
      <c r="B28" s="4" t="n">
        <v>2980769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9</v>
      </c>
      <c r="B1" s="2" t="s">
        <v>1</v>
      </c>
    </row>
    <row r="2" spans="1:2">
      <c r="B2" s="2" t="s">
        <v>2</v>
      </c>
    </row>
    <row r="3" spans="1:2">
      <c r="A3" s="6" t="s">
        <v>244</v>
      </c>
    </row>
    <row r="4" spans="1:2">
      <c r="A4" s="3" t="s">
        <v>330</v>
      </c>
      <c r="B4" s="3"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2</v>
      </c>
      <c r="B1" s="2" t="s">
        <v>1</v>
      </c>
    </row>
    <row r="2" spans="1:2">
      <c r="B2" s="2" t="s">
        <v>2</v>
      </c>
    </row>
    <row r="3" spans="1:2">
      <c r="A3" s="6" t="s">
        <v>247</v>
      </c>
    </row>
    <row r="4" spans="1:2">
      <c r="A4" s="3" t="s">
        <v>333</v>
      </c>
      <c r="B4" s="3"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6" t="s">
        <v>250</v>
      </c>
    </row>
    <row r="4" spans="1:2">
      <c r="A4" s="3" t="s">
        <v>336</v>
      </c>
      <c r="B4" s="3" t="s">
        <v>334</v>
      </c>
    </row>
    <row r="5" spans="1:2">
      <c r="A5" s="3" t="s">
        <v>337</v>
      </c>
      <c r="B5" s="3"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6" t="s">
        <v>252</v>
      </c>
    </row>
    <row r="4" spans="1:2">
      <c r="A4" s="3" t="s">
        <v>340</v>
      </c>
      <c r="B4" s="3" t="s">
        <v>341</v>
      </c>
    </row>
    <row r="5" spans="1:2">
      <c r="A5" s="3" t="s">
        <v>342</v>
      </c>
      <c r="B5" s="3" t="s">
        <v>343</v>
      </c>
    </row>
    <row r="6" spans="1:2">
      <c r="A6" s="3" t="s">
        <v>344</v>
      </c>
      <c r="B6" s="3" t="s">
        <v>345</v>
      </c>
    </row>
    <row r="7" spans="1:2">
      <c r="A7" s="3" t="s">
        <v>346</v>
      </c>
      <c r="B7" s="3"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8</v>
      </c>
      <c r="B1" s="2" t="s">
        <v>1</v>
      </c>
    </row>
    <row r="2" spans="1:2">
      <c r="B2" s="2" t="s">
        <v>2</v>
      </c>
    </row>
    <row r="3" spans="1:2">
      <c r="A3" s="6" t="s">
        <v>255</v>
      </c>
    </row>
    <row r="4" spans="1:2">
      <c r="A4" s="3" t="s">
        <v>349</v>
      </c>
      <c r="B4" s="3" t="s">
        <v>350</v>
      </c>
    </row>
    <row r="5" spans="1:2">
      <c r="A5" s="3" t="s">
        <v>351</v>
      </c>
      <c r="B5" s="3" t="s">
        <v>352</v>
      </c>
    </row>
    <row r="6" spans="1:2">
      <c r="A6" s="3" t="s">
        <v>353</v>
      </c>
      <c r="B6" s="3"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5</v>
      </c>
      <c r="B1" s="2" t="s">
        <v>1</v>
      </c>
    </row>
    <row r="2" spans="1:2">
      <c r="B2" s="2" t="s">
        <v>2</v>
      </c>
    </row>
    <row r="3" spans="1:2">
      <c r="A3" s="6" t="s">
        <v>258</v>
      </c>
    </row>
    <row r="4" spans="1:2">
      <c r="A4" s="3" t="s">
        <v>356</v>
      </c>
      <c r="B4" s="3"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8</v>
      </c>
      <c r="B1" s="2" t="s">
        <v>1</v>
      </c>
    </row>
    <row r="2" spans="1:2">
      <c r="B2" s="2" t="s">
        <v>2</v>
      </c>
    </row>
    <row r="3" spans="1:2">
      <c r="A3" s="6" t="s">
        <v>264</v>
      </c>
    </row>
    <row r="4" spans="1:2">
      <c r="A4" s="3" t="s">
        <v>359</v>
      </c>
      <c r="B4" s="3"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361</v>
      </c>
      <c r="B1" s="2" t="s">
        <v>2</v>
      </c>
      <c r="C1" s="2" t="s">
        <v>362</v>
      </c>
      <c r="D1" s="2" t="s">
        <v>2</v>
      </c>
      <c r="E1" s="2" t="s">
        <v>33</v>
      </c>
      <c r="F1" s="2" t="s">
        <v>94</v>
      </c>
    </row>
    <row r="2" spans="1:6">
      <c r="A2" s="6" t="s">
        <v>363</v>
      </c>
    </row>
    <row r="3" spans="1:6">
      <c r="A3" s="3" t="s">
        <v>364</v>
      </c>
      <c r="D3" s="7" t="n">
        <v>90780000</v>
      </c>
    </row>
    <row r="4" spans="1:6">
      <c r="A4" s="3" t="s">
        <v>365</v>
      </c>
    </row>
    <row r="5" spans="1:6">
      <c r="A5" s="6" t="s">
        <v>363</v>
      </c>
    </row>
    <row r="6" spans="1:6">
      <c r="A6" s="3" t="s">
        <v>366</v>
      </c>
      <c r="C6" s="7" t="n">
        <v>35000000</v>
      </c>
    </row>
    <row r="7" spans="1:6">
      <c r="A7" s="3" t="s">
        <v>367</v>
      </c>
      <c r="C7" s="4" t="n">
        <v>55000000</v>
      </c>
    </row>
    <row r="8" spans="1:6">
      <c r="A8" s="3" t="s">
        <v>368</v>
      </c>
      <c r="C8" s="7" t="n">
        <v>60600000</v>
      </c>
    </row>
    <row r="9" spans="1:6">
      <c r="A9" s="3" t="s">
        <v>369</v>
      </c>
      <c r="C9" s="4" t="n">
        <v>4000000</v>
      </c>
    </row>
    <row r="10" spans="1:6">
      <c r="A10" s="3" t="s">
        <v>370</v>
      </c>
    </row>
    <row r="11" spans="1:6">
      <c r="A11" s="6" t="s">
        <v>363</v>
      </c>
    </row>
    <row r="12" spans="1:6">
      <c r="A12" s="3" t="s">
        <v>371</v>
      </c>
      <c r="B12" s="7" t="n">
        <v>2400000</v>
      </c>
      <c r="C12" s="7" t="n">
        <v>5600000</v>
      </c>
    </row>
    <row r="13" spans="1:6">
      <c r="A13" s="3" t="s">
        <v>372</v>
      </c>
    </row>
    <row r="14" spans="1:6">
      <c r="A14" s="6" t="s">
        <v>363</v>
      </c>
    </row>
    <row r="15" spans="1:6">
      <c r="A15" s="3" t="s">
        <v>150</v>
      </c>
      <c r="C15" s="4" t="n">
        <v>20000</v>
      </c>
    </row>
    <row r="16" spans="1:6">
      <c r="A16" s="3" t="s">
        <v>373</v>
      </c>
    </row>
    <row r="17" spans="1:6">
      <c r="A17" s="6" t="s">
        <v>363</v>
      </c>
    </row>
    <row r="18" spans="1:6">
      <c r="A18" s="3" t="s">
        <v>364</v>
      </c>
      <c r="C18" s="7" t="n">
        <v>20000000</v>
      </c>
    </row>
    <row r="19" spans="1:6">
      <c r="A19" s="3" t="s">
        <v>374</v>
      </c>
    </row>
    <row r="20" spans="1:6">
      <c r="A20" s="6" t="s">
        <v>363</v>
      </c>
    </row>
    <row r="21" spans="1:6">
      <c r="A21" s="3" t="s">
        <v>150</v>
      </c>
      <c r="C21" s="4" t="n">
        <v>29807692</v>
      </c>
    </row>
    <row r="22" spans="1:6">
      <c r="A22" s="3" t="s">
        <v>375</v>
      </c>
    </row>
    <row r="23" spans="1:6">
      <c r="A23" s="6" t="s">
        <v>363</v>
      </c>
    </row>
    <row r="24" spans="1:6">
      <c r="A24" s="3" t="s">
        <v>369</v>
      </c>
      <c r="C24" s="4" t="n">
        <v>4000000</v>
      </c>
    </row>
    <row r="25" spans="1:6">
      <c r="A25" s="3" t="s">
        <v>74</v>
      </c>
    </row>
    <row r="26" spans="1:6">
      <c r="A26" s="6" t="s">
        <v>363</v>
      </c>
    </row>
    <row r="27" spans="1:6">
      <c r="A27" s="3" t="s">
        <v>376</v>
      </c>
      <c r="D27" s="7" t="n">
        <v>95000000</v>
      </c>
      <c r="E27" s="7" t="n">
        <v>0</v>
      </c>
      <c r="F27" s="7" t="n">
        <v>0</v>
      </c>
    </row>
    <row r="28" spans="1:6">
      <c r="A28" s="3" t="s">
        <v>377</v>
      </c>
    </row>
    <row r="29" spans="1:6">
      <c r="A29" s="6" t="s">
        <v>363</v>
      </c>
    </row>
    <row r="30" spans="1:6">
      <c r="A30" s="3" t="s">
        <v>150</v>
      </c>
      <c r="C30" s="4" t="n">
        <v>20000</v>
      </c>
    </row>
    <row r="31" spans="1:6">
      <c r="A31" s="3" t="s">
        <v>378</v>
      </c>
      <c r="C31" s="7" t="n">
        <v>109500000</v>
      </c>
    </row>
    <row r="32" spans="1:6">
      <c r="A32" s="3" t="s">
        <v>376</v>
      </c>
      <c r="C32" s="4" t="n">
        <v>90800000</v>
      </c>
    </row>
    <row r="33" spans="1:6">
      <c r="A33" s="3" t="s">
        <v>379</v>
      </c>
      <c r="C33" s="7" t="n">
        <v>18700000</v>
      </c>
    </row>
    <row r="34" spans="1:6">
      <c r="A34" s="3" t="s">
        <v>380</v>
      </c>
    </row>
    <row r="35" spans="1:6">
      <c r="A35" s="6" t="s">
        <v>363</v>
      </c>
    </row>
    <row r="36" spans="1:6">
      <c r="A36" s="3" t="s">
        <v>150</v>
      </c>
      <c r="C36" s="4" t="n">
        <v>20000</v>
      </c>
    </row>
    <row r="37" spans="1:6">
      <c r="A37" s="3" t="s">
        <v>381</v>
      </c>
      <c r="C37" s="7" t="n">
        <v>55000000</v>
      </c>
    </row>
    <row r="38" spans="1:6">
      <c r="A38" s="3" t="s">
        <v>382</v>
      </c>
    </row>
    <row r="39" spans="1:6">
      <c r="A39" s="6" t="s">
        <v>363</v>
      </c>
    </row>
    <row r="40" spans="1:6">
      <c r="A40" s="3" t="s">
        <v>364</v>
      </c>
      <c r="C40" s="7" t="n">
        <v>20000000</v>
      </c>
    </row>
    <row r="41" spans="1:6">
      <c r="A41" s="3" t="s">
        <v>383</v>
      </c>
    </row>
    <row r="42" spans="1:6">
      <c r="A42" s="6" t="s">
        <v>363</v>
      </c>
    </row>
    <row r="43" spans="1:6">
      <c r="A43" s="3" t="s">
        <v>150</v>
      </c>
      <c r="C43" s="4" t="n">
        <v>5000000</v>
      </c>
    </row>
    <row r="44" spans="1:6">
      <c r="A44" s="3" t="s">
        <v>378</v>
      </c>
      <c r="C44" s="7" t="n">
        <v>75000000</v>
      </c>
    </row>
    <row r="45" spans="1:6">
      <c r="A45" s="3" t="s">
        <v>384</v>
      </c>
    </row>
    <row r="46" spans="1:6">
      <c r="A46" s="6" t="s">
        <v>363</v>
      </c>
    </row>
    <row r="47" spans="1:6">
      <c r="A47" s="3" t="s">
        <v>150</v>
      </c>
      <c r="C47" s="4" t="n">
        <v>75000</v>
      </c>
    </row>
    <row r="48" spans="1:6">
      <c r="A48" s="3" t="s">
        <v>385</v>
      </c>
      <c r="C48" s="3" t="s">
        <v>88</v>
      </c>
    </row>
    <row r="49" spans="1:6">
      <c r="A49" s="3" t="s">
        <v>386</v>
      </c>
    </row>
    <row r="50" spans="1:6">
      <c r="A50" s="6" t="s">
        <v>363</v>
      </c>
    </row>
    <row r="51" spans="1:6">
      <c r="A51" s="3" t="s">
        <v>150</v>
      </c>
      <c r="C51" s="4" t="n">
        <v>5000000</v>
      </c>
    </row>
    <row r="52" spans="1:6">
      <c r="A52" s="3" t="s">
        <v>381</v>
      </c>
      <c r="C52" s="7" t="n">
        <v>70800000</v>
      </c>
    </row>
    <row r="53" spans="1:6">
      <c r="A53" s="3" t="s">
        <v>370</v>
      </c>
    </row>
    <row r="54" spans="1:6">
      <c r="A54" s="6" t="s">
        <v>363</v>
      </c>
    </row>
    <row r="55" spans="1:6">
      <c r="A55" s="3" t="s">
        <v>369</v>
      </c>
      <c r="C55" s="4" t="n">
        <v>4000000</v>
      </c>
    </row>
    <row r="56" spans="1:6">
      <c r="A56" s="3" t="s">
        <v>387</v>
      </c>
    </row>
    <row r="57" spans="1:6">
      <c r="A57" s="6" t="s">
        <v>363</v>
      </c>
    </row>
    <row r="58" spans="1:6">
      <c r="A58" s="3" t="s">
        <v>388</v>
      </c>
      <c r="D58" s="3" t="s">
        <v>389</v>
      </c>
    </row>
    <row r="59" spans="1:6">
      <c r="A59" s="3" t="s">
        <v>390</v>
      </c>
    </row>
    <row r="60" spans="1:6">
      <c r="A60" s="6" t="s">
        <v>363</v>
      </c>
    </row>
    <row r="61" spans="1:6">
      <c r="A61" s="3" t="s">
        <v>388</v>
      </c>
      <c r="C61" s="3" t="s">
        <v>391</v>
      </c>
    </row>
    <row r="62" spans="1:6">
      <c r="A62" s="3" t="s">
        <v>392</v>
      </c>
    </row>
    <row r="63" spans="1:6">
      <c r="A63" s="6" t="s">
        <v>363</v>
      </c>
    </row>
    <row r="64" spans="1:6">
      <c r="A64" s="3" t="s">
        <v>388</v>
      </c>
      <c r="B64" s="3" t="s">
        <v>393</v>
      </c>
      <c r="C64" s="3" t="s">
        <v>394</v>
      </c>
      <c r="D64" s="3" t="s">
        <v>3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5</v>
      </c>
      <c r="B1" s="2" t="s">
        <v>2</v>
      </c>
      <c r="C1" s="2" t="s">
        <v>396</v>
      </c>
      <c r="D1" s="2" t="s">
        <v>362</v>
      </c>
      <c r="E1" s="2" t="s">
        <v>2</v>
      </c>
      <c r="F1" s="2" t="s">
        <v>33</v>
      </c>
      <c r="G1" s="2" t="s">
        <v>94</v>
      </c>
    </row>
    <row r="2" spans="1:7">
      <c r="A2" s="6" t="s">
        <v>363</v>
      </c>
    </row>
    <row r="3" spans="1:7">
      <c r="A3" s="3" t="s">
        <v>397</v>
      </c>
      <c r="E3" s="3" t="s">
        <v>398</v>
      </c>
    </row>
    <row r="4" spans="1:7">
      <c r="A4" s="3" t="s">
        <v>399</v>
      </c>
      <c r="B4" s="7" t="n">
        <v>4005</v>
      </c>
      <c r="C4" s="7" t="n">
        <v>4000</v>
      </c>
      <c r="E4" s="7" t="n">
        <v>4005</v>
      </c>
      <c r="F4" s="7" t="n">
        <v>0</v>
      </c>
      <c r="G4" s="7" t="n">
        <v>0</v>
      </c>
    </row>
    <row r="5" spans="1:7">
      <c r="A5" s="3" t="s">
        <v>400</v>
      </c>
      <c r="E5" s="3" t="s">
        <v>401</v>
      </c>
    </row>
    <row r="6" spans="1:7">
      <c r="A6" s="3" t="s">
        <v>402</v>
      </c>
      <c r="E6" s="3" t="s">
        <v>81</v>
      </c>
    </row>
    <row r="7" spans="1:7">
      <c r="A7" s="3" t="s">
        <v>403</v>
      </c>
      <c r="E7" s="7" t="n">
        <v>6700</v>
      </c>
    </row>
    <row r="8" spans="1:7">
      <c r="A8" s="3" t="s">
        <v>404</v>
      </c>
    </row>
    <row r="9" spans="1:7">
      <c r="A9" s="6" t="s">
        <v>363</v>
      </c>
    </row>
    <row r="10" spans="1:7">
      <c r="A10" s="3" t="s">
        <v>405</v>
      </c>
      <c r="C10" s="3" t="s">
        <v>406</v>
      </c>
    </row>
    <row r="11" spans="1:7">
      <c r="A11" s="3" t="s">
        <v>407</v>
      </c>
    </row>
    <row r="12" spans="1:7">
      <c r="A12" s="6" t="s">
        <v>363</v>
      </c>
    </row>
    <row r="13" spans="1:7">
      <c r="A13" s="3" t="s">
        <v>400</v>
      </c>
      <c r="E13" s="3" t="s">
        <v>408</v>
      </c>
    </row>
    <row r="14" spans="1:7">
      <c r="A14" s="3" t="s">
        <v>409</v>
      </c>
    </row>
    <row r="15" spans="1:7">
      <c r="A15" s="6" t="s">
        <v>363</v>
      </c>
    </row>
    <row r="16" spans="1:7">
      <c r="A16" s="3" t="s">
        <v>400</v>
      </c>
      <c r="E16" s="3" t="s">
        <v>406</v>
      </c>
    </row>
    <row r="17" spans="1:7">
      <c r="A17" s="3" t="s">
        <v>387</v>
      </c>
    </row>
    <row r="18" spans="1:7">
      <c r="A18" s="6" t="s">
        <v>363</v>
      </c>
    </row>
    <row r="19" spans="1:7">
      <c r="A19" s="3" t="s">
        <v>388</v>
      </c>
      <c r="E19" s="3" t="s">
        <v>389</v>
      </c>
    </row>
    <row r="20" spans="1:7">
      <c r="A20" s="3" t="s">
        <v>410</v>
      </c>
    </row>
    <row r="21" spans="1:7">
      <c r="A21" s="6" t="s">
        <v>363</v>
      </c>
    </row>
    <row r="22" spans="1:7">
      <c r="A22" s="3" t="s">
        <v>388</v>
      </c>
      <c r="D22" s="3" t="s">
        <v>391</v>
      </c>
    </row>
    <row r="23" spans="1:7">
      <c r="A23" s="3" t="s">
        <v>411</v>
      </c>
    </row>
    <row r="24" spans="1:7">
      <c r="A24" s="6" t="s">
        <v>363</v>
      </c>
    </row>
    <row r="25" spans="1:7">
      <c r="A25" s="3" t="s">
        <v>388</v>
      </c>
      <c r="B25" s="3" t="s">
        <v>393</v>
      </c>
      <c r="D25" s="3" t="s">
        <v>394</v>
      </c>
      <c r="E25" s="3" t="s">
        <v>3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3</v>
      </c>
    </row>
    <row r="2" spans="1:3">
      <c r="A2" s="6" t="s">
        <v>413</v>
      </c>
    </row>
    <row r="3" spans="1:3">
      <c r="A3" s="3" t="s">
        <v>414</v>
      </c>
      <c r="B3" s="7" t="n">
        <v>16022</v>
      </c>
      <c r="C3" s="7" t="n">
        <v>4837</v>
      </c>
    </row>
    <row r="4" spans="1:3">
      <c r="A4" s="3" t="s">
        <v>415</v>
      </c>
      <c r="B4" s="4" t="n">
        <v>1527</v>
      </c>
      <c r="C4" s="4" t="n">
        <v>1928</v>
      </c>
    </row>
    <row r="5" spans="1:3">
      <c r="A5" s="3" t="s">
        <v>416</v>
      </c>
    </row>
    <row r="6" spans="1:3">
      <c r="A6" s="6" t="s">
        <v>413</v>
      </c>
    </row>
    <row r="7" spans="1:3">
      <c r="A7" s="3" t="s">
        <v>414</v>
      </c>
      <c r="B7" s="4" t="n">
        <v>13601</v>
      </c>
      <c r="C7" s="4" t="n">
        <v>4554</v>
      </c>
    </row>
    <row r="8" spans="1:3">
      <c r="A8" s="3" t="s">
        <v>415</v>
      </c>
      <c r="B8" s="4" t="n">
        <v>1153</v>
      </c>
      <c r="C8" s="4" t="n">
        <v>1291</v>
      </c>
    </row>
    <row r="9" spans="1:3">
      <c r="A9" s="3" t="s">
        <v>417</v>
      </c>
    </row>
    <row r="10" spans="1:3">
      <c r="A10" s="6" t="s">
        <v>413</v>
      </c>
    </row>
    <row r="11" spans="1:3">
      <c r="A11" s="3" t="s">
        <v>414</v>
      </c>
      <c r="B11" s="4" t="n">
        <v>2381</v>
      </c>
      <c r="C11" s="4" t="n">
        <v>0</v>
      </c>
    </row>
    <row r="12" spans="1:3">
      <c r="A12" s="3" t="s">
        <v>415</v>
      </c>
      <c r="B12" s="4" t="n">
        <v>0</v>
      </c>
      <c r="C12" s="4" t="n">
        <v>0</v>
      </c>
    </row>
    <row r="13" spans="1:3">
      <c r="A13" s="3" t="s">
        <v>418</v>
      </c>
    </row>
    <row r="14" spans="1:3">
      <c r="A14" s="6" t="s">
        <v>413</v>
      </c>
    </row>
    <row r="15" spans="1:3">
      <c r="A15" s="3" t="s">
        <v>414</v>
      </c>
      <c r="B15" s="4" t="n">
        <v>20</v>
      </c>
      <c r="C15" s="4" t="n">
        <v>283</v>
      </c>
    </row>
    <row r="16" spans="1:3">
      <c r="A16" s="3" t="s">
        <v>415</v>
      </c>
      <c r="B16" s="4" t="n">
        <v>83</v>
      </c>
      <c r="C16" s="4" t="n">
        <v>557</v>
      </c>
    </row>
    <row r="17" spans="1:3">
      <c r="A17" s="3" t="s">
        <v>59</v>
      </c>
    </row>
    <row r="18" spans="1:3">
      <c r="A18" s="6" t="s">
        <v>413</v>
      </c>
    </row>
    <row r="19" spans="1:3">
      <c r="A19" s="3" t="s">
        <v>414</v>
      </c>
      <c r="B19" s="4" t="n">
        <v>20</v>
      </c>
      <c r="C19" s="4" t="n">
        <v>0</v>
      </c>
    </row>
    <row r="20" spans="1:3">
      <c r="A20" s="3" t="s">
        <v>415</v>
      </c>
      <c r="B20" s="7" t="n">
        <v>291</v>
      </c>
      <c r="C20" s="7" t="n">
        <v>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3</v>
      </c>
      <c r="D2" s="2" t="s">
        <v>94</v>
      </c>
    </row>
    <row r="3" spans="1:4">
      <c r="A3" s="6" t="s">
        <v>95</v>
      </c>
    </row>
    <row r="4" spans="1:4">
      <c r="A4" s="3" t="s">
        <v>96</v>
      </c>
      <c r="B4" s="7" t="n">
        <v>61596</v>
      </c>
      <c r="C4" s="7" t="n">
        <v>24807</v>
      </c>
      <c r="D4" s="7" t="n">
        <v>20601</v>
      </c>
    </row>
    <row r="5" spans="1:4">
      <c r="A5" s="3" t="s">
        <v>97</v>
      </c>
      <c r="B5" s="4" t="n">
        <v>7171</v>
      </c>
      <c r="C5" s="4" t="n">
        <v>5304</v>
      </c>
      <c r="D5" s="4" t="n">
        <v>4909</v>
      </c>
    </row>
    <row r="6" spans="1:4">
      <c r="A6" s="3" t="s">
        <v>98</v>
      </c>
      <c r="B6" s="4" t="n">
        <v>7469</v>
      </c>
      <c r="C6" s="4" t="n">
        <v>4534</v>
      </c>
      <c r="D6" s="4" t="n">
        <v>3977</v>
      </c>
    </row>
    <row r="7" spans="1:4">
      <c r="A7" s="3" t="s">
        <v>99</v>
      </c>
      <c r="B7" s="4" t="n">
        <v>76236</v>
      </c>
      <c r="C7" s="4" t="n">
        <v>34645</v>
      </c>
      <c r="D7" s="4" t="n">
        <v>29487</v>
      </c>
    </row>
    <row r="8" spans="1:4">
      <c r="A8" s="6" t="s">
        <v>100</v>
      </c>
    </row>
    <row r="9" spans="1:4">
      <c r="A9" s="3" t="s">
        <v>101</v>
      </c>
      <c r="B9" s="4" t="n">
        <v>10881</v>
      </c>
      <c r="C9" s="4" t="n">
        <v>4800</v>
      </c>
      <c r="D9" s="4" t="n">
        <v>4582</v>
      </c>
    </row>
    <row r="10" spans="1:4">
      <c r="A10" s="3" t="s">
        <v>102</v>
      </c>
      <c r="B10" s="4" t="n">
        <v>3535</v>
      </c>
      <c r="C10" s="4" t="n">
        <v>1541</v>
      </c>
      <c r="D10" s="4" t="n">
        <v>1311</v>
      </c>
    </row>
    <row r="11" spans="1:4">
      <c r="A11" s="3" t="s">
        <v>103</v>
      </c>
      <c r="B11" s="4" t="n">
        <v>2976</v>
      </c>
      <c r="C11" s="4" t="n">
        <v>2398</v>
      </c>
      <c r="D11" s="4" t="n">
        <v>2094</v>
      </c>
    </row>
    <row r="12" spans="1:4">
      <c r="A12" s="3" t="s">
        <v>104</v>
      </c>
      <c r="B12" s="4" t="n">
        <v>36091</v>
      </c>
      <c r="C12" s="4" t="n">
        <v>24965</v>
      </c>
      <c r="D12" s="4" t="n">
        <v>23364</v>
      </c>
    </row>
    <row r="13" spans="1:4">
      <c r="A13" s="3" t="s">
        <v>105</v>
      </c>
      <c r="B13" s="4" t="n">
        <v>1061</v>
      </c>
      <c r="C13" s="4" t="n">
        <v>0</v>
      </c>
      <c r="D13" s="4" t="n">
        <v>8131</v>
      </c>
    </row>
    <row r="14" spans="1:4">
      <c r="A14" s="3" t="s">
        <v>106</v>
      </c>
      <c r="B14" s="4" t="n">
        <v>1747</v>
      </c>
      <c r="C14" s="4" t="n">
        <v>794</v>
      </c>
      <c r="D14" s="4" t="n">
        <v>960</v>
      </c>
    </row>
    <row r="15" spans="1:4">
      <c r="A15" s="3" t="s">
        <v>107</v>
      </c>
      <c r="B15" s="4" t="n">
        <v>13428</v>
      </c>
      <c r="C15" s="4" t="n">
        <v>6166</v>
      </c>
      <c r="D15" s="4" t="n">
        <v>4234</v>
      </c>
    </row>
    <row r="16" spans="1:4">
      <c r="A16" s="3" t="s">
        <v>108</v>
      </c>
      <c r="B16" s="4" t="n">
        <v>2618</v>
      </c>
      <c r="C16" s="4" t="n">
        <v>2834</v>
      </c>
      <c r="D16" s="4" t="n">
        <v>0</v>
      </c>
    </row>
    <row r="17" spans="1:4">
      <c r="A17" s="3" t="s">
        <v>109</v>
      </c>
      <c r="B17" s="4" t="n">
        <v>-4995</v>
      </c>
      <c r="C17" s="4" t="n">
        <v>-50</v>
      </c>
      <c r="D17" s="4" t="n">
        <v>18</v>
      </c>
    </row>
    <row r="18" spans="1:4">
      <c r="A18" s="3" t="s">
        <v>110</v>
      </c>
      <c r="B18" s="4" t="n">
        <v>67342</v>
      </c>
      <c r="C18" s="4" t="n">
        <v>43448</v>
      </c>
      <c r="D18" s="4" t="n">
        <v>44694</v>
      </c>
    </row>
    <row r="19" spans="1:4">
      <c r="A19" s="3" t="s">
        <v>111</v>
      </c>
      <c r="B19" s="4" t="n">
        <v>8894</v>
      </c>
      <c r="C19" s="4" t="n">
        <v>-8803</v>
      </c>
      <c r="D19" s="4" t="n">
        <v>-15207</v>
      </c>
    </row>
    <row r="20" spans="1:4">
      <c r="A20" s="6" t="s">
        <v>112</v>
      </c>
    </row>
    <row r="21" spans="1:4">
      <c r="A21" s="3" t="s">
        <v>113</v>
      </c>
      <c r="B21" s="4" t="n">
        <v>-2532</v>
      </c>
      <c r="C21" s="4" t="n">
        <v>-1822</v>
      </c>
      <c r="D21" s="4" t="n">
        <v>-3247</v>
      </c>
    </row>
    <row r="22" spans="1:4">
      <c r="A22" s="3" t="s">
        <v>114</v>
      </c>
      <c r="B22" s="4" t="n">
        <v>-16336</v>
      </c>
      <c r="C22" s="4" t="n">
        <v>-4169</v>
      </c>
      <c r="D22" s="4" t="n">
        <v>3735</v>
      </c>
    </row>
    <row r="23" spans="1:4">
      <c r="A23" s="3" t="s">
        <v>115</v>
      </c>
      <c r="B23" s="4" t="n">
        <v>-284</v>
      </c>
      <c r="C23" s="4" t="n">
        <v>-247</v>
      </c>
      <c r="D23" s="4" t="n">
        <v>7</v>
      </c>
    </row>
    <row r="24" spans="1:4">
      <c r="A24" s="3" t="s">
        <v>116</v>
      </c>
      <c r="B24" s="4" t="n">
        <v>-19152</v>
      </c>
      <c r="C24" s="4" t="n">
        <v>-6238</v>
      </c>
      <c r="D24" s="4" t="n">
        <v>495</v>
      </c>
    </row>
    <row r="25" spans="1:4">
      <c r="A25" s="3" t="s">
        <v>117</v>
      </c>
      <c r="B25" s="4" t="n">
        <v>-10258</v>
      </c>
      <c r="C25" s="4" t="n">
        <v>-15041</v>
      </c>
      <c r="D25" s="4" t="n">
        <v>-14712</v>
      </c>
    </row>
    <row r="26" spans="1:4">
      <c r="A26" s="3" t="s">
        <v>118</v>
      </c>
      <c r="B26" s="4" t="n">
        <v>1690</v>
      </c>
      <c r="C26" s="4" t="n">
        <v>148</v>
      </c>
      <c r="D26" s="4" t="n">
        <v>108</v>
      </c>
    </row>
    <row r="27" spans="1:4">
      <c r="A27" s="3" t="s">
        <v>119</v>
      </c>
      <c r="B27" s="4" t="n">
        <v>-11948</v>
      </c>
      <c r="C27" s="4" t="n">
        <v>-15189</v>
      </c>
      <c r="D27" s="4" t="n">
        <v>-14820</v>
      </c>
    </row>
    <row r="28" spans="1:4">
      <c r="A28" s="3" t="s">
        <v>120</v>
      </c>
      <c r="B28" s="4" t="n">
        <v>-18811</v>
      </c>
      <c r="C28" s="4" t="n">
        <v>0</v>
      </c>
      <c r="D28" s="4" t="n">
        <v>0</v>
      </c>
    </row>
    <row r="29" spans="1:4">
      <c r="A29" s="3" t="s">
        <v>121</v>
      </c>
      <c r="B29" s="4" t="n">
        <v>6863</v>
      </c>
      <c r="C29" s="4" t="n">
        <v>-15189</v>
      </c>
      <c r="D29" s="4" t="n">
        <v>-14820</v>
      </c>
    </row>
    <row r="30" spans="1:4">
      <c r="A30" s="3" t="s">
        <v>122</v>
      </c>
      <c r="B30" s="4" t="n">
        <v>12936</v>
      </c>
      <c r="C30" s="4" t="n">
        <v>0</v>
      </c>
      <c r="D30" s="4" t="n">
        <v>0</v>
      </c>
    </row>
    <row r="31" spans="1:4">
      <c r="A31" s="3" t="s">
        <v>123</v>
      </c>
      <c r="B31" s="4" t="n">
        <v>2447</v>
      </c>
      <c r="C31" s="4" t="n">
        <v>0</v>
      </c>
      <c r="D31" s="4" t="n">
        <v>0</v>
      </c>
    </row>
    <row r="32" spans="1:4">
      <c r="A32" s="3" t="s">
        <v>124</v>
      </c>
      <c r="B32" s="7" t="n">
        <v>-8520</v>
      </c>
      <c r="C32" s="7" t="n">
        <v>-15189</v>
      </c>
      <c r="D32" s="7" t="n">
        <v>-14820</v>
      </c>
    </row>
    <row r="33" spans="1:4">
      <c r="A33" s="6" t="s">
        <v>125</v>
      </c>
    </row>
    <row r="34" spans="1:4">
      <c r="A34" s="3" t="s">
        <v>126</v>
      </c>
      <c r="B34" s="9" t="n">
        <v>-1.43</v>
      </c>
      <c r="C34" s="9" t="n">
        <v>-2.59</v>
      </c>
      <c r="D34" s="9" t="n">
        <v>-2.53</v>
      </c>
    </row>
    <row r="35" spans="1:4">
      <c r="A35" s="6" t="s">
        <v>127</v>
      </c>
    </row>
    <row r="36" spans="1:4">
      <c r="A36" s="3" t="s">
        <v>128</v>
      </c>
      <c r="B36" s="4" t="n">
        <v>5945</v>
      </c>
      <c r="C36" s="4" t="n">
        <v>5857</v>
      </c>
      <c r="D36" s="4" t="n">
        <v>58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3</v>
      </c>
      <c r="D2" s="2" t="s">
        <v>94</v>
      </c>
    </row>
    <row r="3" spans="1:4">
      <c r="A3" s="3" t="s">
        <v>420</v>
      </c>
    </row>
    <row r="4" spans="1:4">
      <c r="A4" s="6" t="s">
        <v>421</v>
      </c>
    </row>
    <row r="5" spans="1:4">
      <c r="A5" s="3" t="s">
        <v>422</v>
      </c>
      <c r="B5" s="3" t="s">
        <v>423</v>
      </c>
      <c r="C5" s="3" t="s">
        <v>424</v>
      </c>
      <c r="D5" s="3" t="s">
        <v>425</v>
      </c>
    </row>
    <row r="6" spans="1:4">
      <c r="A6" s="3" t="s">
        <v>426</v>
      </c>
    </row>
    <row r="7" spans="1:4">
      <c r="A7" s="6" t="s">
        <v>421</v>
      </c>
    </row>
    <row r="8" spans="1:4">
      <c r="A8" s="3" t="s">
        <v>422</v>
      </c>
      <c r="B8" s="3" t="s">
        <v>81</v>
      </c>
      <c r="C8" s="3" t="s">
        <v>389</v>
      </c>
      <c r="D8" s="3" t="s">
        <v>427</v>
      </c>
    </row>
    <row r="9" spans="1:4">
      <c r="A9" s="3" t="s">
        <v>428</v>
      </c>
    </row>
    <row r="10" spans="1:4">
      <c r="A10" s="6" t="s">
        <v>421</v>
      </c>
    </row>
    <row r="11" spans="1:4">
      <c r="A11" s="3" t="s">
        <v>422</v>
      </c>
      <c r="B11" s="3" t="s">
        <v>427</v>
      </c>
      <c r="C11" s="3" t="s">
        <v>427</v>
      </c>
      <c r="D11" s="3" t="s">
        <v>429</v>
      </c>
    </row>
    <row r="12" spans="1:4">
      <c r="A12" s="3" t="s">
        <v>430</v>
      </c>
    </row>
    <row r="13" spans="1:4">
      <c r="A13" s="6" t="s">
        <v>421</v>
      </c>
    </row>
    <row r="14" spans="1:4">
      <c r="A14" s="3" t="s">
        <v>422</v>
      </c>
      <c r="B14" s="3" t="s">
        <v>427</v>
      </c>
      <c r="C14" s="3" t="s">
        <v>81</v>
      </c>
      <c r="D14" s="3" t="s">
        <v>431</v>
      </c>
    </row>
    <row r="15" spans="1:4">
      <c r="A15" s="3" t="s">
        <v>432</v>
      </c>
    </row>
    <row r="16" spans="1:4">
      <c r="A16" s="6" t="s">
        <v>421</v>
      </c>
    </row>
    <row r="17" spans="1:4">
      <c r="A17" s="3" t="s">
        <v>422</v>
      </c>
      <c r="B17" s="3" t="s">
        <v>427</v>
      </c>
      <c r="C17" s="3" t="s">
        <v>427</v>
      </c>
      <c r="D17" s="3" t="s">
        <v>43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3</v>
      </c>
      <c r="B1" s="2" t="s">
        <v>2</v>
      </c>
      <c r="C1" s="2" t="s">
        <v>434</v>
      </c>
      <c r="D1" s="2" t="s">
        <v>4</v>
      </c>
      <c r="E1" s="2" t="s">
        <v>396</v>
      </c>
      <c r="F1" s="2" t="s">
        <v>33</v>
      </c>
      <c r="G1" s="2" t="s">
        <v>94</v>
      </c>
    </row>
    <row r="2" spans="1:7">
      <c r="A2" s="6" t="s">
        <v>435</v>
      </c>
    </row>
    <row r="3" spans="1:7">
      <c r="A3" s="3" t="s">
        <v>399</v>
      </c>
      <c r="B3" s="7" t="n">
        <v>4005</v>
      </c>
      <c r="E3" s="7" t="n">
        <v>4000</v>
      </c>
      <c r="F3" s="7" t="n">
        <v>0</v>
      </c>
      <c r="G3" s="7" t="n">
        <v>0</v>
      </c>
    </row>
    <row r="4" spans="1:7">
      <c r="A4" s="3" t="s">
        <v>404</v>
      </c>
    </row>
    <row r="5" spans="1:7">
      <c r="A5" s="6" t="s">
        <v>435</v>
      </c>
    </row>
    <row r="6" spans="1:7">
      <c r="A6" s="3" t="s">
        <v>366</v>
      </c>
      <c r="B6" s="4" t="n">
        <v>116600</v>
      </c>
    </row>
    <row r="7" spans="1:7">
      <c r="A7" s="3" t="s">
        <v>436</v>
      </c>
      <c r="B7" s="4" t="n">
        <v>2900</v>
      </c>
    </row>
    <row r="8" spans="1:7">
      <c r="A8" s="3" t="s">
        <v>437</v>
      </c>
      <c r="B8" s="4" t="n">
        <v>1600</v>
      </c>
    </row>
    <row r="9" spans="1:7">
      <c r="A9" s="3" t="s">
        <v>438</v>
      </c>
      <c r="B9" s="4" t="n">
        <v>121100</v>
      </c>
    </row>
    <row r="10" spans="1:7">
      <c r="A10" s="3" t="s">
        <v>399</v>
      </c>
      <c r="B10" s="7" t="n">
        <v>4000</v>
      </c>
    </row>
    <row r="11" spans="1:7">
      <c r="A11" s="3" t="s">
        <v>439</v>
      </c>
    </row>
    <row r="12" spans="1:7">
      <c r="A12" s="6" t="s">
        <v>435</v>
      </c>
    </row>
    <row r="13" spans="1:7">
      <c r="A13" s="3" t="s">
        <v>438</v>
      </c>
      <c r="D13" s="7" t="n">
        <v>6500</v>
      </c>
    </row>
    <row r="14" spans="1:7">
      <c r="A14" s="3" t="s">
        <v>440</v>
      </c>
    </row>
    <row r="15" spans="1:7">
      <c r="A15" s="6" t="s">
        <v>435</v>
      </c>
    </row>
    <row r="16" spans="1:7">
      <c r="A16" s="3" t="s">
        <v>438</v>
      </c>
      <c r="C16" s="7" t="n">
        <v>6500</v>
      </c>
    </row>
    <row r="17" spans="1:7">
      <c r="A17" s="3" t="s">
        <v>441</v>
      </c>
      <c r="C17" s="4" t="n">
        <v>7100</v>
      </c>
    </row>
    <row r="18" spans="1:7">
      <c r="A18" s="3" t="s">
        <v>442</v>
      </c>
      <c r="C18" s="7" t="n">
        <v>5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3</v>
      </c>
    </row>
    <row r="2" spans="1:3">
      <c r="A2" s="6" t="s">
        <v>444</v>
      </c>
    </row>
    <row r="3" spans="1:3">
      <c r="A3" s="3" t="s">
        <v>445</v>
      </c>
      <c r="B3" s="7" t="n">
        <v>0</v>
      </c>
      <c r="C3" s="7" t="n">
        <v>247</v>
      </c>
    </row>
    <row r="4" spans="1:3">
      <c r="A4" s="6" t="s">
        <v>446</v>
      </c>
    </row>
    <row r="5" spans="1:3">
      <c r="A5" s="3" t="s">
        <v>447</v>
      </c>
      <c r="B5" s="4" t="n">
        <v>-8008</v>
      </c>
      <c r="C5" s="4" t="n">
        <v>0</v>
      </c>
    </row>
    <row r="6" spans="1:3">
      <c r="A6" s="3" t="s">
        <v>448</v>
      </c>
    </row>
    <row r="7" spans="1:3">
      <c r="A7" s="6" t="s">
        <v>444</v>
      </c>
    </row>
    <row r="8" spans="1:3">
      <c r="A8" s="3" t="s">
        <v>445</v>
      </c>
      <c r="B8" s="4" t="n">
        <v>1079</v>
      </c>
      <c r="C8" s="4" t="n">
        <v>556</v>
      </c>
    </row>
    <row r="9" spans="1:3">
      <c r="A9" s="3" t="s">
        <v>447</v>
      </c>
      <c r="B9" s="4" t="n">
        <v>120</v>
      </c>
      <c r="C9" s="4" t="n">
        <v>0</v>
      </c>
    </row>
    <row r="10" spans="1:3">
      <c r="A10" s="3" t="s">
        <v>47</v>
      </c>
      <c r="B10" s="4" t="n">
        <v>1199</v>
      </c>
      <c r="C10" s="4" t="n">
        <v>556</v>
      </c>
    </row>
    <row r="11" spans="1:3">
      <c r="A11" s="6" t="s">
        <v>446</v>
      </c>
    </row>
    <row r="12" spans="1:3">
      <c r="A12" s="3" t="s">
        <v>445</v>
      </c>
      <c r="B12" s="4" t="n">
        <v>-11851</v>
      </c>
      <c r="C12" s="4" t="n">
        <v>-2164</v>
      </c>
    </row>
    <row r="13" spans="1:3">
      <c r="A13" s="3" t="s">
        <v>447</v>
      </c>
      <c r="B13" s="4" t="n">
        <v>-7503</v>
      </c>
      <c r="C13" s="4" t="n">
        <v>0</v>
      </c>
    </row>
    <row r="14" spans="1:3">
      <c r="A14" s="3" t="s">
        <v>449</v>
      </c>
      <c r="B14" s="4" t="n">
        <v>-625</v>
      </c>
    </row>
    <row r="15" spans="1:3">
      <c r="A15" s="3" t="s">
        <v>61</v>
      </c>
      <c r="B15" s="4" t="n">
        <v>-19979</v>
      </c>
      <c r="C15" s="4" t="n">
        <v>-2164</v>
      </c>
    </row>
    <row r="16" spans="1:3">
      <c r="A16" s="3" t="s">
        <v>450</v>
      </c>
    </row>
    <row r="17" spans="1:3">
      <c r="A17" s="6" t="s">
        <v>444</v>
      </c>
    </row>
    <row r="18" spans="1:3">
      <c r="A18" s="3" t="s">
        <v>445</v>
      </c>
      <c r="B18" s="4" t="n">
        <v>-1079</v>
      </c>
      <c r="C18" s="4" t="n">
        <v>-309</v>
      </c>
    </row>
    <row r="19" spans="1:3">
      <c r="A19" s="3" t="s">
        <v>447</v>
      </c>
      <c r="B19" s="4" t="n">
        <v>-120</v>
      </c>
      <c r="C19" s="4" t="n">
        <v>0</v>
      </c>
    </row>
    <row r="20" spans="1:3">
      <c r="A20" s="3" t="s">
        <v>47</v>
      </c>
      <c r="B20" s="4" t="n">
        <v>-1199</v>
      </c>
      <c r="C20" s="4" t="n">
        <v>-309</v>
      </c>
    </row>
    <row r="21" spans="1:3">
      <c r="A21" s="6" t="s">
        <v>446</v>
      </c>
    </row>
    <row r="22" spans="1:3">
      <c r="A22" s="3" t="s">
        <v>445</v>
      </c>
      <c r="B22" s="4" t="n">
        <v>1079</v>
      </c>
      <c r="C22" s="4" t="n">
        <v>309</v>
      </c>
    </row>
    <row r="23" spans="1:3">
      <c r="A23" s="3" t="s">
        <v>447</v>
      </c>
      <c r="B23" s="4" t="n">
        <v>120</v>
      </c>
      <c r="C23" s="4" t="n">
        <v>0</v>
      </c>
    </row>
    <row r="24" spans="1:3">
      <c r="A24" s="3" t="s">
        <v>449</v>
      </c>
      <c r="B24" s="4" t="n">
        <v>0</v>
      </c>
    </row>
    <row r="25" spans="1:3">
      <c r="A25" s="3" t="s">
        <v>61</v>
      </c>
      <c r="B25" s="4" t="n">
        <v>1199</v>
      </c>
      <c r="C25" s="4" t="n">
        <v>309</v>
      </c>
    </row>
    <row r="26" spans="1:3">
      <c r="A26" s="3" t="s">
        <v>451</v>
      </c>
    </row>
    <row r="27" spans="1:3">
      <c r="A27" s="6" t="s">
        <v>444</v>
      </c>
    </row>
    <row r="28" spans="1:3">
      <c r="A28" s="3" t="s">
        <v>445</v>
      </c>
      <c r="B28" s="4" t="n">
        <v>0</v>
      </c>
      <c r="C28" s="4" t="n">
        <v>247</v>
      </c>
    </row>
    <row r="29" spans="1:3">
      <c r="A29" s="3" t="s">
        <v>447</v>
      </c>
      <c r="B29" s="4" t="n">
        <v>0</v>
      </c>
      <c r="C29" s="4" t="n">
        <v>0</v>
      </c>
    </row>
    <row r="30" spans="1:3">
      <c r="A30" s="3" t="s">
        <v>47</v>
      </c>
      <c r="B30" s="4" t="n">
        <v>0</v>
      </c>
      <c r="C30" s="4" t="n">
        <v>247</v>
      </c>
    </row>
    <row r="31" spans="1:3">
      <c r="A31" s="6" t="s">
        <v>446</v>
      </c>
    </row>
    <row r="32" spans="1:3">
      <c r="A32" s="3" t="s">
        <v>445</v>
      </c>
      <c r="B32" s="4" t="n">
        <v>-10772</v>
      </c>
      <c r="C32" s="4" t="n">
        <v>-1856</v>
      </c>
    </row>
    <row r="33" spans="1:3">
      <c r="A33" s="3" t="s">
        <v>447</v>
      </c>
      <c r="B33" s="4" t="n">
        <v>-7383</v>
      </c>
      <c r="C33" s="4" t="n">
        <v>0</v>
      </c>
    </row>
    <row r="34" spans="1:3">
      <c r="A34" s="3" t="s">
        <v>449</v>
      </c>
      <c r="B34" s="4" t="n">
        <v>-625</v>
      </c>
    </row>
    <row r="35" spans="1:3">
      <c r="A35" s="3" t="s">
        <v>61</v>
      </c>
      <c r="B35" s="7" t="n">
        <v>-18780</v>
      </c>
      <c r="C35" s="7" t="n">
        <v>-18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 customWidth="1" max="5" min="5" width="38"/>
    <col customWidth="1" max="6" min="6" width="38"/>
  </cols>
  <sheetData>
    <row r="1" spans="1:6">
      <c r="A1" s="1" t="s">
        <v>452</v>
      </c>
      <c r="B1" s="2" t="s">
        <v>1</v>
      </c>
    </row>
    <row r="2" spans="1:6">
      <c r="B2" s="2" t="s">
        <v>453</v>
      </c>
      <c r="C2" s="2" t="s">
        <v>454</v>
      </c>
      <c r="D2" s="2" t="s">
        <v>455</v>
      </c>
      <c r="E2" s="2" t="s">
        <v>456</v>
      </c>
      <c r="F2" s="2" t="s">
        <v>457</v>
      </c>
    </row>
    <row r="3" spans="1:6">
      <c r="A3" s="6" t="s">
        <v>458</v>
      </c>
    </row>
    <row r="4" spans="1:6">
      <c r="A4" s="3" t="s">
        <v>459</v>
      </c>
      <c r="B4" s="4" t="n">
        <v>250</v>
      </c>
      <c r="C4" s="4" t="n">
        <v>360</v>
      </c>
      <c r="D4" s="4" t="n">
        <v>960</v>
      </c>
      <c r="E4" s="4" t="n">
        <v>1704</v>
      </c>
      <c r="F4" s="4" t="n">
        <v>2350</v>
      </c>
    </row>
    <row r="5" spans="1:6">
      <c r="A5" s="3" t="s">
        <v>460</v>
      </c>
      <c r="B5" s="10" t="n">
        <v>50.21</v>
      </c>
      <c r="C5" s="10" t="n">
        <v>50.69</v>
      </c>
      <c r="D5" s="10" t="n">
        <v>51.37</v>
      </c>
      <c r="E5" s="10" t="n">
        <v>52.85</v>
      </c>
      <c r="F5" s="10" t="n">
        <v>54.28</v>
      </c>
    </row>
    <row r="6" spans="1:6">
      <c r="A6" s="6" t="s">
        <v>461</v>
      </c>
    </row>
    <row r="7" spans="1:6">
      <c r="A7" s="3" t="s">
        <v>462</v>
      </c>
      <c r="B7" s="4" t="n">
        <v>1000</v>
      </c>
      <c r="C7" s="4" t="n">
        <v>1200</v>
      </c>
      <c r="D7" s="4" t="n">
        <v>1500</v>
      </c>
      <c r="E7" s="4" t="n">
        <v>2160</v>
      </c>
      <c r="F7" s="4" t="n">
        <v>4040</v>
      </c>
    </row>
    <row r="8" spans="1:6">
      <c r="A8" s="3" t="s">
        <v>463</v>
      </c>
      <c r="B8" s="10" t="n">
        <v>2.86</v>
      </c>
      <c r="C8" s="10" t="n">
        <v>2.86</v>
      </c>
      <c r="D8" s="10" t="n">
        <v>2.84</v>
      </c>
      <c r="E8" s="10" t="n">
        <v>2.89</v>
      </c>
      <c r="F8" s="10" t="n">
        <v>3.1</v>
      </c>
    </row>
  </sheetData>
  <mergeCells count="2">
    <mergeCell ref="A1:A2"/>
    <mergeCell ref="B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3</v>
      </c>
      <c r="D2" s="2" t="s">
        <v>94</v>
      </c>
    </row>
    <row r="3" spans="1:4">
      <c r="A3" s="6" t="s">
        <v>465</v>
      </c>
    </row>
    <row r="4" spans="1:4">
      <c r="A4" s="3" t="s">
        <v>130</v>
      </c>
      <c r="B4" s="7" t="n">
        <v>217</v>
      </c>
      <c r="C4" s="7" t="n">
        <v>-823</v>
      </c>
      <c r="D4" s="7" t="n">
        <v>4470</v>
      </c>
    </row>
    <row r="5" spans="1:4">
      <c r="A5" s="3" t="s">
        <v>176</v>
      </c>
      <c r="B5" s="4" t="n">
        <v>-143</v>
      </c>
      <c r="C5" s="4" t="n">
        <v>-785</v>
      </c>
      <c r="D5" s="4" t="n">
        <v>-1165</v>
      </c>
    </row>
    <row r="6" spans="1:4">
      <c r="A6" s="3" t="s">
        <v>466</v>
      </c>
      <c r="B6" s="4" t="n">
        <v>74</v>
      </c>
      <c r="C6" s="4" t="n">
        <v>-1608</v>
      </c>
      <c r="D6" s="4" t="n">
        <v>3305</v>
      </c>
    </row>
    <row r="7" spans="1:4">
      <c r="A7" s="6" t="s">
        <v>467</v>
      </c>
    </row>
    <row r="8" spans="1:4">
      <c r="A8" s="3" t="s">
        <v>467</v>
      </c>
      <c r="B8" s="4" t="n">
        <v>-16553</v>
      </c>
      <c r="C8" s="4" t="n">
        <v>-3346</v>
      </c>
      <c r="D8" s="4" t="n">
        <v>-735</v>
      </c>
    </row>
    <row r="9" spans="1:4">
      <c r="A9" s="3" t="s">
        <v>468</v>
      </c>
      <c r="B9" s="4" t="n">
        <v>-16779</v>
      </c>
      <c r="C9" s="4" t="n">
        <v>-3022</v>
      </c>
      <c r="D9" s="4" t="n">
        <v>-1412</v>
      </c>
    </row>
    <row r="10" spans="1:4">
      <c r="A10" s="3" t="s">
        <v>469</v>
      </c>
    </row>
    <row r="11" spans="1:4">
      <c r="A11" s="6" t="s">
        <v>465</v>
      </c>
    </row>
    <row r="12" spans="1:4">
      <c r="A12" s="3" t="s">
        <v>130</v>
      </c>
      <c r="B12" s="4" t="n">
        <v>172</v>
      </c>
      <c r="C12" s="4" t="n">
        <v>511</v>
      </c>
      <c r="D12" s="4" t="n">
        <v>4340</v>
      </c>
    </row>
    <row r="13" spans="1:4">
      <c r="A13" s="6" t="s">
        <v>467</v>
      </c>
    </row>
    <row r="14" spans="1:4">
      <c r="A14" s="3" t="s">
        <v>467</v>
      </c>
      <c r="B14" s="4" t="n">
        <v>313</v>
      </c>
      <c r="C14" s="4" t="n">
        <v>-1508</v>
      </c>
      <c r="D14" s="4" t="n">
        <v>-735</v>
      </c>
    </row>
    <row r="15" spans="1:4">
      <c r="A15" s="3" t="s">
        <v>470</v>
      </c>
    </row>
    <row r="16" spans="1:4">
      <c r="A16" s="6" t="s">
        <v>465</v>
      </c>
    </row>
    <row r="17" spans="1:4">
      <c r="A17" s="3" t="s">
        <v>130</v>
      </c>
      <c r="B17" s="4" t="n">
        <v>45</v>
      </c>
      <c r="C17" s="4" t="n">
        <v>-1334</v>
      </c>
      <c r="D17" s="4" t="n">
        <v>130</v>
      </c>
    </row>
    <row r="18" spans="1:4">
      <c r="A18" s="6" t="s">
        <v>467</v>
      </c>
    </row>
    <row r="19" spans="1:4">
      <c r="A19" s="3" t="s">
        <v>467</v>
      </c>
      <c r="B19" s="4" t="n">
        <v>-16866</v>
      </c>
      <c r="C19" s="4" t="n">
        <v>-1838</v>
      </c>
      <c r="D19" s="4" t="n">
        <v>0</v>
      </c>
    </row>
    <row r="20" spans="1:4">
      <c r="A20" s="3" t="s">
        <v>471</v>
      </c>
    </row>
    <row r="21" spans="1:4">
      <c r="A21" s="6" t="s">
        <v>465</v>
      </c>
    </row>
    <row r="22" spans="1:4">
      <c r="A22" s="3" t="s">
        <v>176</v>
      </c>
      <c r="B22" s="4" t="n">
        <v>-143</v>
      </c>
      <c r="C22" s="4" t="n">
        <v>-785</v>
      </c>
      <c r="D22" s="4" t="n">
        <v>-1165</v>
      </c>
    </row>
    <row r="23" spans="1:4">
      <c r="A23" s="6" t="s">
        <v>467</v>
      </c>
    </row>
    <row r="24" spans="1:4">
      <c r="A24" s="3" t="s">
        <v>468</v>
      </c>
      <c r="B24" s="7" t="n">
        <v>-226</v>
      </c>
      <c r="C24" s="7" t="n">
        <v>324</v>
      </c>
      <c r="D24" s="7" t="n">
        <v>-67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3</v>
      </c>
    </row>
    <row r="2" spans="1:3">
      <c r="A2" s="6" t="s">
        <v>473</v>
      </c>
    </row>
    <row r="3" spans="1:3">
      <c r="A3" s="3" t="s">
        <v>445</v>
      </c>
      <c r="B3" s="7" t="n">
        <v>0</v>
      </c>
      <c r="C3" s="7" t="n">
        <v>247</v>
      </c>
    </row>
    <row r="4" spans="1:3">
      <c r="A4" s="3" t="s">
        <v>474</v>
      </c>
      <c r="B4" s="4" t="n">
        <v>-8008</v>
      </c>
      <c r="C4" s="4" t="n">
        <v>0</v>
      </c>
    </row>
    <row r="5" spans="1:3">
      <c r="A5" s="3" t="s">
        <v>475</v>
      </c>
    </row>
    <row r="6" spans="1:3">
      <c r="A6" s="6" t="s">
        <v>473</v>
      </c>
    </row>
    <row r="7" spans="1:3">
      <c r="A7" s="3" t="s">
        <v>445</v>
      </c>
      <c r="B7" s="4" t="n">
        <v>0</v>
      </c>
      <c r="C7" s="4" t="n">
        <v>247</v>
      </c>
    </row>
    <row r="8" spans="1:3">
      <c r="A8" s="3" t="s">
        <v>476</v>
      </c>
      <c r="B8" s="4" t="n">
        <v>-10772</v>
      </c>
      <c r="C8" s="4" t="n">
        <v>-1856</v>
      </c>
    </row>
    <row r="9" spans="1:3">
      <c r="A9" s="3" t="s">
        <v>474</v>
      </c>
      <c r="B9" s="4" t="n">
        <v>-8008</v>
      </c>
      <c r="C9" s="4" t="n">
        <v>0</v>
      </c>
    </row>
    <row r="10" spans="1:3">
      <c r="A10" s="3" t="s">
        <v>474</v>
      </c>
      <c r="B10" s="4" t="n">
        <v>-7383</v>
      </c>
    </row>
    <row r="11" spans="1:3">
      <c r="A11" s="3" t="s">
        <v>477</v>
      </c>
      <c r="B11" s="4" t="n">
        <v>625</v>
      </c>
    </row>
    <row r="12" spans="1:3">
      <c r="A12" s="3" t="s">
        <v>478</v>
      </c>
      <c r="B12" s="4" t="n">
        <v>-18780</v>
      </c>
      <c r="C12" s="4" t="n">
        <v>-1609</v>
      </c>
    </row>
    <row r="13" spans="1:3">
      <c r="A13" s="3" t="s">
        <v>479</v>
      </c>
    </row>
    <row r="14" spans="1:3">
      <c r="A14" s="6" t="s">
        <v>473</v>
      </c>
    </row>
    <row r="15" spans="1:3">
      <c r="A15" s="3" t="s">
        <v>445</v>
      </c>
      <c r="C15" s="4" t="n">
        <v>21</v>
      </c>
    </row>
    <row r="16" spans="1:3">
      <c r="A16" s="3" t="s">
        <v>476</v>
      </c>
      <c r="B16" s="4" t="n">
        <v>0</v>
      </c>
      <c r="C16" s="4" t="n">
        <v>-1856</v>
      </c>
    </row>
    <row r="17" spans="1:3">
      <c r="A17" s="3" t="s">
        <v>474</v>
      </c>
      <c r="B17" s="4" t="n">
        <v>0</v>
      </c>
    </row>
    <row r="18" spans="1:3">
      <c r="A18" s="3" t="s">
        <v>477</v>
      </c>
      <c r="B18" s="4" t="n">
        <v>0</v>
      </c>
    </row>
    <row r="19" spans="1:3">
      <c r="A19" s="3" t="s">
        <v>478</v>
      </c>
      <c r="B19" s="4" t="n">
        <v>0</v>
      </c>
      <c r="C19" s="4" t="n">
        <v>-1835</v>
      </c>
    </row>
    <row r="20" spans="1:3">
      <c r="A20" s="3" t="s">
        <v>480</v>
      </c>
    </row>
    <row r="21" spans="1:3">
      <c r="A21" s="6" t="s">
        <v>473</v>
      </c>
    </row>
    <row r="22" spans="1:3">
      <c r="A22" s="3" t="s">
        <v>445</v>
      </c>
      <c r="C22" s="4" t="n">
        <v>226</v>
      </c>
    </row>
    <row r="23" spans="1:3">
      <c r="A23" s="3" t="s">
        <v>476</v>
      </c>
      <c r="B23" s="4" t="n">
        <v>-10772</v>
      </c>
      <c r="C23" s="4" t="n">
        <v>0</v>
      </c>
    </row>
    <row r="24" spans="1:3">
      <c r="A24" s="3" t="s">
        <v>474</v>
      </c>
      <c r="B24" s="4" t="n">
        <v>-7383</v>
      </c>
    </row>
    <row r="25" spans="1:3">
      <c r="A25" s="3" t="s">
        <v>477</v>
      </c>
      <c r="B25" s="4" t="n">
        <v>0</v>
      </c>
    </row>
    <row r="26" spans="1:3">
      <c r="A26" s="3" t="s">
        <v>478</v>
      </c>
      <c r="B26" s="4" t="n">
        <v>-18155</v>
      </c>
      <c r="C26" s="4" t="n">
        <v>226</v>
      </c>
    </row>
    <row r="27" spans="1:3">
      <c r="A27" s="3" t="s">
        <v>481</v>
      </c>
    </row>
    <row r="28" spans="1:3">
      <c r="A28" s="6" t="s">
        <v>473</v>
      </c>
    </row>
    <row r="29" spans="1:3">
      <c r="A29" s="3" t="s">
        <v>445</v>
      </c>
      <c r="C29" s="4" t="n">
        <v>0</v>
      </c>
    </row>
    <row r="30" spans="1:3">
      <c r="A30" s="3" t="s">
        <v>476</v>
      </c>
      <c r="B30" s="4" t="n">
        <v>0</v>
      </c>
      <c r="C30" s="4" t="n">
        <v>0</v>
      </c>
    </row>
    <row r="31" spans="1:3">
      <c r="A31" s="3" t="s">
        <v>474</v>
      </c>
      <c r="B31" s="4" t="n">
        <v>0</v>
      </c>
    </row>
    <row r="32" spans="1:3">
      <c r="A32" s="3" t="s">
        <v>477</v>
      </c>
      <c r="B32" s="4" t="n">
        <v>625</v>
      </c>
    </row>
    <row r="33" spans="1:3">
      <c r="A33" s="3" t="s">
        <v>478</v>
      </c>
      <c r="B33" s="7" t="n">
        <v>-625</v>
      </c>
      <c r="C33"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82</v>
      </c>
      <c r="B1" s="2" t="s">
        <v>2</v>
      </c>
      <c r="C1" s="2" t="s">
        <v>33</v>
      </c>
    </row>
    <row r="2" spans="1:3">
      <c r="A2" s="6" t="s">
        <v>483</v>
      </c>
    </row>
    <row r="3" spans="1:3">
      <c r="A3" s="3" t="s">
        <v>484</v>
      </c>
      <c r="B3" s="7" t="n">
        <v>431332</v>
      </c>
      <c r="C3" s="7" t="n">
        <v>122267</v>
      </c>
    </row>
    <row r="4" spans="1:3">
      <c r="A4" s="3" t="s">
        <v>485</v>
      </c>
      <c r="B4" s="4" t="n">
        <v>-114375</v>
      </c>
      <c r="C4" s="4" t="n">
        <v>-139766</v>
      </c>
    </row>
    <row r="5" spans="1:3">
      <c r="A5" s="3" t="s">
        <v>486</v>
      </c>
      <c r="B5" s="4" t="n">
        <v>1283</v>
      </c>
      <c r="C5" s="4" t="n">
        <v>1106</v>
      </c>
    </row>
    <row r="6" spans="1:3">
      <c r="A6" s="3" t="s">
        <v>45</v>
      </c>
      <c r="B6" s="4" t="n">
        <v>432615</v>
      </c>
      <c r="C6" s="4" t="n">
        <v>123373</v>
      </c>
    </row>
    <row r="7" spans="1:3">
      <c r="A7" s="3" t="s">
        <v>487</v>
      </c>
    </row>
    <row r="8" spans="1:3">
      <c r="A8" s="6" t="s">
        <v>483</v>
      </c>
    </row>
    <row r="9" spans="1:3">
      <c r="A9" s="3" t="s">
        <v>484</v>
      </c>
      <c r="B9" s="4" t="n">
        <v>423611</v>
      </c>
      <c r="C9" s="4" t="n">
        <v>258530</v>
      </c>
    </row>
    <row r="10" spans="1:3">
      <c r="A10" s="3" t="s">
        <v>488</v>
      </c>
    </row>
    <row r="11" spans="1:3">
      <c r="A11" s="6" t="s">
        <v>483</v>
      </c>
    </row>
    <row r="12" spans="1:3">
      <c r="A12" s="3" t="s">
        <v>484</v>
      </c>
      <c r="B12" s="4" t="n">
        <v>121690</v>
      </c>
      <c r="C12" s="4" t="n">
        <v>1942</v>
      </c>
    </row>
    <row r="13" spans="1:3">
      <c r="A13" s="3" t="s">
        <v>489</v>
      </c>
    </row>
    <row r="14" spans="1:3">
      <c r="A14" s="6" t="s">
        <v>483</v>
      </c>
    </row>
    <row r="15" spans="1:3">
      <c r="A15" s="3" t="s">
        <v>484</v>
      </c>
      <c r="B15" s="4" t="n">
        <v>406</v>
      </c>
      <c r="C15" s="4" t="n">
        <v>1561</v>
      </c>
    </row>
    <row r="16" spans="1:3">
      <c r="A16" s="3" t="s">
        <v>490</v>
      </c>
    </row>
    <row r="17" spans="1:3">
      <c r="A17" s="6" t="s">
        <v>483</v>
      </c>
    </row>
    <row r="18" spans="1:3">
      <c r="A18" s="3" t="s">
        <v>484</v>
      </c>
      <c r="B18" s="4" t="n">
        <v>4345</v>
      </c>
      <c r="C18" s="4" t="n">
        <v>3808</v>
      </c>
    </row>
    <row r="19" spans="1:3">
      <c r="A19" s="3" t="s">
        <v>485</v>
      </c>
      <c r="B19" s="7" t="n">
        <v>-3062</v>
      </c>
      <c r="C19" s="7" t="n">
        <v>-27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 customWidth="1" max="6" min="6" width="14"/>
  </cols>
  <sheetData>
    <row r="1" spans="1:6">
      <c r="A1" s="1" t="s">
        <v>491</v>
      </c>
      <c r="B1" s="2" t="s">
        <v>492</v>
      </c>
      <c r="D1" s="2" t="s">
        <v>1</v>
      </c>
    </row>
    <row r="2" spans="1:6">
      <c r="B2" s="2" t="s">
        <v>2</v>
      </c>
      <c r="C2" s="2" t="s">
        <v>33</v>
      </c>
      <c r="D2" s="2" t="s">
        <v>2</v>
      </c>
      <c r="E2" s="2" t="s">
        <v>33</v>
      </c>
      <c r="F2" s="2" t="s">
        <v>94</v>
      </c>
    </row>
    <row r="3" spans="1:6">
      <c r="A3" s="6" t="s">
        <v>483</v>
      </c>
    </row>
    <row r="4" spans="1:6">
      <c r="A4" s="3" t="s">
        <v>493</v>
      </c>
      <c r="B4" s="7" t="n">
        <v>35400000</v>
      </c>
      <c r="C4" s="7" t="n">
        <v>24400000</v>
      </c>
      <c r="D4" s="7" t="n">
        <v>22800000</v>
      </c>
    </row>
    <row r="5" spans="1:6">
      <c r="A5" s="3" t="s">
        <v>494</v>
      </c>
      <c r="D5" s="4" t="n">
        <v>36091000</v>
      </c>
      <c r="E5" s="7" t="n">
        <v>24965000</v>
      </c>
      <c r="F5" s="7" t="n">
        <v>23364000</v>
      </c>
    </row>
    <row r="6" spans="1:6">
      <c r="A6" s="3" t="s">
        <v>495</v>
      </c>
      <c r="D6" s="4" t="n">
        <v>57200000</v>
      </c>
      <c r="E6" s="4" t="n">
        <v>10000000</v>
      </c>
    </row>
    <row r="7" spans="1:6">
      <c r="A7" s="3" t="s">
        <v>105</v>
      </c>
      <c r="D7" s="4" t="n">
        <v>1061000</v>
      </c>
      <c r="E7" s="4" t="n">
        <v>0</v>
      </c>
      <c r="F7" s="4" t="n">
        <v>8131000</v>
      </c>
    </row>
    <row r="8" spans="1:6">
      <c r="A8" s="3" t="s">
        <v>496</v>
      </c>
      <c r="D8" s="4" t="n">
        <v>0</v>
      </c>
      <c r="E8" s="4" t="n">
        <v>0</v>
      </c>
    </row>
    <row r="9" spans="1:6">
      <c r="A9" s="3" t="s">
        <v>497</v>
      </c>
      <c r="D9" s="4" t="n">
        <v>200000</v>
      </c>
      <c r="E9" s="4" t="n">
        <v>0</v>
      </c>
    </row>
    <row r="10" spans="1:6">
      <c r="A10" s="3" t="s">
        <v>490</v>
      </c>
    </row>
    <row r="11" spans="1:6">
      <c r="A11" s="6" t="s">
        <v>483</v>
      </c>
    </row>
    <row r="12" spans="1:6">
      <c r="A12" s="3" t="s">
        <v>494</v>
      </c>
      <c r="D12" s="7" t="n">
        <v>400000</v>
      </c>
      <c r="E12" s="7" t="n">
        <v>400000</v>
      </c>
      <c r="F12" s="7" t="n">
        <v>400000</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98</v>
      </c>
      <c r="B1" s="2" t="s">
        <v>2</v>
      </c>
      <c r="C1" s="2" t="s">
        <v>33</v>
      </c>
    </row>
    <row r="2" spans="1:3">
      <c r="A2" s="6" t="s">
        <v>239</v>
      </c>
    </row>
    <row r="3" spans="1:3">
      <c r="A3" s="3" t="s">
        <v>499</v>
      </c>
      <c r="B3" s="7" t="n">
        <v>2352</v>
      </c>
      <c r="C3" s="7" t="n">
        <v>948</v>
      </c>
    </row>
    <row r="4" spans="1:3">
      <c r="A4" s="3" t="s">
        <v>500</v>
      </c>
      <c r="B4" s="4" t="n">
        <v>340</v>
      </c>
      <c r="C4" s="4" t="n">
        <v>223</v>
      </c>
    </row>
    <row r="5" spans="1:3">
      <c r="A5" s="3" t="s">
        <v>501</v>
      </c>
      <c r="B5" s="4" t="n">
        <v>153</v>
      </c>
      <c r="C5" s="4" t="n">
        <v>0</v>
      </c>
    </row>
    <row r="6" spans="1:3">
      <c r="A6" s="3" t="s">
        <v>102</v>
      </c>
      <c r="B6" s="4" t="n">
        <v>147</v>
      </c>
      <c r="C6" s="4" t="n">
        <v>120</v>
      </c>
    </row>
    <row r="7" spans="1:3">
      <c r="A7" s="3" t="s">
        <v>502</v>
      </c>
      <c r="B7" s="4" t="n">
        <v>3903</v>
      </c>
      <c r="C7" s="4" t="n">
        <v>2494</v>
      </c>
    </row>
    <row r="8" spans="1:3">
      <c r="A8" s="3" t="s">
        <v>503</v>
      </c>
      <c r="B8" s="4" t="n">
        <v>113</v>
      </c>
      <c r="C8" s="4" t="n">
        <v>219</v>
      </c>
    </row>
    <row r="9" spans="1:3">
      <c r="A9" s="3" t="s">
        <v>504</v>
      </c>
      <c r="B9" s="4" t="n">
        <v>108</v>
      </c>
      <c r="C9" s="4" t="n">
        <v>251</v>
      </c>
    </row>
    <row r="10" spans="1:3">
      <c r="A10" s="3" t="s">
        <v>505</v>
      </c>
      <c r="B10" s="4" t="n">
        <v>2230</v>
      </c>
      <c r="C10" s="4" t="n">
        <v>0</v>
      </c>
    </row>
    <row r="11" spans="1:3">
      <c r="A11" s="3" t="s">
        <v>506</v>
      </c>
      <c r="B11" s="4" t="n">
        <v>937</v>
      </c>
      <c r="C11" s="4" t="n">
        <v>0</v>
      </c>
    </row>
    <row r="12" spans="1:3">
      <c r="A12" s="3" t="s">
        <v>507</v>
      </c>
      <c r="B12" s="4" t="n">
        <v>4005</v>
      </c>
      <c r="C12" s="4" t="n">
        <v>0</v>
      </c>
    </row>
    <row r="13" spans="1:3">
      <c r="A13" s="3" t="s">
        <v>59</v>
      </c>
      <c r="B13" s="4" t="n">
        <v>1204</v>
      </c>
      <c r="C13" s="4" t="n">
        <v>399</v>
      </c>
    </row>
    <row r="14" spans="1:3">
      <c r="A14" s="3" t="s">
        <v>508</v>
      </c>
      <c r="B14" s="7" t="n">
        <v>15492</v>
      </c>
      <c r="C14" s="7" t="n">
        <v>46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14"/>
    <col customWidth="1" max="7" min="7" width="14"/>
    <col customWidth="1" max="8" min="8" width="21"/>
    <col customWidth="1" max="9" min="9" width="21"/>
    <col customWidth="1" max="10" min="10" width="21"/>
    <col customWidth="1" max="11" min="11" width="21"/>
  </cols>
  <sheetData>
    <row r="1" spans="1:11">
      <c r="A1" s="1" t="s">
        <v>509</v>
      </c>
      <c r="B1" s="2" t="s">
        <v>510</v>
      </c>
      <c r="C1" s="2" t="s">
        <v>511</v>
      </c>
      <c r="D1" s="2" t="s">
        <v>512</v>
      </c>
      <c r="E1" s="2" t="s">
        <v>513</v>
      </c>
      <c r="F1" s="2" t="s">
        <v>514</v>
      </c>
      <c r="G1" s="2" t="s">
        <v>515</v>
      </c>
      <c r="H1" s="2" t="s">
        <v>516</v>
      </c>
      <c r="I1" s="2" t="s">
        <v>517</v>
      </c>
      <c r="J1" s="2" t="s">
        <v>518</v>
      </c>
      <c r="K1" s="2" t="s">
        <v>519</v>
      </c>
    </row>
    <row r="2" spans="1:11">
      <c r="A2" s="6" t="s">
        <v>520</v>
      </c>
    </row>
    <row r="3" spans="1:11">
      <c r="A3" s="3" t="s">
        <v>521</v>
      </c>
      <c r="H3" s="7" t="n">
        <v>274000</v>
      </c>
      <c r="I3" s="7" t="n">
        <v>113000</v>
      </c>
      <c r="J3" s="7" t="n">
        <v>98000</v>
      </c>
    </row>
    <row r="4" spans="1:11">
      <c r="A4" s="3" t="s">
        <v>522</v>
      </c>
    </row>
    <row r="5" spans="1:11">
      <c r="A5" s="6" t="s">
        <v>520</v>
      </c>
    </row>
    <row r="6" spans="1:11">
      <c r="A6" s="3" t="s">
        <v>523</v>
      </c>
      <c r="H6" s="3" t="s">
        <v>524</v>
      </c>
    </row>
    <row r="7" spans="1:11">
      <c r="A7" s="3" t="s">
        <v>525</v>
      </c>
    </row>
    <row r="8" spans="1:11">
      <c r="A8" s="6" t="s">
        <v>520</v>
      </c>
    </row>
    <row r="9" spans="1:11">
      <c r="A9" s="3" t="s">
        <v>523</v>
      </c>
      <c r="H9" s="3" t="s">
        <v>526</v>
      </c>
    </row>
    <row r="10" spans="1:11">
      <c r="A10" s="3" t="s">
        <v>527</v>
      </c>
    </row>
    <row r="11" spans="1:11">
      <c r="A11" s="6" t="s">
        <v>520</v>
      </c>
    </row>
    <row r="12" spans="1:11">
      <c r="A12" s="3" t="s">
        <v>523</v>
      </c>
      <c r="H12" s="3" t="s">
        <v>526</v>
      </c>
    </row>
    <row r="13" spans="1:11">
      <c r="A13" s="3" t="s">
        <v>528</v>
      </c>
    </row>
    <row r="14" spans="1:11">
      <c r="A14" s="6" t="s">
        <v>520</v>
      </c>
    </row>
    <row r="15" spans="1:11">
      <c r="A15" s="3" t="s">
        <v>523</v>
      </c>
      <c r="H15" s="3" t="s">
        <v>529</v>
      </c>
    </row>
    <row r="16" spans="1:11">
      <c r="A16" s="3" t="s">
        <v>530</v>
      </c>
    </row>
    <row r="17" spans="1:11">
      <c r="A17" s="6" t="s">
        <v>520</v>
      </c>
    </row>
    <row r="18" spans="1:11">
      <c r="A18" s="3" t="s">
        <v>531</v>
      </c>
      <c r="E18" s="7" t="n">
        <v>75000000</v>
      </c>
    </row>
    <row r="19" spans="1:11">
      <c r="A19" s="3" t="s">
        <v>532</v>
      </c>
      <c r="D19" s="7" t="n">
        <v>55000000</v>
      </c>
    </row>
    <row r="20" spans="1:11">
      <c r="A20" s="3" t="s">
        <v>533</v>
      </c>
      <c r="E20" s="7" t="n">
        <v>60000000</v>
      </c>
    </row>
    <row r="21" spans="1:11">
      <c r="A21" s="3" t="s">
        <v>534</v>
      </c>
    </row>
    <row r="22" spans="1:11">
      <c r="A22" s="6" t="s">
        <v>520</v>
      </c>
    </row>
    <row r="23" spans="1:11">
      <c r="A23" s="3" t="s">
        <v>523</v>
      </c>
      <c r="E23" s="3" t="s">
        <v>524</v>
      </c>
    </row>
    <row r="24" spans="1:11">
      <c r="A24" s="3" t="s">
        <v>535</v>
      </c>
    </row>
    <row r="25" spans="1:11">
      <c r="A25" s="6" t="s">
        <v>520</v>
      </c>
    </row>
    <row r="26" spans="1:11">
      <c r="A26" s="3" t="s">
        <v>531</v>
      </c>
      <c r="D26" s="7" t="n">
        <v>250000000</v>
      </c>
    </row>
    <row r="27" spans="1:11">
      <c r="A27" s="3" t="s">
        <v>533</v>
      </c>
      <c r="K27" s="7" t="n">
        <v>75000000</v>
      </c>
    </row>
    <row r="28" spans="1:11">
      <c r="A28" s="3" t="s">
        <v>536</v>
      </c>
      <c r="D28" s="3" t="s">
        <v>537</v>
      </c>
    </row>
    <row r="29" spans="1:11">
      <c r="A29" s="3" t="s">
        <v>538</v>
      </c>
      <c r="H29" s="4" t="n">
        <v>1</v>
      </c>
    </row>
    <row r="30" spans="1:11">
      <c r="A30" s="3" t="s">
        <v>539</v>
      </c>
      <c r="H30" s="4" t="n">
        <v>4</v>
      </c>
    </row>
    <row r="31" spans="1:11">
      <c r="A31" s="3" t="s">
        <v>540</v>
      </c>
    </row>
    <row r="32" spans="1:11">
      <c r="A32" s="6" t="s">
        <v>520</v>
      </c>
    </row>
    <row r="33" spans="1:11">
      <c r="A33" s="3" t="s">
        <v>539</v>
      </c>
      <c r="C33" s="4" t="n">
        <v>4</v>
      </c>
    </row>
    <row r="34" spans="1:11">
      <c r="A34" s="3" t="s">
        <v>541</v>
      </c>
      <c r="C34" s="7" t="n">
        <v>100000000</v>
      </c>
    </row>
    <row r="35" spans="1:11">
      <c r="A35" s="3" t="s">
        <v>385</v>
      </c>
      <c r="C35" s="3" t="s">
        <v>81</v>
      </c>
    </row>
    <row r="36" spans="1:11">
      <c r="A36" s="3" t="s">
        <v>542</v>
      </c>
      <c r="C36" s="3" t="s">
        <v>543</v>
      </c>
    </row>
    <row r="37" spans="1:11">
      <c r="A37" s="3" t="s">
        <v>544</v>
      </c>
    </row>
    <row r="38" spans="1:11">
      <c r="A38" s="6" t="s">
        <v>520</v>
      </c>
    </row>
    <row r="39" spans="1:11">
      <c r="A39" s="3" t="s">
        <v>545</v>
      </c>
      <c r="B39" s="4" t="n">
        <v>1</v>
      </c>
    </row>
    <row r="40" spans="1:11">
      <c r="A40" s="3" t="s">
        <v>546</v>
      </c>
      <c r="B40" s="4" t="n">
        <v>2</v>
      </c>
    </row>
    <row r="41" spans="1:11">
      <c r="A41" s="3" t="s">
        <v>547</v>
      </c>
    </row>
    <row r="42" spans="1:11">
      <c r="A42" s="6" t="s">
        <v>520</v>
      </c>
    </row>
    <row r="43" spans="1:11">
      <c r="A43" s="3" t="s">
        <v>531</v>
      </c>
      <c r="B43" s="7" t="n">
        <v>500000000</v>
      </c>
    </row>
    <row r="44" spans="1:11">
      <c r="A44" s="3" t="s">
        <v>532</v>
      </c>
      <c r="B44" s="7" t="n">
        <v>150000000</v>
      </c>
    </row>
    <row r="45" spans="1:11">
      <c r="A45" s="3" t="s">
        <v>548</v>
      </c>
    </row>
    <row r="46" spans="1:11">
      <c r="A46" s="6" t="s">
        <v>520</v>
      </c>
    </row>
    <row r="47" spans="1:11">
      <c r="A47" s="3" t="s">
        <v>523</v>
      </c>
      <c r="B47" s="3" t="s">
        <v>524</v>
      </c>
    </row>
    <row r="48" spans="1:11">
      <c r="A48" s="3" t="s">
        <v>549</v>
      </c>
    </row>
    <row r="49" spans="1:11">
      <c r="A49" s="6" t="s">
        <v>520</v>
      </c>
    </row>
    <row r="50" spans="1:11">
      <c r="A50" s="3" t="s">
        <v>523</v>
      </c>
      <c r="B50" s="3" t="s">
        <v>526</v>
      </c>
    </row>
    <row r="51" spans="1:11">
      <c r="A51" s="3" t="s">
        <v>550</v>
      </c>
    </row>
    <row r="52" spans="1:11">
      <c r="A52" s="6" t="s">
        <v>520</v>
      </c>
    </row>
    <row r="53" spans="1:11">
      <c r="A53" s="3" t="s">
        <v>523</v>
      </c>
      <c r="B53" s="3" t="s">
        <v>526</v>
      </c>
    </row>
    <row r="54" spans="1:11">
      <c r="A54" s="3" t="s">
        <v>551</v>
      </c>
    </row>
    <row r="55" spans="1:11">
      <c r="A55" s="6" t="s">
        <v>520</v>
      </c>
    </row>
    <row r="56" spans="1:11">
      <c r="A56" s="3" t="s">
        <v>523</v>
      </c>
      <c r="B56" s="3" t="s">
        <v>529</v>
      </c>
    </row>
    <row r="57" spans="1:11">
      <c r="A57" s="3" t="s">
        <v>552</v>
      </c>
    </row>
    <row r="58" spans="1:11">
      <c r="A58" s="6" t="s">
        <v>520</v>
      </c>
    </row>
    <row r="59" spans="1:11">
      <c r="A59" s="3" t="s">
        <v>542</v>
      </c>
      <c r="F59" s="3" t="s">
        <v>553</v>
      </c>
      <c r="G59" s="3" t="s">
        <v>5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25"/>
    <col customWidth="1" max="5" min="5" width="13"/>
    <col customWidth="1" max="6" min="6" width="27"/>
    <col customWidth="1" max="7" min="7" width="18"/>
    <col customWidth="1" max="8" min="8" width="24"/>
    <col customWidth="1" max="9" min="9" width="22"/>
    <col customWidth="1" max="10" min="10" width="21"/>
    <col customWidth="1" max="11" min="11" width="33"/>
    <col customWidth="1" max="12" min="12" width="33"/>
  </cols>
  <sheetData>
    <row r="1" spans="1:12">
      <c r="A1" s="1" t="s">
        <v>129</v>
      </c>
      <c r="B1" s="2" t="s">
        <v>130</v>
      </c>
      <c r="C1" s="2" t="s">
        <v>131</v>
      </c>
      <c r="D1" s="2" t="s">
        <v>132</v>
      </c>
      <c r="E1" s="2" t="s">
        <v>133</v>
      </c>
      <c r="F1" s="2" t="s">
        <v>134</v>
      </c>
      <c r="G1" s="2" t="s">
        <v>135</v>
      </c>
      <c r="H1" s="2" t="s">
        <v>136</v>
      </c>
      <c r="I1" s="2" t="s">
        <v>137</v>
      </c>
      <c r="J1" s="2" t="s">
        <v>29</v>
      </c>
      <c r="K1" s="2" t="s">
        <v>138</v>
      </c>
      <c r="L1" s="2" t="s">
        <v>139</v>
      </c>
    </row>
    <row r="2" spans="1:12">
      <c r="A2" s="3" t="s">
        <v>140</v>
      </c>
      <c r="D2" s="4" t="n">
        <v>0</v>
      </c>
      <c r="K2" s="4" t="n">
        <v>0</v>
      </c>
      <c r="L2" s="4" t="n">
        <v>0</v>
      </c>
    </row>
    <row r="3" spans="1:12">
      <c r="A3" s="3" t="s">
        <v>141</v>
      </c>
      <c r="B3" s="7" t="n">
        <v>56178</v>
      </c>
      <c r="C3" s="7" t="n">
        <v>0</v>
      </c>
      <c r="D3" s="7" t="n">
        <v>0</v>
      </c>
      <c r="F3" s="7" t="n">
        <v>0</v>
      </c>
      <c r="G3" s="7" t="n">
        <v>0</v>
      </c>
      <c r="H3" s="7" t="n">
        <v>0</v>
      </c>
      <c r="I3" s="7" t="n">
        <v>56178</v>
      </c>
      <c r="K3" s="7" t="n">
        <v>0</v>
      </c>
      <c r="L3" s="7" t="n">
        <v>0</v>
      </c>
    </row>
    <row r="4" spans="1:12">
      <c r="A4" s="6" t="s">
        <v>142</v>
      </c>
    </row>
    <row r="5" spans="1:12">
      <c r="A5" s="3" t="s">
        <v>143</v>
      </c>
      <c r="B5" s="4" t="n">
        <v>-14820</v>
      </c>
      <c r="I5" s="4" t="n">
        <v>-14820</v>
      </c>
    </row>
    <row r="6" spans="1:12">
      <c r="A6" s="3" t="s">
        <v>144</v>
      </c>
      <c r="B6" s="4" t="n">
        <v>11750</v>
      </c>
      <c r="I6" s="4" t="n">
        <v>11750</v>
      </c>
    </row>
    <row r="7" spans="1:12">
      <c r="A7" s="3" t="s">
        <v>145</v>
      </c>
      <c r="B7" s="4" t="n">
        <v>25869</v>
      </c>
      <c r="I7" s="4" t="n">
        <v>25869</v>
      </c>
    </row>
    <row r="8" spans="1:12">
      <c r="A8" s="3" t="s">
        <v>146</v>
      </c>
      <c r="D8" s="4" t="n">
        <v>0</v>
      </c>
      <c r="K8" s="4" t="n">
        <v>0</v>
      </c>
      <c r="L8" s="4" t="n">
        <v>0</v>
      </c>
    </row>
    <row r="9" spans="1:12">
      <c r="A9" s="3" t="s">
        <v>147</v>
      </c>
      <c r="B9" s="4" t="n">
        <v>78977</v>
      </c>
      <c r="C9" s="4" t="n">
        <v>0</v>
      </c>
      <c r="D9" s="7" t="n">
        <v>0</v>
      </c>
      <c r="F9" s="4" t="n">
        <v>0</v>
      </c>
      <c r="G9" s="4" t="n">
        <v>0</v>
      </c>
      <c r="H9" s="4" t="n">
        <v>0</v>
      </c>
      <c r="I9" s="4" t="n">
        <v>78977</v>
      </c>
      <c r="K9" s="7" t="n">
        <v>0</v>
      </c>
      <c r="L9" s="7" t="n">
        <v>0</v>
      </c>
    </row>
    <row r="10" spans="1:12">
      <c r="A10" s="6" t="s">
        <v>142</v>
      </c>
    </row>
    <row r="11" spans="1:12">
      <c r="A11" s="3" t="s">
        <v>143</v>
      </c>
      <c r="B11" s="4" t="n">
        <v>-15189</v>
      </c>
      <c r="I11" s="4" t="n">
        <v>-15189</v>
      </c>
    </row>
    <row r="12" spans="1:12">
      <c r="A12" s="3" t="s">
        <v>145</v>
      </c>
      <c r="B12" s="4" t="n">
        <v>1432</v>
      </c>
      <c r="I12" s="4" t="n">
        <v>1432</v>
      </c>
    </row>
    <row r="13" spans="1:12">
      <c r="A13" s="3" t="s">
        <v>148</v>
      </c>
      <c r="D13" s="4" t="n">
        <v>0</v>
      </c>
      <c r="K13" s="4" t="n">
        <v>0</v>
      </c>
      <c r="L13" s="4" t="n">
        <v>0</v>
      </c>
    </row>
    <row r="14" spans="1:12">
      <c r="A14" s="3" t="s">
        <v>149</v>
      </c>
      <c r="B14" s="4" t="n">
        <v>65220</v>
      </c>
      <c r="C14" s="4" t="n">
        <v>0</v>
      </c>
      <c r="D14" s="7" t="n">
        <v>0</v>
      </c>
      <c r="F14" s="4" t="n">
        <v>0</v>
      </c>
      <c r="G14" s="4" t="n">
        <v>0</v>
      </c>
      <c r="H14" s="4" t="n">
        <v>0</v>
      </c>
      <c r="I14" s="4" t="n">
        <v>65220</v>
      </c>
      <c r="K14" s="7" t="n">
        <v>0</v>
      </c>
      <c r="L14" s="7" t="n">
        <v>0</v>
      </c>
    </row>
    <row r="15" spans="1:12">
      <c r="A15" s="6" t="s">
        <v>142</v>
      </c>
    </row>
    <row r="16" spans="1:12">
      <c r="A16" s="3" t="s">
        <v>143</v>
      </c>
      <c r="B16" s="4" t="n">
        <v>-11948</v>
      </c>
      <c r="C16" s="4" t="n">
        <v>2449</v>
      </c>
      <c r="G16" s="4" t="n">
        <v>2449</v>
      </c>
      <c r="H16" s="4" t="n">
        <v>-18811</v>
      </c>
      <c r="I16" s="4" t="n">
        <v>4414</v>
      </c>
    </row>
    <row r="17" spans="1:12">
      <c r="A17" s="3" t="s">
        <v>145</v>
      </c>
      <c r="B17" s="4" t="n">
        <v>-2267</v>
      </c>
      <c r="I17" s="4" t="n">
        <v>-2267</v>
      </c>
    </row>
    <row r="18" spans="1:12">
      <c r="A18" s="3" t="s">
        <v>150</v>
      </c>
      <c r="D18" s="4" t="n">
        <v>95000</v>
      </c>
      <c r="E18" s="4" t="n">
        <v>4900776</v>
      </c>
      <c r="K18" s="4" t="n">
        <v>588276</v>
      </c>
    </row>
    <row r="19" spans="1:12">
      <c r="A19" s="3" t="s">
        <v>151</v>
      </c>
      <c r="B19" s="4" t="n">
        <v>90780</v>
      </c>
      <c r="C19" s="4" t="n">
        <v>20186</v>
      </c>
      <c r="D19" s="7" t="n">
        <v>70594</v>
      </c>
      <c r="F19" s="4" t="n">
        <v>20186</v>
      </c>
    </row>
    <row r="20" spans="1:12">
      <c r="A20" s="3" t="s">
        <v>152</v>
      </c>
      <c r="K20" s="4" t="n">
        <v>5856581</v>
      </c>
      <c r="L20" s="4" t="n">
        <v>29807692</v>
      </c>
    </row>
    <row r="21" spans="1:12">
      <c r="A21" s="3" t="s">
        <v>153</v>
      </c>
      <c r="B21" s="4" t="n">
        <v>18688</v>
      </c>
      <c r="C21" s="4" t="n">
        <v>7451</v>
      </c>
      <c r="F21" s="4" t="n">
        <v>7447</v>
      </c>
      <c r="H21" s="4" t="n">
        <v>78604</v>
      </c>
      <c r="I21" s="4" t="n">
        <v>-67367</v>
      </c>
      <c r="K21" s="7" t="n">
        <v>1</v>
      </c>
      <c r="L21" s="7" t="n">
        <v>3</v>
      </c>
    </row>
    <row r="22" spans="1:12">
      <c r="A22" s="3" t="s">
        <v>154</v>
      </c>
      <c r="B22" s="4" t="n">
        <v>-38106</v>
      </c>
      <c r="H22" s="4" t="n">
        <v>-38106</v>
      </c>
    </row>
    <row r="23" spans="1:12">
      <c r="A23" s="3" t="s">
        <v>155</v>
      </c>
      <c r="B23" s="4" t="n">
        <v>1537</v>
      </c>
      <c r="C23" s="4" t="n">
        <v>1537</v>
      </c>
      <c r="F23" s="4" t="n">
        <v>1537</v>
      </c>
    </row>
    <row r="24" spans="1:12">
      <c r="A24" s="3" t="s">
        <v>156</v>
      </c>
      <c r="K24" s="4" t="n">
        <v>119456</v>
      </c>
    </row>
    <row r="25" spans="1:12">
      <c r="A25" s="3" t="s">
        <v>157</v>
      </c>
      <c r="B25" s="4" t="n">
        <v>1245</v>
      </c>
      <c r="C25" s="4" t="n">
        <v>1245</v>
      </c>
      <c r="F25" s="4" t="n">
        <v>1245</v>
      </c>
    </row>
    <row r="26" spans="1:12">
      <c r="A26" s="3" t="s">
        <v>158</v>
      </c>
      <c r="D26" s="4" t="n">
        <v>5530</v>
      </c>
    </row>
    <row r="27" spans="1:12">
      <c r="A27" s="3" t="s">
        <v>159</v>
      </c>
      <c r="B27" s="4" t="n">
        <v>-38</v>
      </c>
      <c r="C27" s="4" t="n">
        <v>-12936</v>
      </c>
      <c r="D27" s="7" t="n">
        <v>12898</v>
      </c>
      <c r="F27" s="4" t="n">
        <v>-10487</v>
      </c>
      <c r="G27" s="4" t="n">
        <v>-2449</v>
      </c>
    </row>
    <row r="28" spans="1:12">
      <c r="A28" s="3" t="s">
        <v>160</v>
      </c>
      <c r="D28" s="4" t="n">
        <v>-2832</v>
      </c>
      <c r="E28" s="4" t="n">
        <v>1429335</v>
      </c>
      <c r="J28" s="4" t="n">
        <v>246262</v>
      </c>
      <c r="K28" s="4" t="n">
        <v>3475665</v>
      </c>
    </row>
    <row r="29" spans="1:12">
      <c r="A29" s="3" t="s">
        <v>161</v>
      </c>
      <c r="B29" s="4" t="n">
        <v>0</v>
      </c>
      <c r="C29" s="4" t="n">
        <v>2832</v>
      </c>
      <c r="D29" s="7" t="n">
        <v>-2832</v>
      </c>
      <c r="F29" s="4" t="n">
        <v>2832</v>
      </c>
    </row>
    <row r="30" spans="1:12">
      <c r="A30" s="3" t="s">
        <v>162</v>
      </c>
      <c r="B30" s="4" t="n">
        <v>-2447</v>
      </c>
      <c r="C30" s="4" t="n">
        <v>-2447</v>
      </c>
      <c r="F30" s="4" t="n">
        <v>-2447</v>
      </c>
    </row>
    <row r="31" spans="1:12">
      <c r="A31" s="3" t="s">
        <v>163</v>
      </c>
      <c r="B31" s="4" t="n">
        <v>0</v>
      </c>
      <c r="C31" s="4" t="n">
        <v>9633</v>
      </c>
      <c r="F31" s="4" t="n">
        <v>9633</v>
      </c>
      <c r="H31" s="4" t="n">
        <v>-9633</v>
      </c>
    </row>
    <row r="32" spans="1:12">
      <c r="A32" s="3" t="s">
        <v>164</v>
      </c>
      <c r="D32" s="4" t="n">
        <v>97698</v>
      </c>
      <c r="K32" s="4" t="n">
        <v>6222299</v>
      </c>
      <c r="L32" s="4" t="n">
        <v>29807692</v>
      </c>
    </row>
    <row r="33" spans="1:12">
      <c r="A33" s="3" t="s">
        <v>165</v>
      </c>
      <c r="B33" s="7" t="n">
        <v>122664</v>
      </c>
      <c r="C33" s="7" t="n">
        <v>29950</v>
      </c>
      <c r="D33" s="7" t="n">
        <v>80660</v>
      </c>
      <c r="F33" s="7" t="n">
        <v>29946</v>
      </c>
      <c r="G33" s="7" t="n">
        <v>0</v>
      </c>
      <c r="H33" s="7" t="n">
        <v>12054</v>
      </c>
      <c r="I33" s="7" t="n">
        <v>0</v>
      </c>
      <c r="K33" s="7" t="n">
        <v>1</v>
      </c>
      <c r="L33" s="7" t="n">
        <v>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55</v>
      </c>
      <c r="B1" s="2" t="s">
        <v>2</v>
      </c>
      <c r="C1" s="2" t="s">
        <v>33</v>
      </c>
    </row>
    <row r="2" spans="1:3">
      <c r="A2" s="6" t="s">
        <v>556</v>
      </c>
    </row>
    <row r="3" spans="1:3">
      <c r="A3" s="3" t="s">
        <v>557</v>
      </c>
      <c r="B3" s="7" t="n">
        <v>100000000</v>
      </c>
      <c r="C3" s="7" t="n">
        <v>55000000</v>
      </c>
    </row>
    <row r="4" spans="1:3">
      <c r="A4" s="3" t="s">
        <v>558</v>
      </c>
      <c r="B4" s="4" t="n">
        <v>7479000</v>
      </c>
      <c r="C4" s="4" t="n">
        <v>113000</v>
      </c>
    </row>
    <row r="5" spans="1:3">
      <c r="A5" s="3" t="s">
        <v>559</v>
      </c>
      <c r="B5" s="4" t="n">
        <v>93199000</v>
      </c>
      <c r="C5" s="4" t="n">
        <v>55000000</v>
      </c>
    </row>
    <row r="6" spans="1:3">
      <c r="A6" s="3" t="s">
        <v>560</v>
      </c>
    </row>
    <row r="7" spans="1:3">
      <c r="A7" s="6" t="s">
        <v>556</v>
      </c>
    </row>
    <row r="8" spans="1:3">
      <c r="A8" s="3" t="s">
        <v>558</v>
      </c>
      <c r="B8" s="4" t="n">
        <v>6801000</v>
      </c>
      <c r="C8" s="4" t="n">
        <v>0</v>
      </c>
    </row>
    <row r="9" spans="1:3">
      <c r="A9" s="3" t="s">
        <v>561</v>
      </c>
    </row>
    <row r="10" spans="1:3">
      <c r="A10" s="6" t="s">
        <v>556</v>
      </c>
    </row>
    <row r="11" spans="1:3">
      <c r="A11" s="3" t="s">
        <v>557</v>
      </c>
      <c r="B11" s="4" t="n">
        <v>100000000</v>
      </c>
      <c r="C11" s="4" t="n">
        <v>0</v>
      </c>
    </row>
    <row r="12" spans="1:3">
      <c r="A12" s="3" t="s">
        <v>562</v>
      </c>
      <c r="B12" s="4" t="n">
        <v>3830000</v>
      </c>
      <c r="C12" s="4" t="n">
        <v>0</v>
      </c>
    </row>
    <row r="13" spans="1:3">
      <c r="A13" s="3" t="s">
        <v>563</v>
      </c>
      <c r="B13" s="4" t="n">
        <v>2971000</v>
      </c>
      <c r="C13" s="4" t="n">
        <v>0</v>
      </c>
    </row>
    <row r="14" spans="1:3">
      <c r="A14" s="3" t="s">
        <v>558</v>
      </c>
      <c r="B14" s="4" t="n">
        <v>6801000</v>
      </c>
      <c r="C14" s="4" t="n">
        <v>0</v>
      </c>
    </row>
    <row r="15" spans="1:3">
      <c r="A15" s="3" t="s">
        <v>564</v>
      </c>
    </row>
    <row r="16" spans="1:3">
      <c r="A16" s="6" t="s">
        <v>556</v>
      </c>
    </row>
    <row r="17" spans="1:3">
      <c r="A17" s="3" t="s">
        <v>557</v>
      </c>
      <c r="B17" s="4" t="n">
        <v>0</v>
      </c>
      <c r="C17" s="4" t="n">
        <v>55000000</v>
      </c>
    </row>
    <row r="18" spans="1:3">
      <c r="A18" s="3" t="s">
        <v>562</v>
      </c>
      <c r="B18" s="7" t="n">
        <v>678000</v>
      </c>
      <c r="C18" s="7" t="n">
        <v>11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3</v>
      </c>
    </row>
    <row r="2" spans="1:3">
      <c r="A2" s="6" t="s">
        <v>241</v>
      </c>
    </row>
    <row r="3" spans="1:3">
      <c r="A3" s="4" t="n">
        <v>2018</v>
      </c>
      <c r="B3" s="7" t="n">
        <v>0</v>
      </c>
    </row>
    <row r="4" spans="1:3">
      <c r="A4" s="4" t="n">
        <v>2019</v>
      </c>
      <c r="B4" s="4" t="n">
        <v>0</v>
      </c>
    </row>
    <row r="5" spans="1:3">
      <c r="A5" s="4" t="n">
        <v>2020</v>
      </c>
      <c r="B5" s="4" t="n">
        <v>0</v>
      </c>
    </row>
    <row r="6" spans="1:3">
      <c r="A6" s="4" t="n">
        <v>2021</v>
      </c>
      <c r="B6" s="4" t="n">
        <v>0</v>
      </c>
    </row>
    <row r="7" spans="1:3">
      <c r="A7" s="4" t="n">
        <v>2022</v>
      </c>
      <c r="B7" s="4" t="n">
        <v>0</v>
      </c>
    </row>
    <row r="8" spans="1:3">
      <c r="A8" s="3" t="s">
        <v>566</v>
      </c>
      <c r="B8" s="4" t="n">
        <v>100000</v>
      </c>
    </row>
    <row r="9" spans="1:3">
      <c r="A9" s="3" t="s">
        <v>130</v>
      </c>
      <c r="B9" s="7" t="n">
        <v>100000</v>
      </c>
      <c r="C9" s="7" t="n">
        <v>5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3</v>
      </c>
    </row>
    <row r="2" spans="1:3">
      <c r="A2" s="6" t="s">
        <v>556</v>
      </c>
    </row>
    <row r="3" spans="1:3">
      <c r="A3" s="3" t="s">
        <v>568</v>
      </c>
      <c r="B3" s="7" t="n">
        <v>7479</v>
      </c>
      <c r="C3" s="7" t="n">
        <v>113</v>
      </c>
    </row>
    <row r="4" spans="1:3">
      <c r="A4" s="3" t="s">
        <v>560</v>
      </c>
    </row>
    <row r="5" spans="1:3">
      <c r="A5" s="6" t="s">
        <v>556</v>
      </c>
    </row>
    <row r="6" spans="1:3">
      <c r="A6" s="3" t="s">
        <v>568</v>
      </c>
      <c r="B6" s="4" t="n">
        <v>6801</v>
      </c>
      <c r="C6" s="4" t="n">
        <v>0</v>
      </c>
    </row>
    <row r="7" spans="1:3">
      <c r="A7" s="3" t="s">
        <v>569</v>
      </c>
    </row>
    <row r="8" spans="1:3">
      <c r="A8" s="6" t="s">
        <v>556</v>
      </c>
    </row>
    <row r="9" spans="1:3">
      <c r="A9" s="3" t="s">
        <v>201</v>
      </c>
      <c r="B9" s="4" t="n">
        <v>1219</v>
      </c>
      <c r="C9" s="4" t="n">
        <v>447</v>
      </c>
    </row>
    <row r="10" spans="1:3">
      <c r="A10" s="3" t="s">
        <v>570</v>
      </c>
      <c r="B10" s="4" t="n">
        <v>-541</v>
      </c>
      <c r="C10" s="4" t="n">
        <v>-334</v>
      </c>
    </row>
    <row r="11" spans="1:3">
      <c r="A11" s="3" t="s">
        <v>571</v>
      </c>
      <c r="B11" s="4" t="n">
        <v>678</v>
      </c>
      <c r="C11" s="4" t="n">
        <v>113</v>
      </c>
    </row>
    <row r="12" spans="1:3">
      <c r="A12" s="3" t="s">
        <v>561</v>
      </c>
    </row>
    <row r="13" spans="1:3">
      <c r="A13" s="6" t="s">
        <v>556</v>
      </c>
    </row>
    <row r="14" spans="1:3">
      <c r="A14" s="3" t="s">
        <v>572</v>
      </c>
      <c r="B14" s="4" t="n">
        <v>3000</v>
      </c>
      <c r="C14" s="4" t="n">
        <v>0</v>
      </c>
    </row>
    <row r="15" spans="1:3">
      <c r="A15" s="3" t="s">
        <v>573</v>
      </c>
      <c r="B15" s="4" t="n">
        <v>-29</v>
      </c>
      <c r="C15" s="4" t="n">
        <v>0</v>
      </c>
    </row>
    <row r="16" spans="1:3">
      <c r="A16" s="3" t="s">
        <v>201</v>
      </c>
      <c r="B16" s="4" t="n">
        <v>3868</v>
      </c>
      <c r="C16" s="4" t="n">
        <v>0</v>
      </c>
    </row>
    <row r="17" spans="1:3">
      <c r="A17" s="3" t="s">
        <v>570</v>
      </c>
      <c r="B17" s="4" t="n">
        <v>-38</v>
      </c>
      <c r="C17" s="4" t="n">
        <v>0</v>
      </c>
    </row>
    <row r="18" spans="1:3">
      <c r="A18" s="3" t="s">
        <v>571</v>
      </c>
      <c r="B18" s="4" t="n">
        <v>3830</v>
      </c>
      <c r="C18" s="4" t="n">
        <v>0</v>
      </c>
    </row>
    <row r="19" spans="1:3">
      <c r="A19" s="3" t="s">
        <v>568</v>
      </c>
      <c r="B19" s="7" t="n">
        <v>6801</v>
      </c>
      <c r="C19"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74</v>
      </c>
      <c r="B1" s="2" t="s">
        <v>1</v>
      </c>
    </row>
    <row r="2" spans="1:3">
      <c r="B2" s="2" t="s">
        <v>2</v>
      </c>
      <c r="C2" s="2" t="s">
        <v>33</v>
      </c>
    </row>
    <row r="3" spans="1:3">
      <c r="A3" s="6" t="s">
        <v>575</v>
      </c>
    </row>
    <row r="4" spans="1:3">
      <c r="A4" s="3" t="s">
        <v>576</v>
      </c>
      <c r="B4" s="7" t="n">
        <v>5431</v>
      </c>
      <c r="C4" s="7" t="n">
        <v>3667</v>
      </c>
    </row>
    <row r="5" spans="1:3">
      <c r="A5" s="3" t="s">
        <v>577</v>
      </c>
      <c r="B5" s="4" t="n">
        <v>5389</v>
      </c>
      <c r="C5" s="4" t="n">
        <v>164</v>
      </c>
    </row>
    <row r="6" spans="1:3">
      <c r="A6" s="3" t="s">
        <v>578</v>
      </c>
      <c r="B6" s="4" t="n">
        <v>-2380</v>
      </c>
      <c r="C6" s="4" t="n">
        <v>0</v>
      </c>
    </row>
    <row r="7" spans="1:3">
      <c r="A7" s="3" t="s">
        <v>579</v>
      </c>
      <c r="B7" s="4" t="n">
        <v>317</v>
      </c>
      <c r="C7" s="4" t="n">
        <v>176</v>
      </c>
    </row>
    <row r="8" spans="1:3">
      <c r="A8" s="3" t="s">
        <v>580</v>
      </c>
      <c r="B8" s="4" t="n">
        <v>-504</v>
      </c>
      <c r="C8" s="4" t="n">
        <v>-53</v>
      </c>
    </row>
    <row r="9" spans="1:3">
      <c r="A9" s="3" t="s">
        <v>581</v>
      </c>
      <c r="B9" s="4" t="n">
        <v>377</v>
      </c>
      <c r="C9" s="4" t="n">
        <v>1477</v>
      </c>
    </row>
    <row r="10" spans="1:3">
      <c r="A10" s="3" t="s">
        <v>582</v>
      </c>
      <c r="B10" s="4" t="n">
        <v>8630</v>
      </c>
      <c r="C10" s="4" t="n">
        <v>5431</v>
      </c>
    </row>
    <row r="11" spans="1:3">
      <c r="A11" s="3" t="s">
        <v>583</v>
      </c>
      <c r="B11" s="4" t="n">
        <v>-108</v>
      </c>
      <c r="C11" s="4" t="n">
        <v>-251</v>
      </c>
    </row>
    <row r="12" spans="1:3">
      <c r="A12" s="3" t="s">
        <v>584</v>
      </c>
      <c r="B12" s="7" t="n">
        <v>8522</v>
      </c>
      <c r="C12" s="7" t="n">
        <v>518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85</v>
      </c>
      <c r="B1" s="2" t="s">
        <v>586</v>
      </c>
      <c r="C1" s="2" t="s">
        <v>3</v>
      </c>
      <c r="D1" s="2" t="s">
        <v>587</v>
      </c>
      <c r="E1" s="2" t="s">
        <v>396</v>
      </c>
      <c r="F1" s="2" t="s">
        <v>2</v>
      </c>
      <c r="G1" s="2" t="s">
        <v>33</v>
      </c>
      <c r="H1" s="2" t="s">
        <v>588</v>
      </c>
      <c r="I1" s="2" t="s">
        <v>589</v>
      </c>
    </row>
    <row r="2" spans="1:9">
      <c r="A2" s="6" t="s">
        <v>590</v>
      </c>
    </row>
    <row r="3" spans="1:9">
      <c r="A3" s="3" t="s">
        <v>591</v>
      </c>
      <c r="E3" s="4" t="n">
        <v>150000</v>
      </c>
      <c r="F3" s="4" t="n">
        <v>150000</v>
      </c>
    </row>
    <row r="4" spans="1:9">
      <c r="A4" s="3" t="s">
        <v>592</v>
      </c>
      <c r="E4" s="3" t="s">
        <v>81</v>
      </c>
      <c r="F4" s="3" t="s">
        <v>81</v>
      </c>
      <c r="G4" s="3" t="s">
        <v>81</v>
      </c>
    </row>
    <row r="5" spans="1:9">
      <c r="A5" s="3" t="s">
        <v>593</v>
      </c>
      <c r="F5" s="8" t="n">
        <v>0.0001</v>
      </c>
      <c r="G5" s="8" t="n">
        <v>0.0001</v>
      </c>
    </row>
    <row r="6" spans="1:9">
      <c r="A6" s="3" t="s">
        <v>594</v>
      </c>
      <c r="E6" s="7" t="n">
        <v>150000</v>
      </c>
      <c r="F6" s="7" t="n">
        <v>150000</v>
      </c>
    </row>
    <row r="7" spans="1:9">
      <c r="A7" s="3" t="s">
        <v>595</v>
      </c>
      <c r="E7" s="7" t="n">
        <v>10000</v>
      </c>
    </row>
    <row r="8" spans="1:9">
      <c r="A8" s="3" t="s">
        <v>596</v>
      </c>
      <c r="E8" s="4" t="n">
        <v>50000</v>
      </c>
    </row>
    <row r="9" spans="1:9">
      <c r="A9" s="3" t="s">
        <v>597</v>
      </c>
      <c r="F9" s="7" t="n">
        <v>1000</v>
      </c>
      <c r="G9" s="7" t="n">
        <v>0</v>
      </c>
    </row>
    <row r="10" spans="1:9">
      <c r="A10" s="3" t="s">
        <v>598</v>
      </c>
      <c r="F10" s="7" t="n">
        <v>600</v>
      </c>
    </row>
    <row r="11" spans="1:9">
      <c r="A11" s="3" t="s">
        <v>599</v>
      </c>
      <c r="D11" s="3" t="s">
        <v>600</v>
      </c>
    </row>
    <row r="12" spans="1:9">
      <c r="A12" s="3" t="s">
        <v>601</v>
      </c>
      <c r="D12" s="3" t="s">
        <v>602</v>
      </c>
    </row>
    <row r="13" spans="1:9">
      <c r="A13" s="3" t="s">
        <v>603</v>
      </c>
      <c r="F13" s="4" t="n">
        <v>937</v>
      </c>
    </row>
    <row r="14" spans="1:9">
      <c r="A14" s="3" t="s">
        <v>604</v>
      </c>
      <c r="F14" s="7" t="n">
        <v>626</v>
      </c>
    </row>
    <row r="15" spans="1:9">
      <c r="A15" s="3" t="s">
        <v>605</v>
      </c>
      <c r="F15" s="4" t="n">
        <v>626</v>
      </c>
    </row>
    <row r="16" spans="1:9">
      <c r="A16" s="3" t="s">
        <v>409</v>
      </c>
    </row>
    <row r="17" spans="1:9">
      <c r="A17" s="6" t="s">
        <v>590</v>
      </c>
    </row>
    <row r="18" spans="1:9">
      <c r="A18" s="3" t="s">
        <v>599</v>
      </c>
      <c r="D18" s="3" t="s">
        <v>600</v>
      </c>
    </row>
    <row r="19" spans="1:9">
      <c r="A19" s="3" t="s">
        <v>544</v>
      </c>
    </row>
    <row r="20" spans="1:9">
      <c r="A20" s="6" t="s">
        <v>590</v>
      </c>
    </row>
    <row r="21" spans="1:9">
      <c r="A21" s="3" t="s">
        <v>597</v>
      </c>
      <c r="B21" s="7" t="n">
        <v>1500</v>
      </c>
      <c r="H21" s="7" t="n">
        <v>1350</v>
      </c>
      <c r="I21" s="7" t="n">
        <v>1250</v>
      </c>
    </row>
    <row r="22" spans="1:9">
      <c r="A22" s="3" t="s">
        <v>606</v>
      </c>
      <c r="B22" s="3" t="s">
        <v>391</v>
      </c>
    </row>
    <row r="23" spans="1:9">
      <c r="A23" s="3" t="s">
        <v>607</v>
      </c>
    </row>
    <row r="24" spans="1:9">
      <c r="A24" s="6" t="s">
        <v>590</v>
      </c>
    </row>
    <row r="25" spans="1:9">
      <c r="A25" s="3" t="s">
        <v>608</v>
      </c>
      <c r="C25" s="9" t="n">
        <v>24.66</v>
      </c>
    </row>
    <row r="26" spans="1:9">
      <c r="A26" s="3" t="s">
        <v>599</v>
      </c>
      <c r="C26" s="3" t="s">
        <v>600</v>
      </c>
    </row>
    <row r="27" spans="1:9">
      <c r="A27" s="3" t="s">
        <v>601</v>
      </c>
      <c r="C27" s="3" t="s">
        <v>602</v>
      </c>
    </row>
    <row r="28" spans="1:9">
      <c r="A28" s="3" t="s">
        <v>603</v>
      </c>
      <c r="C28" s="7" t="n">
        <v>2200</v>
      </c>
    </row>
    <row r="29" spans="1:9">
      <c r="A29" s="3" t="s">
        <v>604</v>
      </c>
      <c r="C29" s="7" t="n">
        <v>1500</v>
      </c>
    </row>
    <row r="30" spans="1:9">
      <c r="A30" s="3" t="s">
        <v>605</v>
      </c>
      <c r="C30" s="4" t="n">
        <v>14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9</v>
      </c>
      <c r="B1" s="2" t="s">
        <v>2</v>
      </c>
      <c r="C1" s="2" t="s">
        <v>396</v>
      </c>
      <c r="D1" s="2" t="s">
        <v>33</v>
      </c>
    </row>
    <row r="2" spans="1:4">
      <c r="A2" s="6" t="s">
        <v>590</v>
      </c>
    </row>
    <row r="3" spans="1:4">
      <c r="A3" s="3" t="s">
        <v>591</v>
      </c>
      <c r="B3" s="4" t="n">
        <v>150000</v>
      </c>
      <c r="C3" s="4" t="n">
        <v>150000</v>
      </c>
    </row>
    <row r="4" spans="1:4">
      <c r="A4" s="3" t="s">
        <v>591</v>
      </c>
      <c r="B4" s="4" t="n">
        <v>150626</v>
      </c>
    </row>
    <row r="5" spans="1:4">
      <c r="A5" s="3" t="s">
        <v>605</v>
      </c>
      <c r="B5" s="4" t="n">
        <v>626</v>
      </c>
    </row>
    <row r="6" spans="1:4">
      <c r="A6" s="3" t="s">
        <v>610</v>
      </c>
      <c r="B6" s="4" t="n">
        <v>150626</v>
      </c>
    </row>
    <row r="7" spans="1:4">
      <c r="A7" s="3" t="s">
        <v>611</v>
      </c>
      <c r="B7" s="7" t="n">
        <v>150000</v>
      </c>
      <c r="C7" s="7" t="n">
        <v>150000</v>
      </c>
    </row>
    <row r="8" spans="1:4">
      <c r="A8" s="3" t="s">
        <v>612</v>
      </c>
      <c r="B8" s="4" t="n">
        <v>-4000</v>
      </c>
    </row>
    <row r="9" spans="1:4">
      <c r="A9" s="3" t="s">
        <v>613</v>
      </c>
      <c r="B9" s="4" t="n">
        <v>-6017</v>
      </c>
    </row>
    <row r="10" spans="1:4">
      <c r="A10" s="3" t="s">
        <v>614</v>
      </c>
      <c r="B10" s="4" t="n">
        <v>-625</v>
      </c>
    </row>
    <row r="11" spans="1:4">
      <c r="A11" s="3" t="s">
        <v>615</v>
      </c>
      <c r="B11" s="4" t="n">
        <v>139358</v>
      </c>
    </row>
    <row r="12" spans="1:4">
      <c r="A12" s="3" t="s">
        <v>616</v>
      </c>
      <c r="B12" s="4" t="n">
        <v>2273</v>
      </c>
    </row>
    <row r="13" spans="1:4">
      <c r="A13" s="3" t="s">
        <v>603</v>
      </c>
      <c r="B13" s="4" t="n">
        <v>-937</v>
      </c>
    </row>
    <row r="14" spans="1:4">
      <c r="A14" s="3" t="s">
        <v>604</v>
      </c>
      <c r="B14" s="4" t="n">
        <v>626</v>
      </c>
    </row>
    <row r="15" spans="1:4">
      <c r="A15" s="3" t="s">
        <v>617</v>
      </c>
      <c r="B15" s="4" t="n">
        <v>-626</v>
      </c>
    </row>
    <row r="16" spans="1:4">
      <c r="A16" s="3" t="s">
        <v>618</v>
      </c>
      <c r="B16" s="4" t="n">
        <v>174</v>
      </c>
    </row>
    <row r="17" spans="1:4">
      <c r="A17" s="3" t="s">
        <v>619</v>
      </c>
      <c r="B17" s="4" t="n">
        <v>140158</v>
      </c>
    </row>
    <row r="18" spans="1:4">
      <c r="A18" s="3" t="s">
        <v>620</v>
      </c>
      <c r="B18" s="4" t="n">
        <v>710</v>
      </c>
    </row>
    <row r="19" spans="1:4">
      <c r="A19" s="3" t="s">
        <v>621</v>
      </c>
      <c r="B19" s="7" t="n">
        <v>140868</v>
      </c>
      <c r="D19"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R169"/>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7"/>
    <col customWidth="1" max="5" min="5" width="20"/>
    <col customWidth="1" max="6" min="6" width="20"/>
    <col customWidth="1" max="7" min="7" width="20"/>
    <col customWidth="1" max="8" min="8" width="27"/>
    <col customWidth="1" max="9" min="9" width="27"/>
    <col customWidth="1" max="10" min="10" width="20"/>
    <col customWidth="1" max="11" min="11" width="20"/>
    <col customWidth="1" max="12" min="12" width="20"/>
    <col customWidth="1" max="13" min="13" width="37"/>
    <col customWidth="1" max="14" min="14" width="21"/>
    <col customWidth="1" max="15" min="15" width="21"/>
    <col customWidth="1" max="16" min="16" width="48"/>
    <col customWidth="1" max="17" min="17" width="31"/>
    <col customWidth="1" max="18" min="18" width="21"/>
  </cols>
  <sheetData>
    <row r="1" spans="1:18">
      <c r="A1" s="1" t="s">
        <v>622</v>
      </c>
      <c r="B1" s="2" t="s">
        <v>623</v>
      </c>
      <c r="C1" s="2" t="s">
        <v>624</v>
      </c>
      <c r="D1" s="2" t="s">
        <v>625</v>
      </c>
      <c r="E1" s="2" t="s">
        <v>626</v>
      </c>
      <c r="F1" s="2" t="s">
        <v>627</v>
      </c>
      <c r="G1" s="2" t="s">
        <v>628</v>
      </c>
      <c r="H1" s="2" t="s">
        <v>629</v>
      </c>
      <c r="I1" s="2" t="s">
        <v>630</v>
      </c>
      <c r="J1" s="2" t="s">
        <v>631</v>
      </c>
      <c r="K1" s="2" t="s">
        <v>632</v>
      </c>
      <c r="L1" s="2" t="s">
        <v>633</v>
      </c>
      <c r="M1" s="2" t="s">
        <v>625</v>
      </c>
      <c r="N1" s="2" t="s">
        <v>634</v>
      </c>
      <c r="O1" s="2" t="s">
        <v>635</v>
      </c>
      <c r="P1" s="2" t="s">
        <v>636</v>
      </c>
      <c r="Q1" s="2" t="s">
        <v>637</v>
      </c>
      <c r="R1" s="2" t="s">
        <v>518</v>
      </c>
    </row>
    <row r="2" spans="1:18">
      <c r="A2" s="6" t="s">
        <v>590</v>
      </c>
    </row>
    <row r="3" spans="1:18">
      <c r="A3" s="3" t="s">
        <v>638</v>
      </c>
      <c r="H3" s="4" t="n">
        <v>4000000</v>
      </c>
    </row>
    <row r="4" spans="1:18">
      <c r="A4" s="3" t="s">
        <v>639</v>
      </c>
      <c r="P4" s="7" t="n">
        <v>90780000</v>
      </c>
    </row>
    <row r="5" spans="1:18">
      <c r="A5" s="3" t="s">
        <v>640</v>
      </c>
      <c r="P5" s="4" t="n">
        <v>6700000</v>
      </c>
    </row>
    <row r="6" spans="1:18">
      <c r="A6" s="3" t="s">
        <v>641</v>
      </c>
      <c r="P6" s="4" t="n">
        <v>12936000</v>
      </c>
    </row>
    <row r="7" spans="1:18">
      <c r="A7" s="3" t="s">
        <v>642</v>
      </c>
      <c r="P7" s="4" t="n">
        <v>38000</v>
      </c>
    </row>
    <row r="8" spans="1:18">
      <c r="A8" s="3" t="s">
        <v>643</v>
      </c>
      <c r="P8" s="4" t="n">
        <v>40487000</v>
      </c>
      <c r="Q8" s="7" t="n">
        <v>0</v>
      </c>
      <c r="R8" s="7" t="n">
        <v>0</v>
      </c>
    </row>
    <row r="9" spans="1:18">
      <c r="A9" s="3" t="s">
        <v>644</v>
      </c>
      <c r="P9" s="4" t="n">
        <v>0</v>
      </c>
    </row>
    <row r="10" spans="1:18">
      <c r="A10" s="3" t="s">
        <v>370</v>
      </c>
    </row>
    <row r="11" spans="1:18">
      <c r="A11" s="6" t="s">
        <v>590</v>
      </c>
    </row>
    <row r="12" spans="1:18">
      <c r="A12" s="3" t="s">
        <v>369</v>
      </c>
      <c r="H12" s="4" t="n">
        <v>4000000</v>
      </c>
    </row>
    <row r="13" spans="1:18">
      <c r="A13" s="3" t="s">
        <v>365</v>
      </c>
    </row>
    <row r="14" spans="1:18">
      <c r="A14" s="6" t="s">
        <v>590</v>
      </c>
    </row>
    <row r="15" spans="1:18">
      <c r="A15" s="3" t="s">
        <v>645</v>
      </c>
      <c r="H15" s="7" t="n">
        <v>60600000</v>
      </c>
    </row>
    <row r="16" spans="1:18">
      <c r="A16" s="3" t="s">
        <v>369</v>
      </c>
      <c r="H16" s="4" t="n">
        <v>4000000</v>
      </c>
    </row>
    <row r="17" spans="1:18">
      <c r="A17" s="3" t="s">
        <v>643</v>
      </c>
      <c r="P17" s="7" t="n">
        <v>40500000</v>
      </c>
    </row>
    <row r="18" spans="1:18">
      <c r="A18" s="3" t="s">
        <v>370</v>
      </c>
    </row>
    <row r="19" spans="1:18">
      <c r="A19" s="6" t="s">
        <v>590</v>
      </c>
    </row>
    <row r="20" spans="1:18">
      <c r="A20" s="3" t="s">
        <v>646</v>
      </c>
      <c r="D20" s="7" t="n">
        <v>2400000</v>
      </c>
      <c r="H20" s="7" t="n">
        <v>5600000</v>
      </c>
    </row>
    <row r="21" spans="1:18">
      <c r="A21" s="3" t="s">
        <v>372</v>
      </c>
    </row>
    <row r="22" spans="1:18">
      <c r="A22" s="6" t="s">
        <v>590</v>
      </c>
    </row>
    <row r="23" spans="1:18">
      <c r="A23" s="3" t="s">
        <v>150</v>
      </c>
      <c r="H23" s="4" t="n">
        <v>20000</v>
      </c>
    </row>
    <row r="24" spans="1:18">
      <c r="A24" s="3" t="s">
        <v>647</v>
      </c>
    </row>
    <row r="25" spans="1:18">
      <c r="A25" s="6" t="s">
        <v>590</v>
      </c>
    </row>
    <row r="26" spans="1:18">
      <c r="A26" s="3" t="s">
        <v>648</v>
      </c>
      <c r="H26" s="7" t="n">
        <v>4200000</v>
      </c>
    </row>
    <row r="27" spans="1:18">
      <c r="A27" s="3" t="s">
        <v>150</v>
      </c>
      <c r="H27" s="4" t="n">
        <v>5000000</v>
      </c>
    </row>
    <row r="28" spans="1:18">
      <c r="A28" s="3" t="s">
        <v>649</v>
      </c>
      <c r="H28" s="7" t="n">
        <v>70800000</v>
      </c>
    </row>
    <row r="29" spans="1:18">
      <c r="A29" s="3" t="s">
        <v>650</v>
      </c>
      <c r="H29" s="7" t="n">
        <v>75000000</v>
      </c>
    </row>
    <row r="30" spans="1:18">
      <c r="A30" s="3" t="s">
        <v>651</v>
      </c>
      <c r="H30" s="4" t="n">
        <v>476540</v>
      </c>
    </row>
    <row r="31" spans="1:18">
      <c r="A31" s="3" t="s">
        <v>373</v>
      </c>
    </row>
    <row r="32" spans="1:18">
      <c r="A32" s="6" t="s">
        <v>590</v>
      </c>
    </row>
    <row r="33" spans="1:18">
      <c r="A33" s="3" t="s">
        <v>639</v>
      </c>
      <c r="H33" s="7" t="n">
        <v>20000000</v>
      </c>
    </row>
    <row r="34" spans="1:18">
      <c r="A34" s="3" t="s">
        <v>652</v>
      </c>
    </row>
    <row r="35" spans="1:18">
      <c r="A35" s="6" t="s">
        <v>590</v>
      </c>
    </row>
    <row r="36" spans="1:18">
      <c r="A36" s="3" t="s">
        <v>638</v>
      </c>
      <c r="D36" s="4" t="n">
        <v>8408838</v>
      </c>
      <c r="M36" s="4" t="n">
        <v>8408838</v>
      </c>
      <c r="P36" s="4" t="n">
        <v>8408838</v>
      </c>
    </row>
    <row r="37" spans="1:18">
      <c r="A37" s="3" t="s">
        <v>133</v>
      </c>
    </row>
    <row r="38" spans="1:18">
      <c r="A38" s="6" t="s">
        <v>590</v>
      </c>
    </row>
    <row r="39" spans="1:18">
      <c r="A39" s="3" t="s">
        <v>653</v>
      </c>
      <c r="P39" s="4" t="n">
        <v>5804404</v>
      </c>
    </row>
    <row r="40" spans="1:18">
      <c r="A40" s="3" t="s">
        <v>150</v>
      </c>
      <c r="P40" s="4" t="n">
        <v>4900776</v>
      </c>
    </row>
    <row r="41" spans="1:18">
      <c r="A41" s="3" t="s">
        <v>160</v>
      </c>
      <c r="P41" s="4" t="n">
        <v>1429335</v>
      </c>
    </row>
    <row r="42" spans="1:18">
      <c r="A42" s="3" t="s">
        <v>654</v>
      </c>
    </row>
    <row r="43" spans="1:18">
      <c r="A43" s="6" t="s">
        <v>590</v>
      </c>
    </row>
    <row r="44" spans="1:18">
      <c r="A44" s="3" t="s">
        <v>150</v>
      </c>
      <c r="P44" s="4" t="n">
        <v>29807692</v>
      </c>
    </row>
    <row r="45" spans="1:18">
      <c r="A45" s="3" t="s">
        <v>655</v>
      </c>
    </row>
    <row r="46" spans="1:18">
      <c r="A46" s="6" t="s">
        <v>590</v>
      </c>
    </row>
    <row r="47" spans="1:18">
      <c r="A47" s="3" t="s">
        <v>656</v>
      </c>
      <c r="G47" s="4" t="n">
        <v>2046330</v>
      </c>
    </row>
    <row r="48" spans="1:18">
      <c r="A48" s="3" t="s">
        <v>657</v>
      </c>
      <c r="G48" s="3" t="s">
        <v>658</v>
      </c>
    </row>
    <row r="49" spans="1:18">
      <c r="A49" s="3" t="s">
        <v>659</v>
      </c>
    </row>
    <row r="50" spans="1:18">
      <c r="A50" s="6" t="s">
        <v>590</v>
      </c>
    </row>
    <row r="51" spans="1:18">
      <c r="A51" s="3" t="s">
        <v>660</v>
      </c>
      <c r="J51" s="4" t="n">
        <v>828670</v>
      </c>
      <c r="K51" s="4" t="n">
        <v>862500</v>
      </c>
      <c r="L51" s="4" t="n">
        <v>575000</v>
      </c>
    </row>
    <row r="52" spans="1:18">
      <c r="A52" s="3" t="s">
        <v>661</v>
      </c>
    </row>
    <row r="53" spans="1:18">
      <c r="A53" s="6" t="s">
        <v>590</v>
      </c>
    </row>
    <row r="54" spans="1:18">
      <c r="A54" s="3" t="s">
        <v>638</v>
      </c>
      <c r="D54" s="4" t="n">
        <v>588276</v>
      </c>
      <c r="M54" s="4" t="n">
        <v>588276</v>
      </c>
      <c r="P54" s="4" t="n">
        <v>588276</v>
      </c>
    </row>
    <row r="55" spans="1:18">
      <c r="A55" s="3" t="s">
        <v>662</v>
      </c>
      <c r="P55" s="4" t="n">
        <v>20</v>
      </c>
    </row>
    <row r="56" spans="1:18">
      <c r="A56" s="3" t="s">
        <v>663</v>
      </c>
      <c r="P56" s="4" t="n">
        <v>30</v>
      </c>
    </row>
    <row r="57" spans="1:18">
      <c r="A57" s="3" t="s">
        <v>664</v>
      </c>
      <c r="D57" s="4" t="n">
        <v>25594158</v>
      </c>
      <c r="M57" s="4" t="n">
        <v>25594158</v>
      </c>
      <c r="P57" s="4" t="n">
        <v>25594158</v>
      </c>
    </row>
    <row r="58" spans="1:18">
      <c r="A58" s="3" t="s">
        <v>665</v>
      </c>
    </row>
    <row r="59" spans="1:18">
      <c r="A59" s="6" t="s">
        <v>590</v>
      </c>
    </row>
    <row r="60" spans="1:18">
      <c r="A60" s="3" t="s">
        <v>638</v>
      </c>
      <c r="D60" s="4" t="n">
        <v>7597044</v>
      </c>
      <c r="M60" s="4" t="n">
        <v>7597044</v>
      </c>
      <c r="P60" s="4" t="n">
        <v>7597044</v>
      </c>
    </row>
    <row r="61" spans="1:18">
      <c r="A61" s="3" t="s">
        <v>666</v>
      </c>
    </row>
    <row r="62" spans="1:18">
      <c r="A62" s="6" t="s">
        <v>590</v>
      </c>
    </row>
    <row r="63" spans="1:18">
      <c r="A63" s="3" t="s">
        <v>638</v>
      </c>
      <c r="D63" s="4" t="n">
        <v>4000000</v>
      </c>
      <c r="M63" s="4" t="n">
        <v>4000000</v>
      </c>
      <c r="P63" s="4" t="n">
        <v>4000000</v>
      </c>
    </row>
    <row r="64" spans="1:18">
      <c r="A64" s="3" t="s">
        <v>667</v>
      </c>
    </row>
    <row r="65" spans="1:18">
      <c r="A65" s="6" t="s">
        <v>590</v>
      </c>
    </row>
    <row r="66" spans="1:18">
      <c r="A66" s="3" t="s">
        <v>638</v>
      </c>
      <c r="D66" s="4" t="n">
        <v>5000000</v>
      </c>
      <c r="M66" s="4" t="n">
        <v>5000000</v>
      </c>
      <c r="P66" s="4" t="n">
        <v>5000000</v>
      </c>
    </row>
    <row r="67" spans="1:18">
      <c r="A67" s="3" t="s">
        <v>136</v>
      </c>
    </row>
    <row r="68" spans="1:18">
      <c r="A68" s="6" t="s">
        <v>590</v>
      </c>
    </row>
    <row r="69" spans="1:18">
      <c r="A69" s="3" t="s">
        <v>644</v>
      </c>
      <c r="M69" s="7" t="n">
        <v>9600000</v>
      </c>
      <c r="P69" s="7" t="n">
        <v>9633000</v>
      </c>
    </row>
    <row r="70" spans="1:18">
      <c r="A70" s="3" t="s">
        <v>668</v>
      </c>
      <c r="N70" s="7" t="n">
        <v>3500000</v>
      </c>
    </row>
    <row r="71" spans="1:18">
      <c r="A71" s="3" t="s">
        <v>374</v>
      </c>
    </row>
    <row r="72" spans="1:18">
      <c r="A72" s="6" t="s">
        <v>590</v>
      </c>
    </row>
    <row r="73" spans="1:18">
      <c r="A73" s="3" t="s">
        <v>150</v>
      </c>
      <c r="H73" s="4" t="n">
        <v>29807692</v>
      </c>
    </row>
    <row r="74" spans="1:18">
      <c r="A74" s="3" t="s">
        <v>669</v>
      </c>
    </row>
    <row r="75" spans="1:18">
      <c r="A75" s="6" t="s">
        <v>590</v>
      </c>
    </row>
    <row r="76" spans="1:18">
      <c r="A76" s="3" t="s">
        <v>150</v>
      </c>
      <c r="P76" s="4" t="n">
        <v>29807692</v>
      </c>
    </row>
    <row r="77" spans="1:18">
      <c r="A77" s="3" t="s">
        <v>670</v>
      </c>
    </row>
    <row r="78" spans="1:18">
      <c r="A78" s="6" t="s">
        <v>590</v>
      </c>
    </row>
    <row r="79" spans="1:18">
      <c r="A79" s="3" t="s">
        <v>150</v>
      </c>
      <c r="I79" s="4" t="n">
        <v>4312500</v>
      </c>
    </row>
    <row r="80" spans="1:18">
      <c r="A80" s="3" t="s">
        <v>639</v>
      </c>
      <c r="I80" s="7" t="n">
        <v>25000</v>
      </c>
    </row>
    <row r="81" spans="1:18">
      <c r="A81" s="3" t="s">
        <v>671</v>
      </c>
    </row>
    <row r="82" spans="1:18">
      <c r="A82" s="6" t="s">
        <v>590</v>
      </c>
    </row>
    <row r="83" spans="1:18">
      <c r="A83" s="3" t="s">
        <v>150</v>
      </c>
      <c r="P83" s="4" t="n">
        <v>4312500</v>
      </c>
    </row>
    <row r="84" spans="1:18">
      <c r="A84" s="3" t="s">
        <v>160</v>
      </c>
      <c r="P84" s="4" t="n">
        <v>-2046330</v>
      </c>
    </row>
    <row r="85" spans="1:18">
      <c r="A85" s="3" t="s">
        <v>29</v>
      </c>
    </row>
    <row r="86" spans="1:18">
      <c r="A86" s="6" t="s">
        <v>590</v>
      </c>
    </row>
    <row r="87" spans="1:18">
      <c r="A87" s="3" t="s">
        <v>672</v>
      </c>
      <c r="D87" s="7" t="n">
        <v>21</v>
      </c>
      <c r="M87" s="7" t="n">
        <v>21</v>
      </c>
      <c r="P87" s="7" t="n">
        <v>21</v>
      </c>
    </row>
    <row r="88" spans="1:18">
      <c r="A88" s="3" t="s">
        <v>160</v>
      </c>
      <c r="P88" s="4" t="n">
        <v>246262</v>
      </c>
    </row>
    <row r="89" spans="1:18">
      <c r="A89" s="3" t="s">
        <v>673</v>
      </c>
      <c r="D89" s="4" t="n">
        <v>8495476</v>
      </c>
      <c r="M89" s="4" t="n">
        <v>8495476</v>
      </c>
      <c r="P89" s="4" t="n">
        <v>8495476</v>
      </c>
    </row>
    <row r="90" spans="1:18">
      <c r="A90" s="3" t="s">
        <v>674</v>
      </c>
      <c r="M90" s="4" t="n">
        <v>246264</v>
      </c>
    </row>
    <row r="91" spans="1:18">
      <c r="A91" s="3" t="s">
        <v>375</v>
      </c>
    </row>
    <row r="92" spans="1:18">
      <c r="A92" s="6" t="s">
        <v>590</v>
      </c>
    </row>
    <row r="93" spans="1:18">
      <c r="A93" s="3" t="s">
        <v>653</v>
      </c>
      <c r="H93" s="4" t="n">
        <v>5800000</v>
      </c>
    </row>
    <row r="94" spans="1:18">
      <c r="A94" s="3" t="s">
        <v>648</v>
      </c>
      <c r="H94" s="7" t="n">
        <v>18700000</v>
      </c>
    </row>
    <row r="95" spans="1:18">
      <c r="A95" s="3" t="s">
        <v>369</v>
      </c>
      <c r="H95" s="4" t="n">
        <v>4000000</v>
      </c>
    </row>
    <row r="96" spans="1:18">
      <c r="A96" s="3" t="s">
        <v>675</v>
      </c>
    </row>
    <row r="97" spans="1:18">
      <c r="A97" s="6" t="s">
        <v>590</v>
      </c>
    </row>
    <row r="98" spans="1:18">
      <c r="A98" s="3" t="s">
        <v>672</v>
      </c>
      <c r="D98" s="7" t="n">
        <v>18</v>
      </c>
      <c r="M98" s="7" t="n">
        <v>18</v>
      </c>
      <c r="P98" s="7" t="n">
        <v>18</v>
      </c>
    </row>
    <row r="99" spans="1:18">
      <c r="A99" s="3" t="s">
        <v>653</v>
      </c>
      <c r="P99" s="4" t="n">
        <v>5804404</v>
      </c>
    </row>
    <row r="100" spans="1:18">
      <c r="A100" s="3" t="s">
        <v>150</v>
      </c>
      <c r="P100" s="4" t="n">
        <v>588276</v>
      </c>
    </row>
    <row r="101" spans="1:18">
      <c r="A101" s="3" t="s">
        <v>160</v>
      </c>
      <c r="P101" s="4" t="n">
        <v>3475665</v>
      </c>
    </row>
    <row r="102" spans="1:18">
      <c r="A102" s="3" t="s">
        <v>676</v>
      </c>
    </row>
    <row r="103" spans="1:18">
      <c r="A103" s="6" t="s">
        <v>590</v>
      </c>
    </row>
    <row r="104" spans="1:18">
      <c r="A104" s="3" t="s">
        <v>160</v>
      </c>
      <c r="G104" s="4" t="n">
        <v>3475665</v>
      </c>
    </row>
    <row r="105" spans="1:18">
      <c r="A105" s="3" t="s">
        <v>677</v>
      </c>
    </row>
    <row r="106" spans="1:18">
      <c r="A106" s="6" t="s">
        <v>590</v>
      </c>
    </row>
    <row r="107" spans="1:18">
      <c r="A107" s="3" t="s">
        <v>672</v>
      </c>
      <c r="D107" s="10" t="n">
        <v>11.5</v>
      </c>
      <c r="M107" s="10" t="n">
        <v>11.5</v>
      </c>
      <c r="P107" s="9" t="n">
        <v>11.5</v>
      </c>
    </row>
    <row r="108" spans="1:18">
      <c r="A108" s="3" t="s">
        <v>74</v>
      </c>
    </row>
    <row r="109" spans="1:18">
      <c r="A109" s="6" t="s">
        <v>590</v>
      </c>
    </row>
    <row r="110" spans="1:18">
      <c r="A110" s="3" t="s">
        <v>648</v>
      </c>
      <c r="P110" s="7" t="n">
        <v>4220000</v>
      </c>
      <c r="Q110" s="7" t="n">
        <v>0</v>
      </c>
      <c r="R110" s="7" t="n">
        <v>0</v>
      </c>
    </row>
    <row r="111" spans="1:18">
      <c r="A111" s="3" t="s">
        <v>678</v>
      </c>
      <c r="D111" s="7" t="n">
        <v>1000</v>
      </c>
      <c r="M111" s="7" t="n">
        <v>1000</v>
      </c>
      <c r="P111" s="7" t="n">
        <v>1000</v>
      </c>
      <c r="Q111" s="7" t="n">
        <v>0</v>
      </c>
    </row>
    <row r="112" spans="1:18">
      <c r="A112" s="3" t="s">
        <v>679</v>
      </c>
      <c r="M112" s="4" t="n">
        <v>2832</v>
      </c>
    </row>
    <row r="113" spans="1:18">
      <c r="A113" s="3" t="s">
        <v>680</v>
      </c>
      <c r="M113" s="7" t="n">
        <v>700000</v>
      </c>
    </row>
    <row r="114" spans="1:18">
      <c r="A114" s="3" t="s">
        <v>641</v>
      </c>
      <c r="O114" s="7" t="n">
        <v>5600000</v>
      </c>
      <c r="P114" s="7" t="n">
        <v>5568000</v>
      </c>
    </row>
    <row r="115" spans="1:18">
      <c r="A115" s="3" t="s">
        <v>642</v>
      </c>
      <c r="P115" s="4" t="n">
        <v>38000</v>
      </c>
    </row>
    <row r="116" spans="1:18">
      <c r="A116" s="3" t="s">
        <v>681</v>
      </c>
      <c r="P116" s="7" t="n">
        <v>5530000</v>
      </c>
    </row>
    <row r="117" spans="1:18">
      <c r="A117" s="3" t="s">
        <v>377</v>
      </c>
    </row>
    <row r="118" spans="1:18">
      <c r="A118" s="6" t="s">
        <v>590</v>
      </c>
    </row>
    <row r="119" spans="1:18">
      <c r="A119" s="3" t="s">
        <v>150</v>
      </c>
      <c r="H119" s="4" t="n">
        <v>20000</v>
      </c>
    </row>
    <row r="120" spans="1:18">
      <c r="A120" s="3" t="s">
        <v>650</v>
      </c>
      <c r="H120" s="7" t="n">
        <v>109500000</v>
      </c>
    </row>
    <row r="121" spans="1:18">
      <c r="A121" s="3" t="s">
        <v>380</v>
      </c>
    </row>
    <row r="122" spans="1:18">
      <c r="A122" s="6" t="s">
        <v>590</v>
      </c>
    </row>
    <row r="123" spans="1:18">
      <c r="A123" s="3" t="s">
        <v>150</v>
      </c>
      <c r="H123" s="4" t="n">
        <v>20000</v>
      </c>
    </row>
    <row r="124" spans="1:18">
      <c r="A124" s="3" t="s">
        <v>657</v>
      </c>
      <c r="H124" s="3" t="s">
        <v>682</v>
      </c>
    </row>
    <row r="125" spans="1:18">
      <c r="A125" s="3" t="s">
        <v>683</v>
      </c>
    </row>
    <row r="126" spans="1:18">
      <c r="A126" s="6" t="s">
        <v>590</v>
      </c>
    </row>
    <row r="127" spans="1:18">
      <c r="A127" s="3" t="s">
        <v>150</v>
      </c>
      <c r="H127" s="4" t="n">
        <v>75000</v>
      </c>
    </row>
    <row r="128" spans="1:18">
      <c r="A128" s="3" t="s">
        <v>382</v>
      </c>
    </row>
    <row r="129" spans="1:18">
      <c r="A129" s="6" t="s">
        <v>590</v>
      </c>
    </row>
    <row r="130" spans="1:18">
      <c r="A130" s="3" t="s">
        <v>639</v>
      </c>
      <c r="H130" s="7" t="n">
        <v>20000000</v>
      </c>
    </row>
    <row r="131" spans="1:18">
      <c r="A131" s="3" t="s">
        <v>684</v>
      </c>
    </row>
    <row r="132" spans="1:18">
      <c r="A132" s="6" t="s">
        <v>590</v>
      </c>
    </row>
    <row r="133" spans="1:18">
      <c r="A133" s="3" t="s">
        <v>150</v>
      </c>
      <c r="E133" s="4" t="n">
        <v>1926</v>
      </c>
      <c r="F133" s="4" t="n">
        <v>1372</v>
      </c>
    </row>
    <row r="134" spans="1:18">
      <c r="A134" s="3" t="s">
        <v>685</v>
      </c>
    </row>
    <row r="135" spans="1:18">
      <c r="A135" s="6" t="s">
        <v>590</v>
      </c>
    </row>
    <row r="136" spans="1:18">
      <c r="A136" s="3" t="s">
        <v>150</v>
      </c>
      <c r="P136" s="4" t="n">
        <v>20000</v>
      </c>
    </row>
    <row r="137" spans="1:18">
      <c r="A137" s="3" t="s">
        <v>686</v>
      </c>
    </row>
    <row r="138" spans="1:18">
      <c r="A138" s="6" t="s">
        <v>590</v>
      </c>
    </row>
    <row r="139" spans="1:18">
      <c r="A139" s="3" t="s">
        <v>150</v>
      </c>
      <c r="P139" s="4" t="n">
        <v>75000</v>
      </c>
    </row>
    <row r="140" spans="1:18">
      <c r="A140" s="3" t="s">
        <v>687</v>
      </c>
    </row>
    <row r="141" spans="1:18">
      <c r="A141" s="6" t="s">
        <v>590</v>
      </c>
    </row>
    <row r="142" spans="1:18">
      <c r="A142" s="3" t="s">
        <v>150</v>
      </c>
      <c r="P142" s="4" t="n">
        <v>20000</v>
      </c>
    </row>
    <row r="143" spans="1:18">
      <c r="A143" s="3" t="s">
        <v>688</v>
      </c>
    </row>
    <row r="144" spans="1:18">
      <c r="A144" s="6" t="s">
        <v>590</v>
      </c>
    </row>
    <row r="145" spans="1:18">
      <c r="A145" s="3" t="s">
        <v>673</v>
      </c>
      <c r="D145" s="11" t="n">
        <v>86.95650000000001</v>
      </c>
      <c r="M145" s="11" t="n">
        <v>86.95650000000001</v>
      </c>
      <c r="P145" s="11" t="n">
        <v>86.95650000000001</v>
      </c>
    </row>
    <row r="146" spans="1:18">
      <c r="A146" s="3" t="s">
        <v>689</v>
      </c>
      <c r="D146" s="9" t="n">
        <v>11.5</v>
      </c>
      <c r="M146" s="9" t="n">
        <v>11.5</v>
      </c>
      <c r="P146" s="9" t="n">
        <v>11.5</v>
      </c>
    </row>
    <row r="147" spans="1:18">
      <c r="A147" s="3" t="s">
        <v>690</v>
      </c>
    </row>
    <row r="148" spans="1:18">
      <c r="A148" s="6" t="s">
        <v>590</v>
      </c>
    </row>
    <row r="149" spans="1:18">
      <c r="A149" s="3" t="s">
        <v>691</v>
      </c>
      <c r="P149" s="3" t="s">
        <v>692</v>
      </c>
    </row>
    <row r="150" spans="1:18">
      <c r="A150" s="3" t="s">
        <v>693</v>
      </c>
    </row>
    <row r="151" spans="1:18">
      <c r="A151" s="6" t="s">
        <v>590</v>
      </c>
    </row>
    <row r="152" spans="1:18">
      <c r="A152" s="3" t="s">
        <v>691</v>
      </c>
      <c r="P152" s="3" t="s">
        <v>694</v>
      </c>
    </row>
    <row r="153" spans="1:18">
      <c r="A153" s="3" t="s">
        <v>695</v>
      </c>
    </row>
    <row r="154" spans="1:18">
      <c r="A154" s="6" t="s">
        <v>590</v>
      </c>
    </row>
    <row r="155" spans="1:18">
      <c r="A155" s="3" t="s">
        <v>672</v>
      </c>
      <c r="D155" s="7" t="n">
        <v>16</v>
      </c>
      <c r="M155" s="7" t="n">
        <v>16</v>
      </c>
      <c r="P155" s="7" t="n">
        <v>16</v>
      </c>
    </row>
    <row r="156" spans="1:18">
      <c r="A156" s="3" t="s">
        <v>696</v>
      </c>
    </row>
    <row r="157" spans="1:18">
      <c r="A157" s="6" t="s">
        <v>590</v>
      </c>
    </row>
    <row r="158" spans="1:18">
      <c r="A158" s="3" t="s">
        <v>697</v>
      </c>
      <c r="B158" s="9" t="n">
        <v>19.73</v>
      </c>
    </row>
    <row r="159" spans="1:18">
      <c r="A159" s="3" t="s">
        <v>698</v>
      </c>
      <c r="B159" s="3" t="s">
        <v>699</v>
      </c>
    </row>
    <row r="160" spans="1:18">
      <c r="A160" s="3" t="s">
        <v>642</v>
      </c>
      <c r="B160" s="7" t="n">
        <v>1000000</v>
      </c>
    </row>
    <row r="161" spans="1:18">
      <c r="A161" s="3" t="s">
        <v>700</v>
      </c>
      <c r="B161" s="3" t="s">
        <v>699</v>
      </c>
    </row>
    <row r="162" spans="1:18">
      <c r="A162" s="3" t="s">
        <v>681</v>
      </c>
      <c r="B162" s="7" t="n">
        <v>1000000</v>
      </c>
    </row>
    <row r="163" spans="1:18">
      <c r="A163" s="3" t="s">
        <v>158</v>
      </c>
      <c r="B163" s="4" t="n">
        <v>964</v>
      </c>
    </row>
    <row r="164" spans="1:18">
      <c r="A164" s="3" t="s">
        <v>701</v>
      </c>
    </row>
    <row r="165" spans="1:18">
      <c r="A165" s="6" t="s">
        <v>590</v>
      </c>
    </row>
    <row r="166" spans="1:18">
      <c r="A166" s="3" t="s">
        <v>150</v>
      </c>
      <c r="C166" s="4" t="n">
        <v>2232</v>
      </c>
    </row>
    <row r="167" spans="1:18">
      <c r="A167" s="3" t="s">
        <v>392</v>
      </c>
    </row>
    <row r="168" spans="1:18">
      <c r="A168" s="6" t="s">
        <v>590</v>
      </c>
    </row>
    <row r="169" spans="1:18">
      <c r="A169" s="3" t="s">
        <v>388</v>
      </c>
      <c r="D169" s="3" t="s">
        <v>393</v>
      </c>
      <c r="H169" s="3" t="s">
        <v>394</v>
      </c>
      <c r="P169" s="3" t="s">
        <v>3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362</v>
      </c>
      <c r="C1" s="2" t="s">
        <v>2</v>
      </c>
    </row>
    <row r="2" spans="1:3">
      <c r="A2" s="3" t="s">
        <v>133</v>
      </c>
    </row>
    <row r="3" spans="1:3">
      <c r="A3" s="6" t="s">
        <v>590</v>
      </c>
    </row>
    <row r="4" spans="1:3">
      <c r="A4" s="3" t="s">
        <v>703</v>
      </c>
      <c r="C4" s="4" t="n">
        <v>4900776</v>
      </c>
    </row>
    <row r="5" spans="1:3">
      <c r="A5" s="3" t="s">
        <v>704</v>
      </c>
      <c r="C5" s="4" t="n">
        <v>7597044</v>
      </c>
    </row>
    <row r="6" spans="1:3">
      <c r="A6" s="3" t="s">
        <v>705</v>
      </c>
      <c r="C6" s="4" t="n">
        <v>-2266170</v>
      </c>
    </row>
    <row r="7" spans="1:3">
      <c r="A7" s="3" t="s">
        <v>706</v>
      </c>
      <c r="C7" s="4" t="n">
        <v>1429335</v>
      </c>
    </row>
    <row r="8" spans="1:3">
      <c r="A8" s="3" t="s">
        <v>707</v>
      </c>
      <c r="C8" s="4" t="n">
        <v>-5804404</v>
      </c>
    </row>
    <row r="9" spans="1:3">
      <c r="A9" s="3" t="s">
        <v>708</v>
      </c>
      <c r="C9" s="4" t="n">
        <v>35664273</v>
      </c>
    </row>
    <row r="10" spans="1:3">
      <c r="A10" s="3" t="s">
        <v>709</v>
      </c>
    </row>
    <row r="11" spans="1:3">
      <c r="A11" s="6" t="s">
        <v>590</v>
      </c>
    </row>
    <row r="12" spans="1:3">
      <c r="A12" s="3" t="s">
        <v>708</v>
      </c>
      <c r="C12" s="4" t="n">
        <v>95000</v>
      </c>
    </row>
    <row r="13" spans="1:3">
      <c r="A13" s="3" t="s">
        <v>29</v>
      </c>
    </row>
    <row r="14" spans="1:3">
      <c r="A14" s="6" t="s">
        <v>590</v>
      </c>
    </row>
    <row r="15" spans="1:3">
      <c r="A15" s="3" t="s">
        <v>706</v>
      </c>
      <c r="C15" s="4" t="n">
        <v>246262</v>
      </c>
    </row>
    <row r="16" spans="1:3">
      <c r="A16" s="3" t="s">
        <v>675</v>
      </c>
    </row>
    <row r="17" spans="1:3">
      <c r="A17" s="6" t="s">
        <v>590</v>
      </c>
    </row>
    <row r="18" spans="1:3">
      <c r="A18" s="3" t="s">
        <v>703</v>
      </c>
      <c r="C18" s="4" t="n">
        <v>588276</v>
      </c>
    </row>
    <row r="19" spans="1:3">
      <c r="A19" s="3" t="s">
        <v>704</v>
      </c>
      <c r="C19" s="4" t="n">
        <v>7597044</v>
      </c>
    </row>
    <row r="20" spans="1:3">
      <c r="A20" s="3" t="s">
        <v>706</v>
      </c>
      <c r="C20" s="4" t="n">
        <v>3475665</v>
      </c>
    </row>
    <row r="21" spans="1:3">
      <c r="A21" s="3" t="s">
        <v>707</v>
      </c>
      <c r="C21" s="4" t="n">
        <v>-5804404</v>
      </c>
    </row>
    <row r="22" spans="1:3">
      <c r="A22" s="3" t="s">
        <v>708</v>
      </c>
      <c r="C22" s="4" t="n">
        <v>5856581</v>
      </c>
    </row>
    <row r="23" spans="1:3">
      <c r="A23" s="3" t="s">
        <v>710</v>
      </c>
    </row>
    <row r="24" spans="1:3">
      <c r="A24" s="6" t="s">
        <v>590</v>
      </c>
    </row>
    <row r="25" spans="1:3">
      <c r="A25" s="3" t="s">
        <v>708</v>
      </c>
      <c r="C25" s="4" t="n">
        <v>29807692</v>
      </c>
    </row>
    <row r="26" spans="1:3">
      <c r="A26" s="3" t="s">
        <v>671</v>
      </c>
    </row>
    <row r="27" spans="1:3">
      <c r="A27" s="6" t="s">
        <v>590</v>
      </c>
    </row>
    <row r="28" spans="1:3">
      <c r="A28" s="3" t="s">
        <v>703</v>
      </c>
      <c r="C28" s="4" t="n">
        <v>4312500</v>
      </c>
    </row>
    <row r="29" spans="1:3">
      <c r="A29" s="3" t="s">
        <v>705</v>
      </c>
      <c r="C29" s="4" t="n">
        <v>-2266170</v>
      </c>
    </row>
    <row r="30" spans="1:3">
      <c r="A30" s="3" t="s">
        <v>706</v>
      </c>
      <c r="C30" s="4" t="n">
        <v>-2046330</v>
      </c>
    </row>
    <row r="31" spans="1:3">
      <c r="A31" s="3" t="s">
        <v>708</v>
      </c>
      <c r="C31" s="4" t="n">
        <v>0</v>
      </c>
    </row>
    <row r="32" spans="1:3">
      <c r="A32" s="3" t="s">
        <v>711</v>
      </c>
    </row>
    <row r="33" spans="1:3">
      <c r="A33" s="6" t="s">
        <v>590</v>
      </c>
    </row>
    <row r="34" spans="1:3">
      <c r="A34" s="3" t="s">
        <v>703</v>
      </c>
      <c r="C34" s="4" t="n">
        <v>588276</v>
      </c>
    </row>
    <row r="35" spans="1:3">
      <c r="A35" s="3" t="s">
        <v>704</v>
      </c>
      <c r="C35" s="4" t="n">
        <v>7597044</v>
      </c>
    </row>
    <row r="36" spans="1:3">
      <c r="A36" s="3" t="s">
        <v>712</v>
      </c>
      <c r="C36" s="4" t="n">
        <v>8408838</v>
      </c>
    </row>
    <row r="37" spans="1:3">
      <c r="A37" s="3" t="s">
        <v>708</v>
      </c>
      <c r="C37" s="4" t="n">
        <v>25594158</v>
      </c>
    </row>
    <row r="38" spans="1:3">
      <c r="A38" s="3" t="s">
        <v>372</v>
      </c>
    </row>
    <row r="39" spans="1:3">
      <c r="A39" s="6" t="s">
        <v>590</v>
      </c>
    </row>
    <row r="40" spans="1:3">
      <c r="A40" s="3" t="s">
        <v>703</v>
      </c>
      <c r="B40" s="4" t="n">
        <v>20000</v>
      </c>
    </row>
    <row r="41" spans="1:3">
      <c r="A41" s="3" t="s">
        <v>713</v>
      </c>
    </row>
    <row r="42" spans="1:3">
      <c r="A42" s="6" t="s">
        <v>590</v>
      </c>
    </row>
    <row r="43" spans="1:3">
      <c r="A43" s="3" t="s">
        <v>703</v>
      </c>
      <c r="B43" s="4" t="n">
        <v>20000</v>
      </c>
    </row>
    <row r="44" spans="1:3">
      <c r="A44" s="3" t="s">
        <v>714</v>
      </c>
    </row>
    <row r="45" spans="1:3">
      <c r="A45" s="6" t="s">
        <v>590</v>
      </c>
    </row>
    <row r="46" spans="1:3">
      <c r="A46" s="3" t="s">
        <v>703</v>
      </c>
      <c r="C46" s="4" t="n">
        <v>75000</v>
      </c>
    </row>
    <row r="47" spans="1:3">
      <c r="A47" s="3" t="s">
        <v>715</v>
      </c>
    </row>
    <row r="48" spans="1:3">
      <c r="A48" s="6" t="s">
        <v>590</v>
      </c>
    </row>
    <row r="49" spans="1:3">
      <c r="A49" s="3" t="s">
        <v>703</v>
      </c>
      <c r="C49" s="4" t="n">
        <v>5000000</v>
      </c>
    </row>
    <row r="50" spans="1:3">
      <c r="A50" s="3" t="s">
        <v>716</v>
      </c>
    </row>
    <row r="51" spans="1:3">
      <c r="A51" s="6" t="s">
        <v>590</v>
      </c>
    </row>
    <row r="52" spans="1:3">
      <c r="A52" s="3" t="s">
        <v>703</v>
      </c>
      <c r="C52" s="4" t="n">
        <v>20000</v>
      </c>
    </row>
    <row r="53" spans="1:3">
      <c r="A53" s="3" t="s">
        <v>717</v>
      </c>
    </row>
    <row r="54" spans="1:3">
      <c r="A54" s="6" t="s">
        <v>590</v>
      </c>
    </row>
    <row r="55" spans="1:3">
      <c r="A55" s="3" t="s">
        <v>703</v>
      </c>
      <c r="C55" s="4" t="n">
        <v>29807692</v>
      </c>
    </row>
    <row r="56" spans="1:3">
      <c r="A56" s="3" t="s">
        <v>718</v>
      </c>
    </row>
    <row r="57" spans="1:3">
      <c r="A57" s="6" t="s">
        <v>590</v>
      </c>
    </row>
    <row r="58" spans="1:3">
      <c r="A58" s="3" t="s">
        <v>703</v>
      </c>
      <c r="C58" s="4" t="n">
        <v>29807692</v>
      </c>
    </row>
    <row r="59" spans="1:3">
      <c r="A59" s="3" t="s">
        <v>719</v>
      </c>
    </row>
    <row r="60" spans="1:3">
      <c r="A60" s="6" t="s">
        <v>590</v>
      </c>
    </row>
    <row r="61" spans="1:3">
      <c r="A61" s="3" t="s">
        <v>703</v>
      </c>
      <c r="C61" s="4" t="n">
        <v>4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0</v>
      </c>
      <c r="B1" s="2" t="s">
        <v>721</v>
      </c>
      <c r="C1" s="2" t="s">
        <v>1</v>
      </c>
    </row>
    <row r="2" spans="1:3">
      <c r="B2" s="2" t="s">
        <v>587</v>
      </c>
      <c r="C2" s="2" t="s">
        <v>2</v>
      </c>
    </row>
    <row r="3" spans="1:3">
      <c r="A3" s="6" t="s">
        <v>590</v>
      </c>
    </row>
    <row r="4" spans="1:3">
      <c r="A4" s="3" t="s">
        <v>722</v>
      </c>
      <c r="C4" s="7" t="n">
        <v>38</v>
      </c>
    </row>
    <row r="5" spans="1:3">
      <c r="A5" s="3" t="s">
        <v>723</v>
      </c>
      <c r="C5" s="4" t="n">
        <v>12936</v>
      </c>
    </row>
    <row r="6" spans="1:3">
      <c r="A6" s="3" t="s">
        <v>122</v>
      </c>
      <c r="C6" s="4" t="n">
        <v>12936</v>
      </c>
    </row>
    <row r="7" spans="1:3">
      <c r="A7" s="3" t="s">
        <v>74</v>
      </c>
    </row>
    <row r="8" spans="1:3">
      <c r="A8" s="6" t="s">
        <v>590</v>
      </c>
    </row>
    <row r="9" spans="1:3">
      <c r="A9" s="3" t="s">
        <v>724</v>
      </c>
      <c r="C9" s="4" t="n">
        <v>5530</v>
      </c>
    </row>
    <row r="10" spans="1:3">
      <c r="A10" s="3" t="s">
        <v>722</v>
      </c>
      <c r="C10" s="4" t="n">
        <v>38</v>
      </c>
    </row>
    <row r="11" spans="1:3">
      <c r="A11" s="3" t="s">
        <v>723</v>
      </c>
      <c r="B11" s="7" t="n">
        <v>5600</v>
      </c>
      <c r="C11" s="4" t="n">
        <v>5568</v>
      </c>
    </row>
    <row r="12" spans="1:3">
      <c r="A12" s="3" t="s">
        <v>725</v>
      </c>
      <c r="C12" s="4" t="n">
        <v>6700</v>
      </c>
    </row>
    <row r="13" spans="1:3">
      <c r="A13" s="3" t="s">
        <v>726</v>
      </c>
      <c r="C13" s="4" t="n">
        <v>668</v>
      </c>
    </row>
    <row r="14" spans="1:3">
      <c r="A14" s="3" t="s">
        <v>122</v>
      </c>
      <c r="B14" s="7" t="n">
        <v>5600</v>
      </c>
      <c r="C14" s="7" t="n">
        <v>55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21"/>
    <col customWidth="1" max="5" min="5" width="27"/>
    <col customWidth="1" max="6" min="6" width="21"/>
    <col customWidth="1" max="7" min="7" width="40"/>
    <col customWidth="1" max="8" min="8" width="20"/>
  </cols>
  <sheetData>
    <row r="1" spans="1:8">
      <c r="A1" s="1" t="s">
        <v>727</v>
      </c>
      <c r="B1" s="2" t="s">
        <v>728</v>
      </c>
      <c r="C1" s="2" t="s">
        <v>729</v>
      </c>
      <c r="D1" s="2" t="s">
        <v>730</v>
      </c>
      <c r="E1" s="2" t="s">
        <v>731</v>
      </c>
      <c r="F1" s="2" t="s">
        <v>517</v>
      </c>
      <c r="G1" s="2" t="s">
        <v>732</v>
      </c>
      <c r="H1" s="2" t="s">
        <v>733</v>
      </c>
    </row>
    <row r="2" spans="1:8">
      <c r="A2" s="6" t="s">
        <v>734</v>
      </c>
    </row>
    <row r="3" spans="1:8">
      <c r="A3" s="3" t="s">
        <v>735</v>
      </c>
      <c r="E3" s="7" t="n">
        <v>1245</v>
      </c>
    </row>
    <row r="4" spans="1:8">
      <c r="A4" s="3" t="s">
        <v>736</v>
      </c>
      <c r="E4" s="7" t="n">
        <v>100</v>
      </c>
      <c r="F4" s="7" t="n">
        <v>100</v>
      </c>
    </row>
    <row r="5" spans="1:8">
      <c r="A5" s="3" t="s">
        <v>737</v>
      </c>
    </row>
    <row r="6" spans="1:8">
      <c r="A6" s="6" t="s">
        <v>734</v>
      </c>
    </row>
    <row r="7" spans="1:8">
      <c r="A7" s="3" t="s">
        <v>738</v>
      </c>
      <c r="E7" s="4" t="n">
        <v>105666</v>
      </c>
    </row>
    <row r="8" spans="1:8">
      <c r="A8" s="3" t="s">
        <v>735</v>
      </c>
      <c r="E8" s="7" t="n">
        <v>385</v>
      </c>
    </row>
    <row r="9" spans="1:8">
      <c r="A9" s="3" t="s">
        <v>739</v>
      </c>
      <c r="E9" s="3" t="s">
        <v>740</v>
      </c>
    </row>
    <row r="10" spans="1:8">
      <c r="A10" s="3" t="s">
        <v>741</v>
      </c>
    </row>
    <row r="11" spans="1:8">
      <c r="A11" s="6" t="s">
        <v>734</v>
      </c>
    </row>
    <row r="12" spans="1:8">
      <c r="A12" s="3" t="s">
        <v>738</v>
      </c>
      <c r="C12" s="4" t="n">
        <v>105666</v>
      </c>
    </row>
    <row r="13" spans="1:8">
      <c r="A13" s="3" t="s">
        <v>742</v>
      </c>
    </row>
    <row r="14" spans="1:8">
      <c r="A14" s="6" t="s">
        <v>734</v>
      </c>
    </row>
    <row r="15" spans="1:8">
      <c r="A15" s="3" t="s">
        <v>738</v>
      </c>
      <c r="B15" s="4" t="n">
        <v>713939</v>
      </c>
      <c r="E15" s="4" t="n">
        <v>713939</v>
      </c>
    </row>
    <row r="16" spans="1:8">
      <c r="A16" s="3" t="s">
        <v>735</v>
      </c>
      <c r="E16" s="7" t="n">
        <v>723</v>
      </c>
    </row>
    <row r="17" spans="1:8">
      <c r="A17" s="3" t="s">
        <v>739</v>
      </c>
      <c r="E17" s="3" t="s">
        <v>743</v>
      </c>
    </row>
    <row r="18" spans="1:8">
      <c r="A18" s="3" t="s">
        <v>744</v>
      </c>
    </row>
    <row r="19" spans="1:8">
      <c r="A19" s="6" t="s">
        <v>734</v>
      </c>
    </row>
    <row r="20" spans="1:8">
      <c r="A20" s="3" t="s">
        <v>735</v>
      </c>
      <c r="E20" s="7" t="n">
        <v>136</v>
      </c>
    </row>
    <row r="21" spans="1:8">
      <c r="A21" s="3" t="s">
        <v>745</v>
      </c>
    </row>
    <row r="22" spans="1:8">
      <c r="A22" s="6" t="s">
        <v>734</v>
      </c>
    </row>
    <row r="23" spans="1:8">
      <c r="A23" s="3" t="s">
        <v>746</v>
      </c>
      <c r="B23" s="4" t="n">
        <v>13790</v>
      </c>
    </row>
    <row r="24" spans="1:8">
      <c r="A24" s="3" t="s">
        <v>747</v>
      </c>
    </row>
    <row r="25" spans="1:8">
      <c r="A25" s="6" t="s">
        <v>734</v>
      </c>
    </row>
    <row r="26" spans="1:8">
      <c r="A26" s="3" t="s">
        <v>748</v>
      </c>
      <c r="H26" s="4" t="n">
        <v>7500000</v>
      </c>
    </row>
    <row r="27" spans="1:8">
      <c r="A27" s="3" t="s">
        <v>749</v>
      </c>
      <c r="E27" s="4" t="n">
        <v>6666605</v>
      </c>
    </row>
    <row r="28" spans="1:8">
      <c r="A28" s="3" t="s">
        <v>750</v>
      </c>
    </row>
    <row r="29" spans="1:8">
      <c r="A29" s="6" t="s">
        <v>734</v>
      </c>
    </row>
    <row r="30" spans="1:8">
      <c r="A30" s="3" t="s">
        <v>735</v>
      </c>
      <c r="D30" s="7" t="n">
        <v>800</v>
      </c>
    </row>
    <row r="31" spans="1:8">
      <c r="A31" s="3" t="s">
        <v>751</v>
      </c>
    </row>
    <row r="32" spans="1:8">
      <c r="A32" s="6" t="s">
        <v>734</v>
      </c>
    </row>
    <row r="33" spans="1:8">
      <c r="A33" s="3" t="s">
        <v>735</v>
      </c>
      <c r="G33" s="7" t="n">
        <v>7100</v>
      </c>
    </row>
    <row r="34" spans="1:8">
      <c r="A34" s="3" t="s">
        <v>752</v>
      </c>
      <c r="G34" s="4" t="n">
        <v>3</v>
      </c>
    </row>
    <row r="35" spans="1:8">
      <c r="A35" s="3" t="s">
        <v>753</v>
      </c>
    </row>
    <row r="36" spans="1:8">
      <c r="A36" s="6" t="s">
        <v>734</v>
      </c>
    </row>
    <row r="37" spans="1:8">
      <c r="A37" s="3" t="s">
        <v>754</v>
      </c>
      <c r="E37" s="3" t="s">
        <v>398</v>
      </c>
    </row>
    <row r="38" spans="1:8">
      <c r="A38" s="3" t="s">
        <v>755</v>
      </c>
      <c r="E38" s="3" t="s">
        <v>529</v>
      </c>
    </row>
    <row r="39" spans="1:8">
      <c r="A39" s="3" t="s">
        <v>756</v>
      </c>
    </row>
    <row r="40" spans="1:8">
      <c r="A40" s="6" t="s">
        <v>734</v>
      </c>
    </row>
    <row r="41" spans="1:8">
      <c r="A41" s="3" t="s">
        <v>754</v>
      </c>
      <c r="E41" s="3" t="s">
        <v>699</v>
      </c>
    </row>
    <row r="42" spans="1:8">
      <c r="A42" s="3" t="s">
        <v>757</v>
      </c>
    </row>
    <row r="43" spans="1:8">
      <c r="A43" s="6" t="s">
        <v>734</v>
      </c>
    </row>
    <row r="44" spans="1:8">
      <c r="A44" s="3" t="s">
        <v>755</v>
      </c>
      <c r="E44" s="3" t="s">
        <v>529</v>
      </c>
    </row>
    <row r="45" spans="1:8">
      <c r="A45" s="3" t="s">
        <v>758</v>
      </c>
    </row>
    <row r="46" spans="1:8">
      <c r="A46" s="6" t="s">
        <v>734</v>
      </c>
    </row>
    <row r="47" spans="1:8">
      <c r="A47" s="3" t="s">
        <v>755</v>
      </c>
      <c r="E47" s="3" t="s">
        <v>7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3</v>
      </c>
      <c r="D2" s="2" t="s">
        <v>94</v>
      </c>
    </row>
    <row r="3" spans="1:4">
      <c r="A3" s="6" t="s">
        <v>167</v>
      </c>
    </row>
    <row r="4" spans="1:4">
      <c r="A4" s="3" t="s">
        <v>119</v>
      </c>
      <c r="B4" s="7" t="n">
        <v>-11948</v>
      </c>
      <c r="C4" s="7" t="n">
        <v>-15189</v>
      </c>
      <c r="D4" s="7" t="n">
        <v>-14820</v>
      </c>
    </row>
    <row r="5" spans="1:4">
      <c r="A5" s="6" t="s">
        <v>168</v>
      </c>
    </row>
    <row r="6" spans="1:4">
      <c r="A6" s="3" t="s">
        <v>104</v>
      </c>
      <c r="B6" s="4" t="n">
        <v>36091</v>
      </c>
      <c r="C6" s="4" t="n">
        <v>24965</v>
      </c>
      <c r="D6" s="4" t="n">
        <v>23364</v>
      </c>
    </row>
    <row r="7" spans="1:4">
      <c r="A7" s="3" t="s">
        <v>169</v>
      </c>
      <c r="B7" s="4" t="n">
        <v>1061</v>
      </c>
      <c r="C7" s="4" t="n">
        <v>0</v>
      </c>
      <c r="D7" s="4" t="n">
        <v>8131</v>
      </c>
    </row>
    <row r="8" spans="1:4">
      <c r="A8" s="3" t="s">
        <v>170</v>
      </c>
      <c r="B8" s="4" t="n">
        <v>1690</v>
      </c>
      <c r="C8" s="4" t="n">
        <v>0</v>
      </c>
      <c r="D8" s="4" t="n">
        <v>0</v>
      </c>
    </row>
    <row r="9" spans="1:4">
      <c r="A9" s="3" t="s">
        <v>171</v>
      </c>
      <c r="B9" s="4" t="n">
        <v>1245</v>
      </c>
      <c r="C9" s="4" t="n">
        <v>0</v>
      </c>
      <c r="D9" s="4" t="n">
        <v>0</v>
      </c>
    </row>
    <row r="10" spans="1:4">
      <c r="A10" s="3" t="s">
        <v>172</v>
      </c>
      <c r="B10" s="4" t="n">
        <v>-4995</v>
      </c>
      <c r="C10" s="4" t="n">
        <v>-50</v>
      </c>
      <c r="D10" s="4" t="n">
        <v>18</v>
      </c>
    </row>
    <row r="11" spans="1:4">
      <c r="A11" s="3" t="s">
        <v>173</v>
      </c>
      <c r="B11" s="4" t="n">
        <v>16336</v>
      </c>
      <c r="C11" s="4" t="n">
        <v>4169</v>
      </c>
      <c r="D11" s="4" t="n">
        <v>-3735</v>
      </c>
    </row>
    <row r="12" spans="1:4">
      <c r="A12" s="3" t="s">
        <v>174</v>
      </c>
      <c r="B12" s="4" t="n">
        <v>370</v>
      </c>
      <c r="C12" s="4" t="n">
        <v>461</v>
      </c>
      <c r="D12" s="4" t="n">
        <v>1842</v>
      </c>
    </row>
    <row r="13" spans="1:4">
      <c r="A13" s="3" t="s">
        <v>175</v>
      </c>
      <c r="B13" s="4" t="n">
        <v>-217</v>
      </c>
      <c r="C13" s="4" t="n">
        <v>823</v>
      </c>
      <c r="D13" s="4" t="n">
        <v>-4470</v>
      </c>
    </row>
    <row r="14" spans="1:4">
      <c r="A14" s="3" t="s">
        <v>176</v>
      </c>
      <c r="B14" s="4" t="n">
        <v>-143</v>
      </c>
      <c r="C14" s="4" t="n">
        <v>-785</v>
      </c>
      <c r="D14" s="4" t="n">
        <v>-1165</v>
      </c>
    </row>
    <row r="15" spans="1:4">
      <c r="A15" s="3" t="s">
        <v>177</v>
      </c>
      <c r="B15" s="4" t="n">
        <v>274</v>
      </c>
      <c r="C15" s="4" t="n">
        <v>113</v>
      </c>
      <c r="D15" s="4" t="n">
        <v>98</v>
      </c>
    </row>
    <row r="16" spans="1:4">
      <c r="A16" s="3" t="s">
        <v>178</v>
      </c>
      <c r="B16" s="4" t="n">
        <v>-840</v>
      </c>
      <c r="C16" s="4" t="n">
        <v>-53</v>
      </c>
      <c r="D16" s="4" t="n">
        <v>-10</v>
      </c>
    </row>
    <row r="17" spans="1:4">
      <c r="A17" s="6" t="s">
        <v>179</v>
      </c>
    </row>
    <row r="18" spans="1:4">
      <c r="A18" s="3" t="s">
        <v>180</v>
      </c>
      <c r="B18" s="4" t="n">
        <v>-8230</v>
      </c>
      <c r="C18" s="4" t="n">
        <v>-3091</v>
      </c>
      <c r="D18" s="4" t="n">
        <v>550</v>
      </c>
    </row>
    <row r="19" spans="1:4">
      <c r="A19" s="3" t="s">
        <v>181</v>
      </c>
      <c r="B19" s="4" t="n">
        <v>-451</v>
      </c>
      <c r="C19" s="4" t="n">
        <v>53</v>
      </c>
      <c r="D19" s="4" t="n">
        <v>634</v>
      </c>
    </row>
    <row r="20" spans="1:4">
      <c r="A20" s="3" t="s">
        <v>182</v>
      </c>
      <c r="B20" s="4" t="n">
        <v>7476</v>
      </c>
      <c r="C20" s="4" t="n">
        <v>1691</v>
      </c>
      <c r="D20" s="4" t="n">
        <v>-1133</v>
      </c>
    </row>
    <row r="21" spans="1:4">
      <c r="A21" s="3" t="s">
        <v>183</v>
      </c>
      <c r="B21" s="4" t="n">
        <v>-394</v>
      </c>
      <c r="C21" s="4" t="n">
        <v>0</v>
      </c>
      <c r="D21" s="4" t="n">
        <v>0</v>
      </c>
    </row>
    <row r="22" spans="1:4">
      <c r="A22" s="3" t="s">
        <v>184</v>
      </c>
      <c r="B22" s="4" t="n">
        <v>37759</v>
      </c>
      <c r="C22" s="4" t="n">
        <v>11461</v>
      </c>
      <c r="D22" s="4" t="n">
        <v>18244</v>
      </c>
    </row>
    <row r="23" spans="1:4">
      <c r="A23" s="6" t="s">
        <v>185</v>
      </c>
    </row>
    <row r="24" spans="1:4">
      <c r="A24" s="3" t="s">
        <v>186</v>
      </c>
      <c r="B24" s="4" t="n">
        <v>-149832</v>
      </c>
      <c r="C24" s="4" t="n">
        <v>-22004</v>
      </c>
      <c r="D24" s="4" t="n">
        <v>-17176</v>
      </c>
    </row>
    <row r="25" spans="1:4">
      <c r="A25" s="3" t="s">
        <v>187</v>
      </c>
      <c r="B25" s="4" t="n">
        <v>-114843</v>
      </c>
      <c r="C25" s="4" t="n">
        <v>0</v>
      </c>
      <c r="D25" s="4" t="n">
        <v>0</v>
      </c>
    </row>
    <row r="26" spans="1:4">
      <c r="A26" s="3" t="s">
        <v>188</v>
      </c>
      <c r="B26" s="4" t="n">
        <v>-6500</v>
      </c>
      <c r="C26" s="4" t="n">
        <v>0</v>
      </c>
      <c r="D26" s="4" t="n">
        <v>0</v>
      </c>
    </row>
    <row r="27" spans="1:4">
      <c r="A27" s="3" t="s">
        <v>189</v>
      </c>
      <c r="B27" s="4" t="n">
        <v>-574</v>
      </c>
      <c r="C27" s="4" t="n">
        <v>-263</v>
      </c>
      <c r="D27" s="4" t="n">
        <v>-167</v>
      </c>
    </row>
    <row r="28" spans="1:4">
      <c r="A28" s="3" t="s">
        <v>190</v>
      </c>
      <c r="B28" s="4" t="n">
        <v>6252</v>
      </c>
      <c r="C28" s="4" t="n">
        <v>103</v>
      </c>
      <c r="D28" s="4" t="n">
        <v>350</v>
      </c>
    </row>
    <row r="29" spans="1:4">
      <c r="A29" s="3" t="s">
        <v>191</v>
      </c>
      <c r="B29" s="4" t="n">
        <v>-265497</v>
      </c>
      <c r="C29" s="4" t="n">
        <v>-22164</v>
      </c>
      <c r="D29" s="4" t="n">
        <v>-16993</v>
      </c>
    </row>
    <row r="30" spans="1:4">
      <c r="A30" s="6" t="s">
        <v>192</v>
      </c>
    </row>
    <row r="31" spans="1:4">
      <c r="A31" s="3" t="s">
        <v>193</v>
      </c>
      <c r="B31" s="4" t="n">
        <v>66000</v>
      </c>
      <c r="C31" s="4" t="n">
        <v>10000</v>
      </c>
      <c r="D31" s="4" t="n">
        <v>0</v>
      </c>
    </row>
    <row r="32" spans="1:4">
      <c r="A32" s="3" t="s">
        <v>194</v>
      </c>
      <c r="B32" s="4" t="n">
        <v>-121000</v>
      </c>
      <c r="C32" s="4" t="n">
        <v>0</v>
      </c>
      <c r="D32" s="4" t="n">
        <v>0</v>
      </c>
    </row>
    <row r="33" spans="1:4">
      <c r="A33" s="3" t="s">
        <v>195</v>
      </c>
      <c r="B33" s="4" t="n">
        <v>0</v>
      </c>
      <c r="C33" s="4" t="n">
        <v>-20000</v>
      </c>
      <c r="D33" s="4" t="n">
        <v>-10000</v>
      </c>
    </row>
    <row r="34" spans="1:4">
      <c r="A34" s="3" t="s">
        <v>196</v>
      </c>
      <c r="B34" s="4" t="n">
        <v>97000</v>
      </c>
      <c r="C34" s="4" t="n">
        <v>0</v>
      </c>
      <c r="D34" s="4" t="n">
        <v>0</v>
      </c>
    </row>
    <row r="35" spans="1:4">
      <c r="A35" s="3" t="s">
        <v>197</v>
      </c>
      <c r="B35" s="4" t="n">
        <v>18688</v>
      </c>
      <c r="C35" s="4" t="n">
        <v>0</v>
      </c>
      <c r="D35" s="4" t="n">
        <v>0</v>
      </c>
    </row>
    <row r="36" spans="1:4">
      <c r="A36" s="3" t="s">
        <v>198</v>
      </c>
      <c r="B36" s="4" t="n">
        <v>-40487</v>
      </c>
      <c r="C36" s="4" t="n">
        <v>0</v>
      </c>
      <c r="D36" s="4" t="n">
        <v>0</v>
      </c>
    </row>
    <row r="37" spans="1:4">
      <c r="A37" s="3" t="s">
        <v>199</v>
      </c>
      <c r="B37" s="4" t="n">
        <v>2267</v>
      </c>
      <c r="C37" s="4" t="n">
        <v>-1432</v>
      </c>
      <c r="D37" s="4" t="n">
        <v>-25869</v>
      </c>
    </row>
    <row r="38" spans="1:4">
      <c r="A38" s="3" t="s">
        <v>200</v>
      </c>
      <c r="B38" s="4" t="n">
        <v>0</v>
      </c>
      <c r="C38" s="4" t="n">
        <v>0</v>
      </c>
      <c r="D38" s="4" t="n">
        <v>1750</v>
      </c>
    </row>
    <row r="39" spans="1:4">
      <c r="A39" s="3" t="s">
        <v>201</v>
      </c>
      <c r="B39" s="4" t="n">
        <v>-4640</v>
      </c>
      <c r="C39" s="4" t="n">
        <v>0</v>
      </c>
      <c r="D39" s="4" t="n">
        <v>-72</v>
      </c>
    </row>
    <row r="40" spans="1:4">
      <c r="A40" s="3" t="s">
        <v>202</v>
      </c>
      <c r="B40" s="4" t="n">
        <v>-38</v>
      </c>
      <c r="C40" s="4" t="n">
        <v>0</v>
      </c>
      <c r="D40" s="4" t="n">
        <v>0</v>
      </c>
    </row>
    <row r="41" spans="1:4">
      <c r="A41" s="3" t="s">
        <v>203</v>
      </c>
      <c r="B41" s="4" t="n">
        <v>-33</v>
      </c>
      <c r="C41" s="4" t="n">
        <v>-29</v>
      </c>
      <c r="D41" s="4" t="n">
        <v>-28</v>
      </c>
    </row>
    <row r="42" spans="1:4">
      <c r="A42" s="3" t="s">
        <v>204</v>
      </c>
      <c r="B42" s="4" t="n">
        <v>243986</v>
      </c>
      <c r="C42" s="4" t="n">
        <v>-8597</v>
      </c>
      <c r="D42" s="4" t="n">
        <v>17519</v>
      </c>
    </row>
    <row r="43" spans="1:4">
      <c r="A43" s="3" t="s">
        <v>205</v>
      </c>
      <c r="B43" s="4" t="n">
        <v>16248</v>
      </c>
      <c r="C43" s="4" t="n">
        <v>-19300</v>
      </c>
      <c r="D43" s="4" t="n">
        <v>18770</v>
      </c>
    </row>
    <row r="44" spans="1:4">
      <c r="A44" s="3" t="s">
        <v>206</v>
      </c>
      <c r="B44" s="4" t="n">
        <v>8434</v>
      </c>
      <c r="C44" s="4" t="n">
        <v>27734</v>
      </c>
      <c r="D44" s="4" t="n">
        <v>8964</v>
      </c>
    </row>
    <row r="45" spans="1:4">
      <c r="A45" s="3" t="s">
        <v>207</v>
      </c>
      <c r="B45" s="4" t="n">
        <v>24682</v>
      </c>
      <c r="C45" s="4" t="n">
        <v>8434</v>
      </c>
      <c r="D45" s="4" t="n">
        <v>27734</v>
      </c>
    </row>
    <row r="46" spans="1:4">
      <c r="A46" s="6" t="s">
        <v>208</v>
      </c>
    </row>
    <row r="47" spans="1:4">
      <c r="A47" s="3" t="s">
        <v>209</v>
      </c>
      <c r="B47" s="4" t="n">
        <v>1889</v>
      </c>
      <c r="C47" s="4" t="n">
        <v>1794</v>
      </c>
      <c r="D47" s="4" t="n">
        <v>2371</v>
      </c>
    </row>
    <row r="48" spans="1:4">
      <c r="A48" s="6" t="s">
        <v>210</v>
      </c>
    </row>
    <row r="49" spans="1:4">
      <c r="A49" s="3" t="s">
        <v>211</v>
      </c>
      <c r="B49" s="4" t="n">
        <v>5766</v>
      </c>
      <c r="C49" s="4" t="n">
        <v>1641</v>
      </c>
      <c r="D49" s="4" t="n">
        <v>515</v>
      </c>
    </row>
    <row r="50" spans="1:4">
      <c r="A50" s="3" t="s">
        <v>144</v>
      </c>
      <c r="B50" s="4" t="n">
        <v>0</v>
      </c>
      <c r="C50" s="4" t="n">
        <v>0</v>
      </c>
      <c r="D50" s="4" t="n">
        <v>11750</v>
      </c>
    </row>
    <row r="51" spans="1:4">
      <c r="A51" s="3" t="s">
        <v>212</v>
      </c>
      <c r="B51" s="4" t="n">
        <v>42602</v>
      </c>
      <c r="C51" s="4" t="n">
        <v>-1434</v>
      </c>
      <c r="D51" s="4" t="n">
        <v>1090</v>
      </c>
    </row>
    <row r="52" spans="1:4">
      <c r="A52" s="3" t="s">
        <v>213</v>
      </c>
      <c r="B52" s="4" t="n">
        <v>25541</v>
      </c>
      <c r="C52" s="4" t="n">
        <v>0</v>
      </c>
      <c r="D52" s="4" t="n">
        <v>0</v>
      </c>
    </row>
    <row r="53" spans="1:4">
      <c r="A53" s="3" t="s">
        <v>214</v>
      </c>
      <c r="B53" s="4" t="n">
        <v>2381</v>
      </c>
      <c r="C53" s="4" t="n">
        <v>0</v>
      </c>
      <c r="D53" s="4" t="n">
        <v>0</v>
      </c>
    </row>
    <row r="54" spans="1:4">
      <c r="A54" s="6" t="s">
        <v>215</v>
      </c>
    </row>
    <row r="55" spans="1:4">
      <c r="A55" s="3" t="s">
        <v>216</v>
      </c>
      <c r="B55" s="4" t="n">
        <v>8434</v>
      </c>
      <c r="C55" s="4" t="n">
        <v>27734</v>
      </c>
      <c r="D55" s="4" t="n">
        <v>8964</v>
      </c>
    </row>
    <row r="56" spans="1:4">
      <c r="A56" s="3" t="s">
        <v>74</v>
      </c>
    </row>
    <row r="57" spans="1:4">
      <c r="A57" s="6" t="s">
        <v>192</v>
      </c>
    </row>
    <row r="58" spans="1:4">
      <c r="A58" s="3" t="s">
        <v>217</v>
      </c>
      <c r="B58" s="4" t="n">
        <v>95000</v>
      </c>
      <c r="C58" s="4" t="n">
        <v>0</v>
      </c>
      <c r="D58" s="4" t="n">
        <v>0</v>
      </c>
    </row>
    <row r="59" spans="1:4">
      <c r="A59" s="3" t="s">
        <v>218</v>
      </c>
      <c r="B59" s="4" t="n">
        <v>-4220</v>
      </c>
      <c r="C59" s="4" t="n">
        <v>0</v>
      </c>
      <c r="D59" s="4" t="n">
        <v>0</v>
      </c>
    </row>
    <row r="60" spans="1:4">
      <c r="A60" s="6" t="s">
        <v>210</v>
      </c>
    </row>
    <row r="61" spans="1:4">
      <c r="A61" s="3" t="s">
        <v>219</v>
      </c>
      <c r="B61" s="4" t="n">
        <v>5530</v>
      </c>
      <c r="C61" s="4" t="n">
        <v>0</v>
      </c>
      <c r="D61" s="4" t="n">
        <v>0</v>
      </c>
    </row>
    <row r="62" spans="1:4">
      <c r="A62" s="3" t="s">
        <v>72</v>
      </c>
    </row>
    <row r="63" spans="1:4">
      <c r="A63" s="6" t="s">
        <v>192</v>
      </c>
    </row>
    <row r="64" spans="1:4">
      <c r="A64" s="3" t="s">
        <v>217</v>
      </c>
      <c r="B64" s="4" t="n">
        <v>150000</v>
      </c>
      <c r="C64" s="4" t="n">
        <v>0</v>
      </c>
      <c r="D64" s="4" t="n">
        <v>0</v>
      </c>
    </row>
    <row r="65" spans="1:4">
      <c r="A65" s="3" t="s">
        <v>218</v>
      </c>
      <c r="B65" s="4" t="n">
        <v>-10017</v>
      </c>
      <c r="C65" s="4" t="n">
        <v>0</v>
      </c>
      <c r="D65" s="4" t="n">
        <v>0</v>
      </c>
    </row>
    <row r="66" spans="1:4">
      <c r="A66" s="6" t="s">
        <v>210</v>
      </c>
    </row>
    <row r="67" spans="1:4">
      <c r="A67" s="3" t="s">
        <v>219</v>
      </c>
      <c r="B67" s="7" t="n">
        <v>626</v>
      </c>
      <c r="C67" s="7" t="n">
        <v>0</v>
      </c>
      <c r="D67"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1</v>
      </c>
    </row>
    <row r="2" spans="1:2">
      <c r="B2" s="2" t="s">
        <v>516</v>
      </c>
    </row>
    <row r="3" spans="1:2">
      <c r="A3" s="6" t="s">
        <v>734</v>
      </c>
    </row>
    <row r="4" spans="1:2">
      <c r="A4" s="3" t="s">
        <v>735</v>
      </c>
      <c r="B4" s="7" t="n">
        <v>1245</v>
      </c>
    </row>
    <row r="5" spans="1:2">
      <c r="A5" s="3" t="s">
        <v>737</v>
      </c>
    </row>
    <row r="6" spans="1:2">
      <c r="A6" s="6" t="s">
        <v>734</v>
      </c>
    </row>
    <row r="7" spans="1:2">
      <c r="A7" s="3" t="s">
        <v>735</v>
      </c>
      <c r="B7" s="4" t="n">
        <v>385</v>
      </c>
    </row>
    <row r="8" spans="1:2">
      <c r="A8" s="3" t="s">
        <v>742</v>
      </c>
    </row>
    <row r="9" spans="1:2">
      <c r="A9" s="6" t="s">
        <v>734</v>
      </c>
    </row>
    <row r="10" spans="1:2">
      <c r="A10" s="3" t="s">
        <v>735</v>
      </c>
      <c r="B10" s="4" t="n">
        <v>723</v>
      </c>
    </row>
    <row r="11" spans="1:2">
      <c r="A11" s="3" t="s">
        <v>744</v>
      </c>
    </row>
    <row r="12" spans="1:2">
      <c r="A12" s="6" t="s">
        <v>734</v>
      </c>
    </row>
    <row r="13" spans="1:2">
      <c r="A13" s="3" t="s">
        <v>735</v>
      </c>
      <c r="B13" s="7" t="n">
        <v>13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762</v>
      </c>
      <c r="C1" s="2" t="s">
        <v>2</v>
      </c>
    </row>
    <row r="2" spans="1:3">
      <c r="A2" s="3" t="s">
        <v>737</v>
      </c>
    </row>
    <row r="3" spans="1:3">
      <c r="A3" s="6" t="s">
        <v>763</v>
      </c>
    </row>
    <row r="4" spans="1:3">
      <c r="A4" s="3" t="s">
        <v>764</v>
      </c>
      <c r="C4" s="4" t="n">
        <v>0</v>
      </c>
    </row>
    <row r="5" spans="1:3">
      <c r="A5" s="3" t="s">
        <v>765</v>
      </c>
      <c r="C5" s="4" t="n">
        <v>105666</v>
      </c>
    </row>
    <row r="6" spans="1:3">
      <c r="A6" s="3" t="s">
        <v>766</v>
      </c>
      <c r="C6" s="4" t="n">
        <v>0</v>
      </c>
    </row>
    <row r="7" spans="1:3">
      <c r="A7" s="3" t="s">
        <v>767</v>
      </c>
      <c r="C7" s="4" t="n">
        <v>0</v>
      </c>
    </row>
    <row r="8" spans="1:3">
      <c r="A8" s="3" t="s">
        <v>768</v>
      </c>
      <c r="C8" s="4" t="n">
        <v>105666</v>
      </c>
    </row>
    <row r="9" spans="1:3">
      <c r="A9" s="6" t="s">
        <v>769</v>
      </c>
    </row>
    <row r="10" spans="1:3">
      <c r="A10" s="3" t="s">
        <v>770</v>
      </c>
      <c r="C10" s="7" t="n">
        <v>0</v>
      </c>
    </row>
    <row r="11" spans="1:3">
      <c r="A11" s="3" t="s">
        <v>771</v>
      </c>
      <c r="C11" s="10" t="n">
        <v>7.95</v>
      </c>
    </row>
    <row r="12" spans="1:3">
      <c r="A12" s="3" t="s">
        <v>772</v>
      </c>
      <c r="C12" s="4" t="n">
        <v>0</v>
      </c>
    </row>
    <row r="13" spans="1:3">
      <c r="A13" s="3" t="s">
        <v>773</v>
      </c>
      <c r="C13" s="4" t="n">
        <v>0</v>
      </c>
    </row>
    <row r="14" spans="1:3">
      <c r="A14" s="3" t="s">
        <v>774</v>
      </c>
      <c r="C14" s="9" t="n">
        <v>7.95</v>
      </c>
    </row>
    <row r="15" spans="1:3">
      <c r="A15" s="3" t="s">
        <v>742</v>
      </c>
    </row>
    <row r="16" spans="1:3">
      <c r="A16" s="6" t="s">
        <v>763</v>
      </c>
    </row>
    <row r="17" spans="1:3">
      <c r="A17" s="3" t="s">
        <v>764</v>
      </c>
      <c r="C17" s="4" t="n">
        <v>0</v>
      </c>
    </row>
    <row r="18" spans="1:3">
      <c r="A18" s="3" t="s">
        <v>765</v>
      </c>
      <c r="B18" s="4" t="n">
        <v>713939</v>
      </c>
      <c r="C18" s="4" t="n">
        <v>713939</v>
      </c>
    </row>
    <row r="19" spans="1:3">
      <c r="A19" s="3" t="s">
        <v>766</v>
      </c>
      <c r="C19" s="4" t="n">
        <v>0</v>
      </c>
    </row>
    <row r="20" spans="1:3">
      <c r="A20" s="3" t="s">
        <v>767</v>
      </c>
      <c r="C20" s="4" t="n">
        <v>0</v>
      </c>
    </row>
    <row r="21" spans="1:3">
      <c r="A21" s="3" t="s">
        <v>768</v>
      </c>
      <c r="C21" s="4" t="n">
        <v>713939</v>
      </c>
    </row>
    <row r="22" spans="1:3">
      <c r="A22" s="6" t="s">
        <v>769</v>
      </c>
    </row>
    <row r="23" spans="1:3">
      <c r="A23" s="3" t="s">
        <v>770</v>
      </c>
      <c r="C23" s="7" t="n">
        <v>0</v>
      </c>
    </row>
    <row r="24" spans="1:3">
      <c r="A24" s="3" t="s">
        <v>771</v>
      </c>
      <c r="C24" s="10" t="n">
        <v>9.880000000000001</v>
      </c>
    </row>
    <row r="25" spans="1:3">
      <c r="A25" s="3" t="s">
        <v>772</v>
      </c>
      <c r="C25" s="4" t="n">
        <v>0</v>
      </c>
    </row>
    <row r="26" spans="1:3">
      <c r="A26" s="3" t="s">
        <v>773</v>
      </c>
      <c r="C26" s="4" t="n">
        <v>0</v>
      </c>
    </row>
    <row r="27" spans="1:3">
      <c r="A27" s="3" t="s">
        <v>774</v>
      </c>
      <c r="C27" s="9" t="n">
        <v>9.8800000000000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1"/>
  </cols>
  <sheetData>
    <row r="1" spans="1:2">
      <c r="A1" s="1" t="s">
        <v>775</v>
      </c>
      <c r="B1" s="2" t="s">
        <v>1</v>
      </c>
    </row>
    <row r="2" spans="1:2">
      <c r="B2" s="2" t="s">
        <v>516</v>
      </c>
    </row>
    <row r="3" spans="1:2">
      <c r="A3" s="3" t="s">
        <v>737</v>
      </c>
    </row>
    <row r="4" spans="1:2">
      <c r="A4" s="6" t="s">
        <v>734</v>
      </c>
    </row>
    <row r="5" spans="1:2">
      <c r="A5" s="4" t="n">
        <v>2018</v>
      </c>
      <c r="B5" s="7" t="n">
        <v>455000</v>
      </c>
    </row>
    <row r="6" spans="1:2">
      <c r="A6" s="4" t="n">
        <v>2019</v>
      </c>
      <c r="B6" s="4" t="n">
        <v>0</v>
      </c>
    </row>
    <row r="7" spans="1:2">
      <c r="A7" s="4" t="n">
        <v>2020</v>
      </c>
      <c r="B7" s="4" t="n">
        <v>0</v>
      </c>
    </row>
    <row r="8" spans="1:2">
      <c r="A8" s="3" t="s">
        <v>130</v>
      </c>
      <c r="B8" s="4" t="n">
        <v>455000</v>
      </c>
    </row>
    <row r="9" spans="1:2">
      <c r="A9" s="3" t="s">
        <v>742</v>
      </c>
    </row>
    <row r="10" spans="1:2">
      <c r="A10" s="6" t="s">
        <v>734</v>
      </c>
    </row>
    <row r="11" spans="1:2">
      <c r="A11" s="4" t="n">
        <v>2018</v>
      </c>
      <c r="B11" s="4" t="n">
        <v>3225000</v>
      </c>
    </row>
    <row r="12" spans="1:2">
      <c r="A12" s="4" t="n">
        <v>2019</v>
      </c>
      <c r="B12" s="4" t="n">
        <v>2347000</v>
      </c>
    </row>
    <row r="13" spans="1:2">
      <c r="A13" s="4" t="n">
        <v>2020</v>
      </c>
      <c r="B13" s="4" t="n">
        <v>758000</v>
      </c>
    </row>
    <row r="14" spans="1:2">
      <c r="A14" s="3" t="s">
        <v>130</v>
      </c>
      <c r="B14" s="7" t="n">
        <v>633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776</v>
      </c>
      <c r="B1" s="2" t="s">
        <v>2</v>
      </c>
      <c r="C1" s="2" t="s">
        <v>2</v>
      </c>
      <c r="D1" s="2" t="s">
        <v>33</v>
      </c>
      <c r="E1" s="2" t="s">
        <v>94</v>
      </c>
    </row>
    <row r="2" spans="1:5">
      <c r="A2" s="6" t="s">
        <v>777</v>
      </c>
    </row>
    <row r="3" spans="1:5">
      <c r="A3" s="3" t="s">
        <v>778</v>
      </c>
      <c r="C3" s="3" t="s">
        <v>391</v>
      </c>
      <c r="D3" s="3" t="s">
        <v>524</v>
      </c>
      <c r="E3" s="3" t="s">
        <v>524</v>
      </c>
    </row>
    <row r="4" spans="1:5">
      <c r="A4" s="3" t="s">
        <v>779</v>
      </c>
      <c r="C4" s="7" t="n">
        <v>1900000</v>
      </c>
    </row>
    <row r="5" spans="1:5">
      <c r="A5" s="3" t="s">
        <v>780</v>
      </c>
      <c r="C5" s="4" t="n">
        <v>153000</v>
      </c>
      <c r="D5" s="7" t="n">
        <v>148000</v>
      </c>
      <c r="E5" s="7" t="n">
        <v>108000</v>
      </c>
    </row>
    <row r="6" spans="1:5">
      <c r="A6" s="3" t="s">
        <v>781</v>
      </c>
      <c r="B6" s="7" t="n">
        <v>153000</v>
      </c>
      <c r="C6" s="4" t="n">
        <v>153000</v>
      </c>
      <c r="D6" s="7" t="n">
        <v>0</v>
      </c>
    </row>
    <row r="7" spans="1:5">
      <c r="A7" s="3" t="s">
        <v>782</v>
      </c>
    </row>
    <row r="8" spans="1:5">
      <c r="A8" s="6" t="s">
        <v>777</v>
      </c>
    </row>
    <row r="9" spans="1:5">
      <c r="A9" s="3" t="s">
        <v>783</v>
      </c>
      <c r="B9" s="4" t="n">
        <v>21000000</v>
      </c>
      <c r="C9" s="4" t="n">
        <v>21000000</v>
      </c>
    </row>
    <row r="10" spans="1:5">
      <c r="A10" s="3" t="s">
        <v>784</v>
      </c>
      <c r="B10" s="4" t="n">
        <v>5700000</v>
      </c>
      <c r="C10" s="4" t="n">
        <v>5700000</v>
      </c>
    </row>
    <row r="11" spans="1:5">
      <c r="A11" s="3" t="s">
        <v>785</v>
      </c>
      <c r="B11" s="4" t="n">
        <v>200000</v>
      </c>
      <c r="C11" s="4" t="n">
        <v>-1500000</v>
      </c>
    </row>
    <row r="12" spans="1:5">
      <c r="A12" s="3" t="s">
        <v>786</v>
      </c>
      <c r="B12" s="4" t="n">
        <v>-200000</v>
      </c>
      <c r="C12" s="7" t="n">
        <v>1500000</v>
      </c>
    </row>
    <row r="13" spans="1:5">
      <c r="A13" s="3" t="s">
        <v>787</v>
      </c>
      <c r="C13" s="3" t="s">
        <v>788</v>
      </c>
    </row>
    <row r="14" spans="1:5">
      <c r="A14" s="3" t="s">
        <v>789</v>
      </c>
      <c r="B14" s="4" t="n">
        <v>400000</v>
      </c>
      <c r="C14" s="7" t="n">
        <v>400000</v>
      </c>
    </row>
    <row r="15" spans="1:5">
      <c r="A15" s="3" t="s">
        <v>781</v>
      </c>
      <c r="B15" s="7" t="n">
        <v>0</v>
      </c>
      <c r="C15" s="7" t="n">
        <v>0</v>
      </c>
    </row>
    <row r="16" spans="1:5">
      <c r="A16" s="3" t="s">
        <v>790</v>
      </c>
      <c r="C16" s="3" t="s">
        <v>7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3</v>
      </c>
      <c r="D2" s="2" t="s">
        <v>94</v>
      </c>
    </row>
    <row r="3" spans="1:4">
      <c r="A3" s="6" t="s">
        <v>792</v>
      </c>
    </row>
    <row r="4" spans="1:4">
      <c r="A4" s="3" t="s">
        <v>793</v>
      </c>
      <c r="B4" s="7" t="n">
        <v>0</v>
      </c>
      <c r="C4" s="7" t="n">
        <v>148</v>
      </c>
      <c r="D4" s="7" t="n">
        <v>108</v>
      </c>
    </row>
    <row r="5" spans="1:4">
      <c r="A5" s="3" t="s">
        <v>794</v>
      </c>
      <c r="B5" s="4" t="n">
        <v>0</v>
      </c>
      <c r="C5" s="4" t="n">
        <v>148</v>
      </c>
      <c r="D5" s="4" t="n">
        <v>108</v>
      </c>
    </row>
    <row r="6" spans="1:4">
      <c r="A6" s="6" t="s">
        <v>795</v>
      </c>
    </row>
    <row r="7" spans="1:4">
      <c r="A7" s="3" t="s">
        <v>796</v>
      </c>
      <c r="B7" s="4" t="n">
        <v>1537</v>
      </c>
      <c r="C7" s="4" t="n">
        <v>0</v>
      </c>
      <c r="D7" s="4" t="n">
        <v>0</v>
      </c>
    </row>
    <row r="8" spans="1:4">
      <c r="A8" s="3" t="s">
        <v>793</v>
      </c>
      <c r="B8" s="4" t="n">
        <v>153</v>
      </c>
      <c r="C8" s="4" t="n">
        <v>0</v>
      </c>
      <c r="D8" s="4" t="n">
        <v>0</v>
      </c>
    </row>
    <row r="9" spans="1:4">
      <c r="A9" s="3" t="s">
        <v>797</v>
      </c>
      <c r="B9" s="4" t="n">
        <v>1690</v>
      </c>
      <c r="C9" s="4" t="n">
        <v>0</v>
      </c>
      <c r="D9" s="4" t="n">
        <v>0</v>
      </c>
    </row>
    <row r="10" spans="1:4">
      <c r="A10" s="3" t="s">
        <v>118</v>
      </c>
      <c r="B10" s="7" t="n">
        <v>1690</v>
      </c>
      <c r="C10" s="7" t="n">
        <v>148</v>
      </c>
      <c r="D10" s="7" t="n">
        <v>10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3</v>
      </c>
      <c r="D2" s="2" t="s">
        <v>94</v>
      </c>
    </row>
    <row r="3" spans="1:4">
      <c r="A3" s="6" t="s">
        <v>255</v>
      </c>
    </row>
    <row r="4" spans="1:4">
      <c r="A4" s="3" t="s">
        <v>117</v>
      </c>
      <c r="B4" s="7" t="n">
        <v>-10258</v>
      </c>
      <c r="C4" s="7" t="n">
        <v>-15041</v>
      </c>
      <c r="D4" s="7" t="n">
        <v>-14712</v>
      </c>
    </row>
    <row r="5" spans="1:4">
      <c r="A5" s="3" t="s">
        <v>799</v>
      </c>
      <c r="B5" s="4" t="n">
        <v>-3590</v>
      </c>
      <c r="C5" s="4" t="n">
        <v>-5264</v>
      </c>
      <c r="D5" s="4" t="n">
        <v>-5149</v>
      </c>
    </row>
    <row r="6" spans="1:4">
      <c r="A6" s="3" t="s">
        <v>800</v>
      </c>
      <c r="B6" s="4" t="n">
        <v>-1545</v>
      </c>
      <c r="C6" s="4" t="n">
        <v>5264</v>
      </c>
      <c r="D6" s="4" t="n">
        <v>5149</v>
      </c>
    </row>
    <row r="7" spans="1:4">
      <c r="A7" s="3" t="s">
        <v>801</v>
      </c>
      <c r="B7" s="4" t="n">
        <v>6584</v>
      </c>
      <c r="C7" s="4" t="n">
        <v>0</v>
      </c>
      <c r="D7" s="4" t="n">
        <v>0</v>
      </c>
    </row>
    <row r="8" spans="1:4">
      <c r="A8" s="3" t="s">
        <v>802</v>
      </c>
      <c r="B8" s="4" t="n">
        <v>153</v>
      </c>
      <c r="C8" s="4" t="n">
        <v>148</v>
      </c>
      <c r="D8" s="4" t="n">
        <v>108</v>
      </c>
    </row>
    <row r="9" spans="1:4">
      <c r="A9" s="3" t="s">
        <v>803</v>
      </c>
      <c r="B9" s="4" t="n">
        <v>88</v>
      </c>
      <c r="C9" s="4" t="n">
        <v>0</v>
      </c>
      <c r="D9" s="4" t="n">
        <v>0</v>
      </c>
    </row>
    <row r="10" spans="1:4">
      <c r="A10" s="3" t="s">
        <v>804</v>
      </c>
      <c r="B10" s="4" t="n">
        <v>1941</v>
      </c>
      <c r="C10" s="4" t="n">
        <v>0</v>
      </c>
      <c r="D10" s="4" t="n">
        <v>0</v>
      </c>
    </row>
    <row r="11" spans="1:4">
      <c r="A11" s="3" t="s">
        <v>805</v>
      </c>
      <c r="B11" s="4" t="n">
        <v>-1941</v>
      </c>
      <c r="C11" s="4" t="n">
        <v>0</v>
      </c>
      <c r="D11" s="4" t="n">
        <v>0</v>
      </c>
    </row>
    <row r="12" spans="1:4">
      <c r="A12" s="3" t="s">
        <v>118</v>
      </c>
      <c r="B12" s="7" t="n">
        <v>1690</v>
      </c>
      <c r="C12" s="7" t="n">
        <v>148</v>
      </c>
      <c r="D12" s="7" t="n">
        <v>10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06</v>
      </c>
      <c r="B1" s="2" t="s">
        <v>2</v>
      </c>
      <c r="C1" s="2" t="s">
        <v>33</v>
      </c>
    </row>
    <row r="2" spans="1:3">
      <c r="A2" s="6" t="s">
        <v>807</v>
      </c>
    </row>
    <row r="3" spans="1:3">
      <c r="A3" s="3" t="s">
        <v>808</v>
      </c>
      <c r="B3" s="7" t="n">
        <v>232</v>
      </c>
      <c r="C3" s="7" t="n">
        <v>0</v>
      </c>
    </row>
    <row r="4" spans="1:3">
      <c r="A4" s="3" t="s">
        <v>809</v>
      </c>
      <c r="B4" s="4" t="n">
        <v>4350</v>
      </c>
      <c r="C4" s="4" t="n">
        <v>0</v>
      </c>
    </row>
    <row r="5" spans="1:3">
      <c r="A5" s="3" t="s">
        <v>59</v>
      </c>
      <c r="B5" s="4" t="n">
        <v>30</v>
      </c>
      <c r="C5" s="4" t="n">
        <v>0</v>
      </c>
    </row>
    <row r="6" spans="1:3">
      <c r="A6" s="3" t="s">
        <v>810</v>
      </c>
      <c r="B6" s="4" t="n">
        <v>4612</v>
      </c>
      <c r="C6" s="4" t="n">
        <v>0</v>
      </c>
    </row>
    <row r="7" spans="1:3">
      <c r="A7" s="3" t="s">
        <v>811</v>
      </c>
      <c r="B7" s="4" t="n">
        <v>-2912</v>
      </c>
      <c r="C7" s="4" t="n">
        <v>0</v>
      </c>
    </row>
    <row r="8" spans="1:3">
      <c r="A8" s="3" t="s">
        <v>812</v>
      </c>
      <c r="B8" s="4" t="n">
        <v>1700</v>
      </c>
      <c r="C8" s="4" t="n">
        <v>0</v>
      </c>
    </row>
    <row r="9" spans="1:3">
      <c r="A9" s="6" t="s">
        <v>813</v>
      </c>
    </row>
    <row r="10" spans="1:3">
      <c r="A10" s="3" t="s">
        <v>814</v>
      </c>
      <c r="B10" s="4" t="n">
        <v>-1700</v>
      </c>
      <c r="C10" s="4" t="n">
        <v>0</v>
      </c>
    </row>
    <row r="11" spans="1:3">
      <c r="A11" s="3" t="s">
        <v>815</v>
      </c>
      <c r="B11" s="4" t="n">
        <v>-153</v>
      </c>
      <c r="C11" s="4" t="n">
        <v>0</v>
      </c>
    </row>
    <row r="12" spans="1:3">
      <c r="A12" s="3" t="s">
        <v>816</v>
      </c>
      <c r="B12" s="4" t="n">
        <v>-1853</v>
      </c>
      <c r="C12" s="4" t="n">
        <v>0</v>
      </c>
    </row>
    <row r="13" spans="1:3">
      <c r="A13" s="3" t="s">
        <v>817</v>
      </c>
      <c r="B13" s="7" t="n">
        <v>-153</v>
      </c>
      <c r="C13"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3</v>
      </c>
      <c r="D2" s="2" t="s">
        <v>94</v>
      </c>
    </row>
    <row r="3" spans="1:4">
      <c r="A3" s="6" t="s">
        <v>819</v>
      </c>
    </row>
    <row r="4" spans="1:4">
      <c r="A4" s="3" t="s">
        <v>820</v>
      </c>
      <c r="B4" s="7" t="n">
        <v>-8520</v>
      </c>
      <c r="C4" s="7" t="n">
        <v>-15189</v>
      </c>
      <c r="D4" s="7" t="n">
        <v>-14820</v>
      </c>
    </row>
    <row r="5" spans="1:4">
      <c r="A5" s="6" t="s">
        <v>821</v>
      </c>
    </row>
    <row r="6" spans="1:4">
      <c r="A6" s="3" t="s">
        <v>820</v>
      </c>
      <c r="B6" s="4" t="n">
        <v>-8520</v>
      </c>
      <c r="C6" s="4" t="n">
        <v>-15189</v>
      </c>
      <c r="D6" s="4" t="n">
        <v>-14820</v>
      </c>
    </row>
    <row r="7" spans="1:4">
      <c r="A7" s="3" t="s">
        <v>822</v>
      </c>
      <c r="B7" s="4" t="n">
        <v>0</v>
      </c>
      <c r="C7" s="4" t="n">
        <v>0</v>
      </c>
      <c r="D7" s="4" t="n">
        <v>0</v>
      </c>
    </row>
    <row r="8" spans="1:4">
      <c r="A8" s="3" t="s">
        <v>823</v>
      </c>
      <c r="B8" s="7" t="n">
        <v>-8520</v>
      </c>
      <c r="C8" s="7" t="n">
        <v>-15189</v>
      </c>
      <c r="D8" s="7" t="n">
        <v>-14820</v>
      </c>
    </row>
    <row r="9" spans="1:4">
      <c r="A9" s="6" t="s">
        <v>824</v>
      </c>
    </row>
    <row r="10" spans="1:4">
      <c r="A10" s="3" t="s">
        <v>825</v>
      </c>
      <c r="B10" s="4" t="n">
        <v>5945</v>
      </c>
      <c r="C10" s="4" t="n">
        <v>5857</v>
      </c>
      <c r="D10" s="4" t="n">
        <v>5857</v>
      </c>
    </row>
    <row r="11" spans="1:4">
      <c r="A11" s="3" t="s">
        <v>826</v>
      </c>
      <c r="B11" s="4" t="n">
        <v>5945</v>
      </c>
      <c r="C11" s="4" t="n">
        <v>5857</v>
      </c>
      <c r="D11" s="4" t="n">
        <v>5857</v>
      </c>
    </row>
    <row r="12" spans="1:4">
      <c r="A12" s="3" t="s">
        <v>827</v>
      </c>
      <c r="B12" s="9" t="n">
        <v>-1.43</v>
      </c>
      <c r="C12" s="9" t="n">
        <v>-2.59</v>
      </c>
      <c r="D12" s="9" t="n">
        <v>-2.53</v>
      </c>
    </row>
    <row r="13" spans="1:4">
      <c r="A13" s="3" t="s">
        <v>828</v>
      </c>
      <c r="B13" s="9" t="n">
        <v>-1.43</v>
      </c>
      <c r="C13" s="9" t="n">
        <v>-2.59</v>
      </c>
      <c r="D13" s="9" t="n">
        <v>-2.5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9</v>
      </c>
      <c r="B1" s="2" t="s">
        <v>492</v>
      </c>
      <c r="C1" s="2" t="s">
        <v>1</v>
      </c>
    </row>
    <row r="2" spans="1:3">
      <c r="B2" s="2" t="s">
        <v>2</v>
      </c>
      <c r="C2" s="2" t="s">
        <v>2</v>
      </c>
    </row>
    <row r="3" spans="1:3">
      <c r="A3" s="3" t="s">
        <v>74</v>
      </c>
    </row>
    <row r="4" spans="1:3">
      <c r="A4" s="6" t="s">
        <v>830</v>
      </c>
    </row>
    <row r="5" spans="1:3">
      <c r="A5" s="3" t="s">
        <v>831</v>
      </c>
      <c r="B5" s="12" t="n">
        <v>8.4</v>
      </c>
      <c r="C5" s="12" t="n">
        <v>8.5</v>
      </c>
    </row>
    <row r="6" spans="1:3">
      <c r="A6" s="3" t="s">
        <v>661</v>
      </c>
    </row>
    <row r="7" spans="1:3">
      <c r="A7" s="6" t="s">
        <v>830</v>
      </c>
    </row>
    <row r="8" spans="1:3">
      <c r="A8" s="3" t="s">
        <v>831</v>
      </c>
      <c r="B8" s="12" t="n">
        <v>25.6</v>
      </c>
      <c r="C8" s="12" t="n">
        <v>25.6</v>
      </c>
    </row>
    <row r="9" spans="1:3">
      <c r="A9" s="3" t="s">
        <v>737</v>
      </c>
    </row>
    <row r="10" spans="1:3">
      <c r="A10" s="6" t="s">
        <v>830</v>
      </c>
    </row>
    <row r="11" spans="1:3">
      <c r="A11" s="3" t="s">
        <v>831</v>
      </c>
      <c r="B11" s="12" t="n">
        <v>0.8</v>
      </c>
      <c r="C11" s="12" t="n">
        <v>0.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32</v>
      </c>
      <c r="B1" s="2" t="s">
        <v>2</v>
      </c>
      <c r="C1" s="2" t="s">
        <v>362</v>
      </c>
      <c r="D1" s="2" t="s">
        <v>833</v>
      </c>
      <c r="E1" s="2" t="s">
        <v>2</v>
      </c>
      <c r="F1" s="2" t="s">
        <v>33</v>
      </c>
      <c r="G1" s="2" t="s">
        <v>94</v>
      </c>
    </row>
    <row r="2" spans="1:7">
      <c r="A2" s="6" t="s">
        <v>363</v>
      </c>
    </row>
    <row r="3" spans="1:7">
      <c r="A3" s="3" t="s">
        <v>834</v>
      </c>
      <c r="E3" s="7" t="n">
        <v>13428</v>
      </c>
      <c r="F3" s="7" t="n">
        <v>6166</v>
      </c>
      <c r="G3" s="7" t="n">
        <v>4234</v>
      </c>
    </row>
    <row r="4" spans="1:7">
      <c r="A4" s="3" t="s">
        <v>404</v>
      </c>
    </row>
    <row r="5" spans="1:7">
      <c r="A5" s="6" t="s">
        <v>363</v>
      </c>
    </row>
    <row r="6" spans="1:7">
      <c r="A6" s="3" t="s">
        <v>835</v>
      </c>
      <c r="D6" s="3" t="s">
        <v>836</v>
      </c>
    </row>
    <row r="7" spans="1:7">
      <c r="A7" s="3" t="s">
        <v>837</v>
      </c>
      <c r="D7" s="7" t="n">
        <v>7500</v>
      </c>
    </row>
    <row r="8" spans="1:7">
      <c r="A8" s="3" t="s">
        <v>838</v>
      </c>
    </row>
    <row r="9" spans="1:7">
      <c r="A9" s="6" t="s">
        <v>363</v>
      </c>
    </row>
    <row r="10" spans="1:7">
      <c r="A10" s="3" t="s">
        <v>839</v>
      </c>
      <c r="D10" s="4" t="n">
        <v>200000</v>
      </c>
    </row>
    <row r="11" spans="1:7">
      <c r="A11" s="3" t="s">
        <v>840</v>
      </c>
    </row>
    <row r="12" spans="1:7">
      <c r="A12" s="6" t="s">
        <v>363</v>
      </c>
    </row>
    <row r="13" spans="1:7">
      <c r="A13" s="3" t="s">
        <v>841</v>
      </c>
      <c r="C13" s="7" t="n">
        <v>2400</v>
      </c>
    </row>
    <row r="14" spans="1:7">
      <c r="A14" s="3" t="s">
        <v>842</v>
      </c>
    </row>
    <row r="15" spans="1:7">
      <c r="A15" s="6" t="s">
        <v>363</v>
      </c>
    </row>
    <row r="16" spans="1:7">
      <c r="A16" s="3" t="s">
        <v>843</v>
      </c>
      <c r="E16" s="4" t="n">
        <v>1500</v>
      </c>
      <c r="F16" s="4" t="n">
        <v>6000</v>
      </c>
    </row>
    <row r="17" spans="1:7">
      <c r="A17" s="3" t="s">
        <v>844</v>
      </c>
    </row>
    <row r="18" spans="1:7">
      <c r="A18" s="6" t="s">
        <v>363</v>
      </c>
    </row>
    <row r="19" spans="1:7">
      <c r="A19" s="3" t="s">
        <v>845</v>
      </c>
      <c r="E19" s="4" t="n">
        <v>9600</v>
      </c>
      <c r="F19" s="4" t="n">
        <v>6000</v>
      </c>
    </row>
    <row r="20" spans="1:7">
      <c r="A20" s="3" t="s">
        <v>846</v>
      </c>
    </row>
    <row r="21" spans="1:7">
      <c r="A21" s="6" t="s">
        <v>363</v>
      </c>
    </row>
    <row r="22" spans="1:7">
      <c r="A22" s="3" t="s">
        <v>847</v>
      </c>
      <c r="E22" s="4" t="n">
        <v>61300</v>
      </c>
      <c r="F22" s="4" t="n">
        <v>24400</v>
      </c>
      <c r="G22" s="4" t="n">
        <v>16800</v>
      </c>
    </row>
    <row r="23" spans="1:7">
      <c r="A23" s="3" t="s">
        <v>848</v>
      </c>
      <c r="B23" s="7" t="n">
        <v>13600</v>
      </c>
      <c r="E23" s="4" t="n">
        <v>13600</v>
      </c>
      <c r="F23" s="4" t="n">
        <v>4600</v>
      </c>
    </row>
    <row r="24" spans="1:7">
      <c r="A24" s="3" t="s">
        <v>849</v>
      </c>
    </row>
    <row r="25" spans="1:7">
      <c r="A25" s="6" t="s">
        <v>363</v>
      </c>
    </row>
    <row r="26" spans="1:7">
      <c r="A26" s="3" t="s">
        <v>850</v>
      </c>
      <c r="E26" s="4" t="n">
        <v>1100</v>
      </c>
      <c r="F26" s="4" t="n">
        <v>1400</v>
      </c>
      <c r="G26" s="7" t="n">
        <v>800</v>
      </c>
    </row>
    <row r="27" spans="1:7">
      <c r="A27" s="3" t="s">
        <v>851</v>
      </c>
    </row>
    <row r="28" spans="1:7">
      <c r="A28" s="6" t="s">
        <v>363</v>
      </c>
    </row>
    <row r="29" spans="1:7">
      <c r="A29" s="3" t="s">
        <v>852</v>
      </c>
      <c r="B29" s="4" t="n">
        <v>200</v>
      </c>
      <c r="E29" s="4" t="n">
        <v>200</v>
      </c>
      <c r="F29" s="4" t="n">
        <v>300</v>
      </c>
    </row>
    <row r="30" spans="1:7">
      <c r="A30" s="3" t="s">
        <v>853</v>
      </c>
    </row>
    <row r="31" spans="1:7">
      <c r="A31" s="6" t="s">
        <v>363</v>
      </c>
    </row>
    <row r="32" spans="1:7">
      <c r="A32" s="3" t="s">
        <v>848</v>
      </c>
      <c r="B32" s="4" t="n">
        <v>100</v>
      </c>
      <c r="E32" s="4" t="n">
        <v>100</v>
      </c>
      <c r="F32" s="4" t="n">
        <v>300</v>
      </c>
    </row>
    <row r="33" spans="1:7">
      <c r="A33" s="3" t="s">
        <v>834</v>
      </c>
      <c r="E33" s="4" t="n">
        <v>100</v>
      </c>
      <c r="F33" s="4" t="n">
        <v>300</v>
      </c>
    </row>
    <row r="34" spans="1:7">
      <c r="A34" s="3" t="s">
        <v>854</v>
      </c>
    </row>
    <row r="35" spans="1:7">
      <c r="A35" s="6" t="s">
        <v>363</v>
      </c>
    </row>
    <row r="36" spans="1:7">
      <c r="A36" s="3" t="s">
        <v>855</v>
      </c>
      <c r="E36" s="4" t="n">
        <v>100</v>
      </c>
      <c r="F36" s="4" t="n">
        <v>100</v>
      </c>
    </row>
    <row r="37" spans="1:7">
      <c r="A37" s="3" t="s">
        <v>370</v>
      </c>
    </row>
    <row r="38" spans="1:7">
      <c r="A38" s="6" t="s">
        <v>363</v>
      </c>
    </row>
    <row r="39" spans="1:7">
      <c r="A39" s="3" t="s">
        <v>841</v>
      </c>
      <c r="C39" s="4" t="n">
        <v>1600</v>
      </c>
    </row>
    <row r="40" spans="1:7">
      <c r="A40" s="3" t="s">
        <v>856</v>
      </c>
      <c r="B40" s="4" t="n">
        <v>2400</v>
      </c>
      <c r="C40" s="7" t="n">
        <v>5600</v>
      </c>
    </row>
    <row r="41" spans="1:7">
      <c r="A41" s="3" t="s">
        <v>857</v>
      </c>
    </row>
    <row r="42" spans="1:7">
      <c r="A42" s="6" t="s">
        <v>363</v>
      </c>
    </row>
    <row r="43" spans="1:7">
      <c r="A43" s="3" t="s">
        <v>850</v>
      </c>
      <c r="E43" s="4" t="n">
        <v>0</v>
      </c>
    </row>
    <row r="44" spans="1:7">
      <c r="A44" s="3" t="s">
        <v>852</v>
      </c>
      <c r="B44" s="7" t="n">
        <v>100</v>
      </c>
      <c r="E44" s="7" t="n">
        <v>100</v>
      </c>
      <c r="F44" s="7" t="n">
        <v>300</v>
      </c>
    </row>
    <row r="45" spans="1:7">
      <c r="A45" s="3" t="s">
        <v>858</v>
      </c>
    </row>
    <row r="46" spans="1:7">
      <c r="A46" s="6" t="s">
        <v>363</v>
      </c>
    </row>
    <row r="47" spans="1:7">
      <c r="A47" s="3" t="s">
        <v>839</v>
      </c>
      <c r="D47" s="7" t="n">
        <v>1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516</v>
      </c>
    </row>
    <row r="2" spans="1:2">
      <c r="A2" s="6" t="s">
        <v>860</v>
      </c>
    </row>
    <row r="3" spans="1:2">
      <c r="A3" s="3" t="s">
        <v>861</v>
      </c>
      <c r="B3" s="7" t="n">
        <v>1230</v>
      </c>
    </row>
    <row r="4" spans="1:2">
      <c r="A4" s="3" t="s">
        <v>862</v>
      </c>
      <c r="B4" s="4" t="n">
        <v>1213</v>
      </c>
    </row>
    <row r="5" spans="1:2">
      <c r="A5" s="3" t="s">
        <v>863</v>
      </c>
      <c r="B5" s="4" t="n">
        <v>1202</v>
      </c>
    </row>
    <row r="6" spans="1:2">
      <c r="A6" s="3" t="s">
        <v>864</v>
      </c>
      <c r="B6" s="4" t="n">
        <v>1097</v>
      </c>
    </row>
    <row r="7" spans="1:2">
      <c r="A7" s="3" t="s">
        <v>865</v>
      </c>
      <c r="B7" s="4" t="n">
        <v>557</v>
      </c>
    </row>
    <row r="8" spans="1:2">
      <c r="A8" s="3" t="s">
        <v>866</v>
      </c>
      <c r="B8" s="4" t="n">
        <v>0</v>
      </c>
    </row>
    <row r="9" spans="1:2">
      <c r="A9" s="3" t="s">
        <v>867</v>
      </c>
      <c r="B9" s="4" t="n">
        <v>5299</v>
      </c>
    </row>
    <row r="10" spans="1:2">
      <c r="A10" s="3" t="s">
        <v>868</v>
      </c>
      <c r="B10" s="4" t="n">
        <v>34</v>
      </c>
    </row>
    <row r="11" spans="1:2">
      <c r="A11" s="3" t="s">
        <v>869</v>
      </c>
      <c r="B11" s="4" t="n">
        <v>34</v>
      </c>
    </row>
    <row r="12" spans="1:2">
      <c r="A12" s="3" t="s">
        <v>870</v>
      </c>
      <c r="B12" s="4" t="n">
        <v>3</v>
      </c>
    </row>
    <row r="13" spans="1:2">
      <c r="A13" s="3" t="s">
        <v>871</v>
      </c>
      <c r="B13" s="4" t="n">
        <v>0</v>
      </c>
    </row>
    <row r="14" spans="1:2">
      <c r="A14" s="3" t="s">
        <v>872</v>
      </c>
      <c r="B14" s="4" t="n">
        <v>0</v>
      </c>
    </row>
    <row r="15" spans="1:2">
      <c r="A15" s="3" t="s">
        <v>873</v>
      </c>
      <c r="B15" s="4" t="n">
        <v>0</v>
      </c>
    </row>
    <row r="16" spans="1:2">
      <c r="A16" s="3" t="s">
        <v>874</v>
      </c>
      <c r="B16" s="4" t="n">
        <v>71</v>
      </c>
    </row>
    <row r="17" spans="1:2">
      <c r="A17" s="3" t="s">
        <v>875</v>
      </c>
      <c r="B17" s="4" t="n">
        <v>1264</v>
      </c>
    </row>
    <row r="18" spans="1:2">
      <c r="A18" s="3" t="s">
        <v>876</v>
      </c>
      <c r="B18" s="4" t="n">
        <v>1247</v>
      </c>
    </row>
    <row r="19" spans="1:2">
      <c r="A19" s="3" t="s">
        <v>877</v>
      </c>
      <c r="B19" s="4" t="n">
        <v>1205</v>
      </c>
    </row>
    <row r="20" spans="1:2">
      <c r="A20" s="3" t="s">
        <v>878</v>
      </c>
      <c r="B20" s="4" t="n">
        <v>1097</v>
      </c>
    </row>
    <row r="21" spans="1:2">
      <c r="A21" s="3" t="s">
        <v>879</v>
      </c>
      <c r="B21" s="4" t="n">
        <v>557</v>
      </c>
    </row>
    <row r="22" spans="1:2">
      <c r="A22" s="3" t="s">
        <v>880</v>
      </c>
      <c r="B22" s="4" t="n">
        <v>0</v>
      </c>
    </row>
    <row r="23" spans="1:2">
      <c r="A23" s="3" t="s">
        <v>881</v>
      </c>
      <c r="B23" s="7" t="n">
        <v>537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82</v>
      </c>
      <c r="B1" s="2" t="s">
        <v>1</v>
      </c>
    </row>
    <row r="2" spans="1:4">
      <c r="B2" s="2" t="s">
        <v>2</v>
      </c>
      <c r="C2" s="2" t="s">
        <v>33</v>
      </c>
      <c r="D2" s="2" t="s">
        <v>94</v>
      </c>
    </row>
    <row r="3" spans="1:4">
      <c r="A3" s="6" t="s">
        <v>264</v>
      </c>
    </row>
    <row r="4" spans="1:4">
      <c r="A4" s="3" t="s">
        <v>883</v>
      </c>
      <c r="B4" s="7" t="n">
        <v>1</v>
      </c>
      <c r="C4" s="5" t="n">
        <v>0.7</v>
      </c>
      <c r="D4" s="5" t="n">
        <v>0.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45"/>
    <col customWidth="1" max="3" min="3" width="11"/>
  </cols>
  <sheetData>
    <row r="1" spans="1:3">
      <c r="A1" s="1" t="s">
        <v>884</v>
      </c>
      <c r="B1" s="1" t="s">
        <v>885</v>
      </c>
      <c r="C1" s="2" t="s">
        <v>886</v>
      </c>
    </row>
    <row r="2" spans="1:3">
      <c r="A2" s="3" t="s">
        <v>887</v>
      </c>
      <c r="B2" s="3" t="s">
        <v>888</v>
      </c>
      <c r="C2" s="7" t="n">
        <v>0</v>
      </c>
    </row>
    <row r="3" spans="1:3">
      <c r="A3" s="3" t="s">
        <v>887</v>
      </c>
      <c r="B3" s="3" t="s">
        <v>888</v>
      </c>
      <c r="C3" s="4" t="n">
        <v>0</v>
      </c>
    </row>
    <row r="4" spans="1:3">
      <c r="A4" s="3" t="s">
        <v>887</v>
      </c>
      <c r="B4" s="3" t="s">
        <v>888</v>
      </c>
      <c r="C4" s="4" t="n">
        <v>4005000</v>
      </c>
    </row>
    <row r="5" spans="1:3">
      <c r="A5" s="3" t="s">
        <v>889</v>
      </c>
    </row>
    <row r="6" spans="1:3">
      <c r="A6" s="3" t="s">
        <v>890</v>
      </c>
      <c r="B6" s="3" t="s">
        <v>891</v>
      </c>
      <c r="C6" s="4" t="n">
        <v>0</v>
      </c>
    </row>
    <row r="7" spans="1:3">
      <c r="A7" s="3" t="s">
        <v>890</v>
      </c>
      <c r="B7" s="3" t="s">
        <v>891</v>
      </c>
      <c r="C7" s="4" t="n">
        <v>0</v>
      </c>
    </row>
    <row r="8" spans="1:3">
      <c r="A8" s="3" t="s">
        <v>890</v>
      </c>
      <c r="B8" s="3" t="s">
        <v>891</v>
      </c>
      <c r="C8" s="7" t="n">
        <v>93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7:16:44Z</dcterms:created>
  <dcterms:modified xmlns:dcterms="http://purl.org/dc/terms/" xmlns:xsi="http://www.w3.org/2001/XMLSchema-instance" xsi:type="dcterms:W3CDTF">2018-04-17T17:16:44Z</dcterms:modified>
</cp:coreProperties>
</file>